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hareholders' Equ" sheetId="5" state="visible" r:id="rId5"/>
    <sheet xmlns:r="http://schemas.openxmlformats.org/officeDocument/2006/relationships" name="Condensed Statements of Cash Fl" sheetId="6" state="visible" r:id="rId6"/>
    <sheet xmlns:r="http://schemas.openxmlformats.org/officeDocument/2006/relationships" name="Condensed Statements of Cash F7" sheetId="7" state="visible" r:id="rId7"/>
    <sheet xmlns:r="http://schemas.openxmlformats.org/officeDocument/2006/relationships" name="The Company, Business Activitie" sheetId="8" state="visible" r:id="rId8"/>
    <sheet xmlns:r="http://schemas.openxmlformats.org/officeDocument/2006/relationships" name="Liquidity and Going Concern Unc" sheetId="9" state="visible" r:id="rId9"/>
    <sheet xmlns:r="http://schemas.openxmlformats.org/officeDocument/2006/relationships" name="Summary of Significant Accounti" sheetId="10" state="visible" r:id="rId10"/>
    <sheet xmlns:r="http://schemas.openxmlformats.org/officeDocument/2006/relationships" name="Sales of Equity Securities" sheetId="11" state="visible" r:id="rId11"/>
    <sheet xmlns:r="http://schemas.openxmlformats.org/officeDocument/2006/relationships" name="Fair Value Measurement" sheetId="12" state="visible" r:id="rId12"/>
    <sheet xmlns:r="http://schemas.openxmlformats.org/officeDocument/2006/relationships" name="Balance Sheet Details" sheetId="13" state="visible" r:id="rId13"/>
    <sheet xmlns:r="http://schemas.openxmlformats.org/officeDocument/2006/relationships" name="April 2014 Credit Facility" sheetId="14" state="visible" r:id="rId14"/>
    <sheet xmlns:r="http://schemas.openxmlformats.org/officeDocument/2006/relationships" name="Equipment Financings" sheetId="15" state="visible" r:id="rId15"/>
    <sheet xmlns:r="http://schemas.openxmlformats.org/officeDocument/2006/relationships" name="Supplier Financings" sheetId="16" state="visible" r:id="rId16"/>
    <sheet xmlns:r="http://schemas.openxmlformats.org/officeDocument/2006/relationships" name="Stock-Based Compensation" sheetId="17" state="visible" r:id="rId17"/>
    <sheet xmlns:r="http://schemas.openxmlformats.org/officeDocument/2006/relationships" name="Common Stock Warrants Outstandi" sheetId="18" state="visible" r:id="rId18"/>
    <sheet xmlns:r="http://schemas.openxmlformats.org/officeDocument/2006/relationships" name="Net Loss per Common Share"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The Company, Business Activit26" sheetId="26" state="visible" r:id="rId26"/>
    <sheet xmlns:r="http://schemas.openxmlformats.org/officeDocument/2006/relationships" name="Fair Value Measurement (Tables)" sheetId="27" state="visible" r:id="rId27"/>
    <sheet xmlns:r="http://schemas.openxmlformats.org/officeDocument/2006/relationships" name="Balance Sheet Details (Tables)" sheetId="28" state="visible" r:id="rId28"/>
    <sheet xmlns:r="http://schemas.openxmlformats.org/officeDocument/2006/relationships" name="Equipment Financings (Tables)" sheetId="29" state="visible" r:id="rId29"/>
    <sheet xmlns:r="http://schemas.openxmlformats.org/officeDocument/2006/relationships" name="Stock-Based Compensation (Table" sheetId="30" state="visible" r:id="rId30"/>
    <sheet xmlns:r="http://schemas.openxmlformats.org/officeDocument/2006/relationships" name="Common Stock Warrants Outstan31"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The Company, Business Activit36" sheetId="36" state="visible" r:id="rId36"/>
    <sheet xmlns:r="http://schemas.openxmlformats.org/officeDocument/2006/relationships" name="Liquidity and Going Concern U37" sheetId="37" state="visible" r:id="rId37"/>
    <sheet xmlns:r="http://schemas.openxmlformats.org/officeDocument/2006/relationships" name="Summary of Significant Accoun38" sheetId="38" state="visible" r:id="rId38"/>
    <sheet xmlns:r="http://schemas.openxmlformats.org/officeDocument/2006/relationships" name="Sales of Equity Securities - Ad" sheetId="39" state="visible" r:id="rId39"/>
    <sheet xmlns:r="http://schemas.openxmlformats.org/officeDocument/2006/relationships" name="Fair Value Measurement - Additi" sheetId="40" state="visible" r:id="rId40"/>
    <sheet xmlns:r="http://schemas.openxmlformats.org/officeDocument/2006/relationships" name="Fair Value Measurement - Assump" sheetId="41" state="visible" r:id="rId41"/>
    <sheet xmlns:r="http://schemas.openxmlformats.org/officeDocument/2006/relationships" name="Balance Sheet Details - Schedul" sheetId="42" state="visible" r:id="rId42"/>
    <sheet xmlns:r="http://schemas.openxmlformats.org/officeDocument/2006/relationships" name="Balance Sheet Details - Additio" sheetId="43" state="visible" r:id="rId43"/>
    <sheet xmlns:r="http://schemas.openxmlformats.org/officeDocument/2006/relationships" name="April 2014 Credit Facility - Ad" sheetId="44" state="visible" r:id="rId44"/>
    <sheet xmlns:r="http://schemas.openxmlformats.org/officeDocument/2006/relationships" name="Equipment Financings - Addition" sheetId="45" state="visible" r:id="rId45"/>
    <sheet xmlns:r="http://schemas.openxmlformats.org/officeDocument/2006/relationships" name="Equipment Financings - Schedule" sheetId="46" state="visible" r:id="rId46"/>
    <sheet xmlns:r="http://schemas.openxmlformats.org/officeDocument/2006/relationships" name="Supplier Financings - Additiona" sheetId="47" state="visible" r:id="rId47"/>
    <sheet xmlns:r="http://schemas.openxmlformats.org/officeDocument/2006/relationships" name="Stock-based Compensation - Addi" sheetId="48" state="visible" r:id="rId48"/>
    <sheet xmlns:r="http://schemas.openxmlformats.org/officeDocument/2006/relationships" name="Stock-Based Compensation - Assu"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u52" sheetId="52" state="visible" r:id="rId52"/>
    <sheet xmlns:r="http://schemas.openxmlformats.org/officeDocument/2006/relationships" name="Stock-Based Compensation - Effe" sheetId="53" state="visible" r:id="rId53"/>
    <sheet xmlns:r="http://schemas.openxmlformats.org/officeDocument/2006/relationships" name="Common Stock Warrants Outstan54" sheetId="54" state="visible" r:id="rId54"/>
    <sheet xmlns:r="http://schemas.openxmlformats.org/officeDocument/2006/relationships" name="Common Stock Warrants Outstan55" sheetId="55" state="visible" r:id="rId55"/>
    <sheet xmlns:r="http://schemas.openxmlformats.org/officeDocument/2006/relationships" name="Common Stock Warrants Outstan56" sheetId="56" state="visible" r:id="rId56"/>
    <sheet xmlns:r="http://schemas.openxmlformats.org/officeDocument/2006/relationships" name="Net Loss per Common Share - Add" sheetId="57" state="visible" r:id="rId57"/>
    <sheet xmlns:r="http://schemas.openxmlformats.org/officeDocument/2006/relationships" name="Net Loss per Common Share - Sch" sheetId="58" state="visible" r:id="rId58"/>
    <sheet xmlns:r="http://schemas.openxmlformats.org/officeDocument/2006/relationships" name="Income Taxes - Schedule of Prov"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Income Taxes - Summary of Defer"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elected Quarterly Financial 66" sheetId="66" state="visible" r:id="rId66"/>
    <sheet xmlns:r="http://schemas.openxmlformats.org/officeDocument/2006/relationships" name="Selected Quarterly Financial 67" sheetId="67" state="visible" r:id="rId67"/>
    <sheet xmlns:r="http://schemas.openxmlformats.org/officeDocument/2006/relationships" name="Subsequent Events - Additional " sheetId="68" state="visible" r:id="rId68"/>
    <sheet xmlns:r="http://schemas.openxmlformats.org/officeDocument/2006/relationships" name="The Company, Business Activit69" sheetId="69" state="visible" r:id="rId69"/>
    <sheet xmlns:r="http://schemas.openxmlformats.org/officeDocument/2006/relationships" name="The Company, Business Activit70" sheetId="70" state="visible" r:id="rId70"/>
    <sheet xmlns:r="http://schemas.openxmlformats.org/officeDocument/2006/relationships" name="The Company, Business Activit71" sheetId="71" state="visible" r:id="rId71"/>
    <sheet xmlns:r="http://schemas.openxmlformats.org/officeDocument/2006/relationships" name="The Company, Business Activit72" sheetId="72" state="visible" r:id="rId72"/>
    <sheet xmlns:r="http://schemas.openxmlformats.org/officeDocument/2006/relationships" name="Stock-Based Compensation - Sc73" sheetId="73" state="visible" r:id="rId73"/>
  </sheets>
  <definedNames/>
  <calcPr calcId="124519" fullCalcOnLoad="1"/>
</workbook>
</file>

<file path=xl/sharedStrings.xml><?xml version="1.0" encoding="utf-8"?>
<sst xmlns="http://schemas.openxmlformats.org/spreadsheetml/2006/main" uniqueCount="997">
  <si>
    <t>Document and Entity Information</t>
  </si>
  <si>
    <t>9 Months Ended</t>
  </si>
  <si>
    <t>Sep. 30, 2017</t>
  </si>
  <si>
    <t>Document And Entity Information [Abstract]</t>
  </si>
  <si>
    <t>Document Type</t>
  </si>
  <si>
    <t>S-1/A</t>
  </si>
  <si>
    <t>Amendment Flag</t>
  </si>
  <si>
    <t>false</t>
  </si>
  <si>
    <t>Document Period End Date</t>
  </si>
  <si>
    <t>Sep. 30,
		2017</t>
  </si>
  <si>
    <t>Trading Symbol</t>
  </si>
  <si>
    <t>BIOC</t>
  </si>
  <si>
    <t>Entity Registrant Name</t>
  </si>
  <si>
    <t>BIOCEPT INC</t>
  </si>
  <si>
    <t>Entity Central Index Key</t>
  </si>
  <si>
    <t>Entity Filer Category</t>
  </si>
  <si>
    <t>Smaller Reporting Company</t>
  </si>
  <si>
    <t>Condensed Balance Sheets - USD ($)</t>
  </si>
  <si>
    <t>Dec. 31, 2016</t>
  </si>
  <si>
    <t>Dec. 31, 2015</t>
  </si>
  <si>
    <t>Current assets:</t>
  </si>
  <si>
    <t>Cash</t>
  </si>
  <si>
    <t>Accounts receivable, net</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 net</t>
  </si>
  <si>
    <t>Total current liabilities</t>
  </si>
  <si>
    <t>Non-current portion of equipment financings</t>
  </si>
  <si>
    <t>Non-current portion of credit facility, net</t>
  </si>
  <si>
    <t>Non-current portion of interest payable</t>
  </si>
  <si>
    <t>Non-current portion of deferred rent</t>
  </si>
  <si>
    <t>Total liabilities</t>
  </si>
  <si>
    <t>Commitments and contingencies</t>
  </si>
  <si>
    <t xml:space="preserve"> </t>
  </si>
  <si>
    <t>Shareholders' equity:</t>
  </si>
  <si>
    <t>Preferred stock, value</t>
  </si>
  <si>
    <t>Common stock, value</t>
  </si>
  <si>
    <t>Additional paid-in capital</t>
  </si>
  <si>
    <t>Accumulated deficit</t>
  </si>
  <si>
    <t>Total shareholders' equity</t>
  </si>
  <si>
    <t>Total liabilities and share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3 Months Ended</t>
  </si>
  <si>
    <t>12 Months Ended</t>
  </si>
  <si>
    <t>Sep. 30, 2016</t>
  </si>
  <si>
    <t>Income Statement [Abstract]</t>
  </si>
  <si>
    <t>Net revenues</t>
  </si>
  <si>
    <t>Costs and expenses:</t>
  </si>
  <si>
    <t>Cost of revenues</t>
  </si>
  <si>
    <t>Research and development expenses</t>
  </si>
  <si>
    <t>General and administrative expenses</t>
  </si>
  <si>
    <t>Sales and marketing expenses</t>
  </si>
  <si>
    <t>Total costs and expenses</t>
  </si>
  <si>
    <t>Loss from operations</t>
  </si>
  <si>
    <t>Other income/ (expense):</t>
  </si>
  <si>
    <t>Interest expense</t>
  </si>
  <si>
    <t>Other income</t>
  </si>
  <si>
    <t>Total other income/ (expense):</t>
  </si>
  <si>
    <t>Loss before income taxes</t>
  </si>
  <si>
    <t>Income tax expense</t>
  </si>
  <si>
    <t>Net loss and comprehensive loss</t>
  </si>
  <si>
    <t>Weighted-average shares outstanding used in computing net loss per share attributable to common shareholders:</t>
  </si>
  <si>
    <t>Basic</t>
  </si>
  <si>
    <t>Diluted</t>
  </si>
  <si>
    <t>Net loss per common share:</t>
  </si>
  <si>
    <t>[1]</t>
  </si>
  <si>
    <t>Basic and diluted net loss per common share are computed independently for each of the components and quarters presented. Therefore, the sum of quarterly basic and diluted per share information may not equal annual basic and diluted net loss per common share.</t>
  </si>
  <si>
    <t>Statements of Shareholders' Equity/ (Deficit) - USD ($)</t>
  </si>
  <si>
    <t>Total</t>
  </si>
  <si>
    <t>February 2015 Offering [Member]</t>
  </si>
  <si>
    <t>May 2016 Offering [Member]</t>
  </si>
  <si>
    <t>October 2016 Offering [Member]</t>
  </si>
  <si>
    <t>Common Stock [Member]</t>
  </si>
  <si>
    <t>Common Stock [Member]February 2015 Offering [Member]</t>
  </si>
  <si>
    <t>Common Stock [Member]May 2016 Offering [Member]</t>
  </si>
  <si>
    <t>Common Stock [Member]October 2016 Offering [Member]</t>
  </si>
  <si>
    <t>Additional Paid-in Capital [Member]</t>
  </si>
  <si>
    <t>Additional Paid-in Capital [Member]February 2015 Offering [Member]</t>
  </si>
  <si>
    <t>Additional Paid-in Capital [Member]May 2016 Offering [Member]</t>
  </si>
  <si>
    <t>Additional Paid-in Capital [Member]October 2016 Offering [Member]</t>
  </si>
  <si>
    <t>Accumulated Deficit [Member]</t>
  </si>
  <si>
    <t>Beginning balance at Dec. 31, 2014</t>
  </si>
  <si>
    <t>Beginning balance, shares at Dec. 31, 2014</t>
  </si>
  <si>
    <t>Net loss</t>
  </si>
  <si>
    <t>Ending balance at Mar. 31, 2015</t>
  </si>
  <si>
    <t>Stock-based compensation expense</t>
  </si>
  <si>
    <t>Shares issued for restricted stock units</t>
  </si>
  <si>
    <t>Shares issued for restricted stock units, shares</t>
  </si>
  <si>
    <t>Shares and warrants issued for public offering, net of issuance costs</t>
  </si>
  <si>
    <t>Shares and warrants issued for public offering, net of issuance costs, shares</t>
  </si>
  <si>
    <t>Shares issued pursuant to stock purchase agreement, net of issuance costs</t>
  </si>
  <si>
    <t>Shares issued pursuant to stock purchase agreement, net of issuance costs, shares</t>
  </si>
  <si>
    <t>Shares issued upon exercise of common stock warrants</t>
  </si>
  <si>
    <t>Shares issued upon exercise of common stock warrants, shares</t>
  </si>
  <si>
    <t>Ending balance at Dec. 31, 2015</t>
  </si>
  <si>
    <t>Ending balance, shares at Dec. 31, 2015</t>
  </si>
  <si>
    <t>Beginning balance at Mar. 31, 2015</t>
  </si>
  <si>
    <t>Ending balance at Jun. 30, 2015</t>
  </si>
  <si>
    <t>Ending balance at Sep. 30, 2015</t>
  </si>
  <si>
    <t>Ending balance at Mar. 31, 2016</t>
  </si>
  <si>
    <t>Beginning balance at Dec. 31, 2015</t>
  </si>
  <si>
    <t>Beginning balance, shares at Dec. 31, 2015</t>
  </si>
  <si>
    <t>Ending balance at Sep. 30, 2016</t>
  </si>
  <si>
    <t>Fractional shares issued upon one-for-three reverse stock split, shares</t>
  </si>
  <si>
    <t>Ending balance at Dec. 31, 2016</t>
  </si>
  <si>
    <t>Ending balance, shares at Dec. 31, 2016</t>
  </si>
  <si>
    <t>Beginning balance at Mar. 31, 2016</t>
  </si>
  <si>
    <t>Ending balance at Jun. 30, 2016</t>
  </si>
  <si>
    <t>Ending balance at Sep. 30, 2017</t>
  </si>
  <si>
    <t>Condensed Statements of Cash Flows - USD ($)</t>
  </si>
  <si>
    <t>Cash Flows from Operating Activities</t>
  </si>
  <si>
    <t>Adjustments to reconcile net loss to net cash used in operating activities:</t>
  </si>
  <si>
    <t>Depreciation and amortization</t>
  </si>
  <si>
    <t>Inventory reserve</t>
  </si>
  <si>
    <t>Stock-based compensation</t>
  </si>
  <si>
    <t>Non-cash interest expense related to credit facility and other financing activities</t>
  </si>
  <si>
    <t>Gain on sale of fixed assets</t>
  </si>
  <si>
    <t>Increase/ (decrease) in cash resulting from changes in:</t>
  </si>
  <si>
    <t>Inventory</t>
  </si>
  <si>
    <t>Accrued interest</t>
  </si>
  <si>
    <t>Deferred rent</t>
  </si>
  <si>
    <t>Net cash used in operating activities</t>
  </si>
  <si>
    <t>Cash Flows from Investing Activities:</t>
  </si>
  <si>
    <t>Proceeds from sale of fixed assets</t>
  </si>
  <si>
    <t>Purchases of fixed assets</t>
  </si>
  <si>
    <t>Net cash used in investing activities</t>
  </si>
  <si>
    <t>Cash Flows from Financing Activities:</t>
  </si>
  <si>
    <t>Net proceeds from issuance of common stock and warrants</t>
  </si>
  <si>
    <t>Proceeds from exercise of common stock warrants</t>
  </si>
  <si>
    <t>Payments on equipment financings</t>
  </si>
  <si>
    <t>Payments on supplier and other third-party financings</t>
  </si>
  <si>
    <t>Payments on credit facility</t>
  </si>
  <si>
    <t>Net cash provided by financing activities</t>
  </si>
  <si>
    <t>Net increase/ (decrease) in Cash</t>
  </si>
  <si>
    <t>Cash at Beginning of Period</t>
  </si>
  <si>
    <t>Cash at End of Period</t>
  </si>
  <si>
    <t>Cash paid during the period for:</t>
  </si>
  <si>
    <t>Interest</t>
  </si>
  <si>
    <t>Income taxes</t>
  </si>
  <si>
    <t>Condensed Statements of Cash Flows (Parenthetical) - USD ($)</t>
  </si>
  <si>
    <t>Aug. 09, 2017</t>
  </si>
  <si>
    <t>Mar. 31, 2017</t>
  </si>
  <si>
    <t>Oct. 19, 2016</t>
  </si>
  <si>
    <t>May 04, 2016</t>
  </si>
  <si>
    <t>Dec. 31, 2014</t>
  </si>
  <si>
    <t>Issuance of unregistered warrants to purchase shares of common stock</t>
  </si>
  <si>
    <t>Exercise price of unregistered warrants</t>
  </si>
  <si>
    <t>Unregistered warrants to purchase common stock, period</t>
  </si>
  <si>
    <t>5 years</t>
  </si>
  <si>
    <t>Issuance of unregistered warrants to purchase shares of common stock, grant date fair value</t>
  </si>
  <si>
    <t>Overallotment issued to underwriter to purchase common stock, period</t>
  </si>
  <si>
    <t>30 days</t>
  </si>
  <si>
    <t>45 days</t>
  </si>
  <si>
    <t>Common shares issuable to underwriters under granted option</t>
  </si>
  <si>
    <t>Purchase of common stock by underwriters to cover overallotments, per share</t>
  </si>
  <si>
    <t>Overallotment option issued to underwriters under warrants granted</t>
  </si>
  <si>
    <t>Grant date fair values of overallotment options</t>
  </si>
  <si>
    <t>Offering costs recorded in prepaid expenses and other current assets reclassified to common stock issuance costs</t>
  </si>
  <si>
    <t>Offering fees and costs recorded within common stock issuance costs as an offset to additional paid in capital</t>
  </si>
  <si>
    <t>Estimated grant date fair value of warrants</t>
  </si>
  <si>
    <t>Fixed assets purchased under capital lease obligations</t>
  </si>
  <si>
    <t>Financed insurance premium through third party financing</t>
  </si>
  <si>
    <t>Cancellation of insurance premiums partial amount received</t>
  </si>
  <si>
    <t>Fixed assets with an aggregate net book value</t>
  </si>
  <si>
    <t>Equipment financings with remaining outstanding balances</t>
  </si>
  <si>
    <t>Overallotment Options [Member]</t>
  </si>
  <si>
    <t>Maximum [Member]</t>
  </si>
  <si>
    <t>Issuance of overallotment options to purchase common stock shares</t>
  </si>
  <si>
    <t>Purchase of common stock by underwriters to cover overallotments, number of shares</t>
  </si>
  <si>
    <t>Roth Capital Partners, LLC and Feltl [Member]</t>
  </si>
  <si>
    <t>Roth Capital Partners, LLC and Feltl [Member] | Maximum [Member]</t>
  </si>
  <si>
    <t>The Company, Business Activities and Basis of Presentation</t>
  </si>
  <si>
    <t>Accounting Policies [Abstract]</t>
  </si>
  <si>
    <t>1. The Company, Business Activities and Basis of
Presentation
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Often, traditional methodologies
such as tissue biopsies are insufficient or unavailable to provide
the molecular subtype information necessary for clinical decisions.
The Company’s assays have the potential to provide more
contemporaneous information on the characteristics of a
patient’s disease compared with traditional methodologies
such as tissue biopsy and radiographic imaging. Additionally,
commencing in October 2017, the Company’s pathology program
initiative provides the unique ability for pathologists to
participate in the interpretation of liquid biopsy results, and is
available to pathology practices and hospital systems throughout
the United States. Further, the Company’s proprietary blood
collection tubes, which allow for the intact transport of research
use only liquid biopsy samples from regions around the world, are
anticipated to be sold to laboratory supply distributor(s)
commencing in 2018.
The Company operates a clinical laboratory that is CLIA-certified
(under the Clinical Laboratory Improvement Amendment of 1988) and
CAP-accredited
In July 2013, the Company effected a reincorporation to Delaware by
merging itself with and into Biocept, Inc., a Delaware corporation,
which had been formed to be and was a wholly-owned subsidiary of
the Company since July 23, 2013.
Basis of Presentation
The financial statements and accompanying notes are prepared in
accordance with accounting principles generally accepted in the
United States of America.
The unaudited condensed financial statements included in this Form
10-Q 10-Q. 10-K 10-Q. 10-Q.
Certain prior period balances have been reclassified to conform to
the current period presentation.
Reverse Stock Split
On September 27, 2016, the Company’s stockholders
approved, and the Company filed, an amendment to the
Company’s amended and restated certificate of incorporation
to effect a one-for-three one-for-three one-for-three one-for-three
Revenue Recognition and Related Reserves
The Company’s commercial revenues are generated from
diagnostic services provided to physicians and billed to
third-party insurance payers such as managed care organizations,
Medicare and Medicaid and patients for any deductibles, coinsurance
or copayments that may be due. The Company recognizes revenue in
accordance with the provision of ASC 954-605,
The Company bills third-party payers on a fee-for-service
The Company’s gross commercial revenues billed are subject to
estimated deductions for such contractual discounts, payer-specific
allowances and other reserves to arrive at reported net revenues,
which relate to differences between amounts billed and
corresponding amounts estimated to be subsequently collected. These
third-party payer discounts and sales allowances are estimated
based on a number of assumptions and factors, including historical
payment trends, seasonality associated with the annual reset of
patient deductible limits on January 1 of each year, and
current and estimated future payments. Specifically, the Company
maintains four such reserves: the reserve for contractual
discounts, the reserve for aged non-patient non-contracted non-contracted non-patient non-contracted non-contracted
The estimates of amounts that will ultimately be realized from
commercial diagnostic services require significant judgment by
management. Patients do not enter into direct agreements with the
Company that commit them to pay any portion of the cost of the
tests in the event that they have not met their annual deductible
limit under their insurance policy, if any, or if their insurance
otherwise declines to reimburse the Company. Adjustments to the
estimated payment amounts are recorded at the time of final
collection and settlement of each transaction as an adjustment to
commercial revenue. The estimation process used to determine
third-party payer discounts and sales allowance has been applied on
a consistent basis since March 31, 2017, and no significant
subsequent adjustments have been necessary to increase or decrease
these discounts and allowances as a result of changes in underlying
estimates.
The composition of the Company’s gross and net revenues
recognized during the three and nine-months ended
September 30, 2016 and 2017 is as follows:
For the three months
For the nine months
2016 2017 2016 2017
Commercial revenues recognized upon delivery $
— $ 3,602,194 $
— $ 12,298,790
Development services revenues recognized upon delivery 71,723 67,394 170,052 211,736
Commercial revenues recognized upon cash collection 975,557 102,234 1,761,457 1,158,277
Total gross revenues 1,047,280 3,771,822 1,931,509 13,668,803
Provisions for contractual discounts
— (1,729,805 )
— (4,545,128 )
Provisions for aged non-patient
— (152,889 )
— (598,532 )
Provisions for estimated patient receivables
— 27,909
— (90,931 )
Provisions for other payer-specific sales allowances
— (805,626 )
— (4,360,775 )
Net revenues $ 1,047,280 $ 1,111,411 $ 1,931,509 $ 4,073,437
During the nine months ended September 30, 2017, the Company
recorded $839,431 in nonrecurring net revenue as a result of
recognizing revenue on an accrual basis commencing on
March 31, 2017 associated with cases delivered on or prior to
December 31, 2016, representing a corresponding decrease in
net loss per common share of $0.03. The incremental net revenue as
a result of recognizing revenue on an accrual basis commencing on
March 31, 2017, or the total amount of net revenue recorded in
excess of the amount of commercial cash collections, was $125,007
and $1,041,890 during the three and nine-months ended
September 30, 2017, respectively, representing corresponding
decreases in net loss per common share of zero and $0.04,
respectively.
A summary of activity in the Company’s gross and net accounts
receivable balances, as well as corresponding reserves, during the
nine months ended September 30, 2017 is as follows:
Balance
at Amounts
Settlements Balance
at
December 31,
Recognized Upon
September 30,
2016 Upon Delivery Adjudication 2017
Accounts receivable, gross $ 128,969 $ 12,510,526 $ (5,649,054 ) $ 6,990,441
Reserve for contractual discounts
— (4,545,128 ) 2,399,458 (2,145,670 )
Reserve for aged non-patient
— (598,532 ) 70,950 (527,582 )
Reserve for estimated patient receivables
— (90,931 ) 1,072 (89,859 )
Reserve for other payer-specific sales allowances
— (4,360,775 ) 1,266,817 (3,093,958 )
Accounts receivable, net $ 128,969 $ 2,915,160 $ (1,910,757 ) $ 1,133,372
Concentration of Risk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nd their related
net revenue amount as a percentage of total net revenues, during
the three and nine-months ended September 30, 2016 and 2017
were as follows:
For the three months
For the nine months
2016 2017 2016 2017
Medicare and Medicare Advantage 63 % 45 % 54 % 41 %
Blue Cross Blue Shield 15 % 16 % 12 % 17 %
United Healthcare 19 % 14 % 19 % 12 %
The Company’s third-party payers that represent more than 10%
of total net accounts receivable, and their related net accounts
receivable balance as a percentage of total net accounts
receivable, at September 30, 2017 were as follows:
Blue Cross Blue Shield 27 %
Medicare and Medicare Advantage 20 %
United Healthcare 14 %
Recent Accounting Pronouncements
In May 2014, and as subsequently updated and amended from time to
time, the Financial Accounting Standards Board, or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anticipates that the modified retrospective application method will
be applied.
In July 2015, the FASB issued authoritative guidance requiring
entities that do not measure inventory using the retail inventory
method or on a last-in, first-out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expects to adopt this guidance for the
reporting period beginning on January 1, 2019, and has not yet
made any decision on the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
In January 2017, the FASB issued authoritative guidance eliminating
the “Step 2” requirement for an entity to determine the
fair value of its assets and liabilities for goodwill impairment
testing in the same manner that would be required for those assumed
in a business combination. Instead, the amended guidance allows an
entity to perform goodwill impairment testing by comparing the fair
value of a reporting unit with its carrying amount. This guidance
is effective for any goodwill impairment tests in fiscal years
beginning after December 15, 2019, including interim periods
within those fiscal years. Early adoption is permitted.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uthoritative guidance clarifying
the definition of the term “in substance nonfinancial
asset” when accounting for transfers of financial and
nonfinancial assets, and other matters concerning the transfer,
sale and partial sale of nonfinancial assets to both consolidated
entities and non-consolidated
In March 2017, the FASB issued authoritative guidance shortening
the amortization period to the earliest call date for certain
purchased callable debt securities held at a premium. This guidance
is effective for fiscal years beginning after December 15,
2018, including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callable debt
securities.
In May 2017, the FASB issued authoritative guidance clarifying what
modifications to a share-based payment award may be considered
substantive, and therefore requiring the application of
modification accounting. This guidance is effective for fiscal
years beginning after December 15, 2017, including interim
periods within those fiscal years.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does
not currently expect any significant modifications to outstanding
share-based payment award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currently intends to adopt this guidance for
the fiscal year beginning on January 1, 2020, and does not
anticipate that the adoption of this guidance will have a material
impact on its financial statements or disclosures because the
Company does not currently hold any significant financial
instruments with down round features.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financial instruments accounted for as a hedging
activity.</t>
  </si>
  <si>
    <t>1. The Company and Business Activities
Biocept, Inc., or the Company, was founded in California in May
1997 and is an early stage molecular oncology diagnostics company
that develops and commercializes proprietary circulating tumor
cell, or CTC, and circulating tumor DNA, or ctDNA, assays utilizing
a standard blood sample. The Company’s assays provide, and
its planned future assays will provide, information to oncologists
and other physicians that enable them to select appropriate
personalized treatment for their patients who have been diagnosed
with cancer based on molecular drivers and markers of their disease
and when traditional methodologies such as tissue biopsies are
insufficient or unavailable. The Company’s assays have
potential to provide more contemporaneous information on the
characteristics of a patients’ disease compared with
traditional methodologies such as tissue biopsy and imaging.
The Company operates a clinical laboratory that is CLIA-certified
(under the Clinical Laboratory Improvement Amendment of 1988) and
CAP-accredited
In July 2013, the Company effected a reincorporation to Delaware by
merging itself with and into Biocept, Inc., a Delaware corporation,
which had been formed to be and was a wholly-owned subsidiary of
the Company since July 23, 2013.</t>
  </si>
  <si>
    <t>Liquidity and Going Concern Uncertainty</t>
  </si>
  <si>
    <t>2. Liquidity and Going Concern Uncertainty
As of September 30, 2017, cash totaled $5.9 million and
the Company had an accumulated deficit of $189.6 million. For
the year ended December 31, 2016 and the nine month period
ended September 30, 2017, the Company incurred net losses of
$18.4 million and $15.9 million, respectively. At
September 30, 2017, the Company had aggregate net
interest-bearing indebtedness of $3.3 million, of which
$2.4 million was due within one year, in addition to
$3.4 million of other non-interest non-cancelable, one-year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 public offering of
the Company’s common stock and warrants to purchase its
common stock closed on May 4, 2016, pursuant to which the
Company received net cash proceeds of approximately
$4.3 million (see Note 3). Subsequent to the closing of this
offering on May 4, 2016, no warrants sold in this offering
have been exercised, with approximately $4.5 million in gross
warrant proceeds remaining outstanding and available to be
exercised at $3.90 per share until their expiration in May 2021. A
second offering of the Company’s common stock was effected
under this shelf registration statement on March 28, 2017, the
closing of which occurred on March 31, 2017, pursuant to which
the Company received net cash proceeds of approximately
$8.6 million (see Note 3). In a concurrent private placement,
the Company sold unregistered warrants to purchase up to 2,160,000
shares of the Company’s common stock that closed concurrently
with the March 31, 2017 offering of common stock sold pursuant
to this shelf registration statement. Subsequent to the closing of
the sales of these unregistered warrants, no warrants sold have
been exercised, with $5.4 million in gross warrant proceeds
remaining outstanding and available to be exercised at $2.50 per
share until their expiration in October 2022. The specific terms of
additional future offerings, if any, under this shelf registration
statement would be established at the time of such offerings. A
public offering of the Company’s common stock and warrants to
purchase its common stock was effected under an underwriting
agreement dated October 14, 2016 between the Company, Roth
Capital Partners, LLC and Feltl and Company, Inc., as underwriters
named therein, the closing of which occurred on October 19,
2016, pursuant to which the Company received net cash proceeds of
approximately $9.0 million (see Note 3). Subsequent to the
closing of this offering, cash proceeds of approximately
$7.5 million have been received from the exercise of warrants
sold in this offering, while approximately $3.2 million in
gross warrant proceeds remain outstanding and available to be
exercised at $1.10 per share until their expiration in October
2021. Pursuant to a common stock and warrant purchase agreement
dated August 9, 2017 between the Company and Ally Bridge LB
Healthcare Master Fund Limited, or Ally Bridge, the Company
received net cash proceeds of approximately $2.0 million as a
result of the sale of its common stock and warrants. Subsequent to
August 9, 2017, no additional cash proceeds had been received
from the exercise of warrants sold in this offering, with
approximately $2.2 million in gross warrant proceeds remaining
outstanding and available to be exercised at $1.50 per share until
their expiration in August 2022.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t>
  </si>
  <si>
    <t>2. Liquidity and Going Concern Uncertainty
As of December 31, 2016, cash totaled $4.6 million and
the Company had an accumulated deficit of $173.6 million. For
the years ended December 31, 2015 and 2016, the Company
incurred net losses of $16.9 million and $18.4 million,
respectively. At December 31, 2016, the Company had aggregate
net interest-bearing indebtedness of approximately
$4.4 million, of which approximately $2.3 million was due
within one year in the absence of subjective acceleration of
amounts due under a credit facility entered into in April 2014 with
Oxford Finance LLC, or the April 2014 Credit Facility, in addition
to approximately $2.1 million of other non-interest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Subsequent to the closing of the Company’s public offering in
February 2015, cash proceeds of approximately $9.8 million
have been received by the Company from the exercise of warrants
sold in this offering, while approximately $2.7 million in
gross warrant proceeds remain outstanding and available to be
exercised at $4.68 per share until their expiration in February
2020.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 public offering of
the Company’s common stock and warrants to purchase its
common stock was effected under this shelf registration statement
on April 29, 2016, the closing of which occurred on
May 4, 2016, pursuant to which the Company received net cash
proceeds of approximately $4.3 million (see Note 4).
Subsequent to the closing of this public offering on May 4,
2016, no warrants sold in this offering have been exercised, with
approximately $4.5 million in gross warrant proceeds remaining
outstanding and available to be exercised at $3.90 per share until
their expiration in May 2021. In connection with its public
offering in May 2016, the Company has agreed to certain contractual
terms that limit its ability to issue variable rate securities for
a period of one year. The specific terms of additional future
offerings, if any, under this shelf registration statement would be
established at the time of such offerings. A public offering of the
Company’s common stock and warrants to purchase its common
stock was effected under an underwriting agreement dated
October 14, 2016 between the Company, Roth Capital Partners,
LLC and Feltl and Company, Inc., as underwriters named therein, the
closing of which occurred on October 19, 2016, pursuant to
which the Company received net cash proceeds of approximately
$9.0 million (see Note 4). Subsequent to December 31,
2016, cash proceeds of approximately $5.3 million have been
received by the Company from the exercise of warrants sold in this
offering, while approximately $5.4 million in gross warrant
proceeds remain outstanding and available to be exercised at $1.10
per share until their expiration in October 2021.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t>
  </si>
  <si>
    <t>Summary of Significant Accounting Policies</t>
  </si>
  <si>
    <t>3. Summary of Significant Accounting Policies
Basis of Presentation
The financial statements and accompanying notes are prepared in
accordance with accounting principles generally accepted in the
United States of America. Certain prior period amounts have been
reclassified to conform to the current period presentation.
On September 27, 2016, the Company’s stockholders
approved, and the Company filed, an amendment to the
Company’s amended and restated certificate of incorporation
to effect a one-for-three one-for-three one-for-three one-for-thre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income taxes, and stock-based compensation. The Company
bases its estimates on various assumptions that it believes are
reasonable under the circumstances. Actual results may differ from
these estimates under different assumptions or conditions.
Revenue Recognition
Four basic criteria must be met before the Company recognizes
revenue: (1) persuasive evidence of an arrangement exists;
(2) delivery has occurred and title and the risks and rewards
of ownership have been transferred to the client or services have
been rendered; (3) the price is fixed or determinable; and
(4) collectability is reasonably assured. For contract
partners, revenue is recorded based upon the contractually agreed
upon fee schedule. When assessing collectability, the Company
considers whether there is sufficient payment history to reliably
estimate a payor’s individual payment patterns. For new tests
where there is limited evidence of payment history at the time the
tests are completed, the Company recognizes revenue equal to the
amount of cash received until such time as reimbursement experience
can be established.
Approximately 11% and 7% of the Company’s revenues for the
years ended December 31, 2015 and 2016, respectively, resulted
from agreements with contracted partners not associated with third
party insurance or payor reimbursement. This revenue is derived
from clinical laboratory testing performed in the Company’s
laboratories under agreements with such partners. As there is a
contractually agreed upon price, and collectability from the
partners is reasonably assured, revenues for these tests are
recognized at the time the test is completed and results are
delivered.
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 party
payors of the Company’s services such as Medicare and
individual insurance companies and other third party payors. The
Company’s client base consists of a large number of
geographically dispersed clients diversified across various
customer types. Approximately 41% and 40% of the Company’s
total revenues during the years ended December 31, 2015 and
2016, respectively, were associated with Medicare reimbursement.
For the year ended December 31, 2015, the first, second, and
third most significant third party payors not associated with
Medicare reimbursement accounted for approximately 21%, 7%, and 6%,
respectively, of total revenues. For the year ended
December 31, 2016, the first, second, and third most
significant third party payors not associated with Medicare
reimbursement accounted for approximately 19%, 11%, and 9%,
respectively, of total revenues. For the year ended
December 31, 2015, the first, second, and third most
significant individual clients or practices accounted for
approximately 12%, 9%, and 5%, respectively, of total revenues. For
the year ended December 31, 2016, the first, second, and third
most significant individual clients or practices accounted for
approximately 10%, 7%, and 4%, respectively, of total revenues.
The Company operates in one reportable business segment and
historically has derived most revenues only from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Accounts Receivable
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5 and 2016, management determined that all of the amounts
recorded as accounts receivable were collectible, and no allowance
for doubtful accounts was needed.
Inventories
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Fixed Assets
Fixed assets consist of machinery and equipment, furniture and
fixtures, computer equipment and software, leasehold improvements,
financ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seven years. Leasehold improvements are amortized over the life of
the lease or the asset, whichever is shorter. Depreciation expense
for the years ended December 31, 2015 and 2016 was
approximately $261,000 and $322,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paid-in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risk-free interest rate and
forfeiture rate.
Research and Development
Research and development costs are expensed as incurred. The
amounts expensed in the years ended December 31, 2015 and 2016
were approximately $2,858,000 and $2,713,000, respectively, which
includes salaries of research and development personnel.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5 and 2016, and therefore has not recognized
any income tax benefit or expense in the periods presented.
A tax benefit from uncertain tax positions may be recognized by the
Company when it is more-likely-than-not more-likely-than-not
The Company recognizes interest and/or penalties related to income
tax matters in income tax expense. There is no accrual for interest
or penalties for income taxes on the balance sheets at
December 31, 2015 and 2016, and the Company has not recognized
interest and/or penalties in the statements of operations and
comprehensive loss for the years ended December 31, 2015 and
2016.
Recent Accounting Pronouncements
In May 2014, and as subsequently updated and amended from time to
time,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has not yet determined whether the full or
modified retrospective application method will be applied.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reporting period beginning on January 1,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adopted this guidance during the year ended
December 31, 2016. The adoption of this guidance did not have
a material impact on the Company’s financial statements or
disclosures.
In July 2015, the FASB issued authoritative guidance requiring
entities that do not measure inventory using the retail inventory
method or on a last-in, first-out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has not yet made any decision on the timing
of adoption or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t>
  </si>
  <si>
    <t>Sales of Equity Securities</t>
  </si>
  <si>
    <t>Equity [Abstract]</t>
  </si>
  <si>
    <t>3. Sales of Equity Securities
On December 21, 2015, the Company entered into a common stock
purchase agreement with Aspire Capital Fund, LLC, or Aspire
Capital, which committed to purchase up to an aggregate of
$15.0 million of shares of the Company’s common stock
over the 30-month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Pursuant to an
exclusive placement agent agreement dated April 25, 2016
between the Company and H.C. Wainwright &amp; Co., LLC, and a
securities purchase agreement dated April 29, 2016 between the
Company and the purchasers signatory thereto, a public offering of
1,662,191 shares of the Company’s common stock and warrants
to purchase up to an aggregate of 1,163,526 shares of common stock
was effected under this registration statement at a combined
offering price of $3.00. All warrants sold in this offering have a
per share exercise price of $3.90, are exercisable immediately and
expire five years from the date of issuance. The estimated grant
date fair value of these warrants of approximately
$2.0 million was recorded as an offset to additional
paid-in paid-in co-placement paid-in paid-in
Pursuant to an underwriting agreement dated October 14, 2016
between the Company, Roth Capital Partners, LLC and Feltl and
Company, Inc., as underwriters named therein, a public offering of
9,100,000 shares of the Company’s common stock and warrants
to purchase up to an aggregate of 9,100,000 shares of common stock
was effected at a combined offering price of $1.10. The estimated
grant date fair value of these warrants of approximately
$5.2 million was recorded as an offset to additional
paid-in 30-day paid-in paid-in
Pursuant to a common stock and warrant purchase agreement dated
August 9, 2017 between the Company and Ally Bridge, an
offering of 1,466,667 shares of the Company’s common stock
and warrants to purchase up to an aggregate of 1,434,639 shares of
common stock was effected at a combined offering price of $1.50 per
unit for total gross proceeds to the Company of $2.2 million.
Subsequent to the closing of this offering, no additional cash
proceeds had been received from the exercise of warrants sold in
this offering. As such, the total increase in capital as a result
of the sale of the common stock and warrants has been approximately
$2.0 million after deducting $0.2 million of associated
costs incurred, which were offset against these proceeds under
applicable accounting guidance.</t>
  </si>
  <si>
    <t>4. Sales of Equity Securities
Pursuant to an underwriting agreement dated February 9, 2015
between the Company, Aegis Capital Corp. and Feltl and Company,
Inc., as underwriters named therein, a public offering of 2,666,666
shares of the Company’s common stock and warrants to purchase
up to an aggregate of 2,666,666 shares of common stock was effected
at a combined offering price of $3.75. The estimated grant date
fair value of these warrants of $7.7 million was recorded as
an offset to additional paid-in paid-in 45-day paid-in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Pursuant to an
exclusive placement agent agreement dated April 25, 2016
between the Company and H.C. Wainwright &amp; Co., LLC, or
Wainwright, and a securities purchase agreement dated
April 29, 2016 between the Company and the purchasers
signatory thereto, a public offering of 1,662,191 shares of the
Company’s common stock and warrants to purchase up to an
aggregate of 1,163,526 shares of common stock was effected under
this registration statement at a combined offering price of $3.00.
All warrants sold in this offering have a per share exercise price
of $3.90, are exercisable immediately and expire five years from
the date of issuance. The closing of the sale of these securities
to the purchasers occurred on May 4, 2016, pursuant to which
the Company received, after deducting $0.7 million of costs
directly associated with the offering that were recorded as an
offset to additional paid-in
On December 21, 2015, the Company entered into a common stock
purchase agreement with Aspire Capital Fund, LLC, or Aspire
Capital, which committed to purchase up to an aggregate of
$15.0 million of shares of the Company’s common stock
over the 30-month
Pursuant to an underwriting agreement dated October 14, 2016
between the Company, Roth Capital Partners, LLC and Feltl and
Company, Inc., as underwriters named therein, a public offering of
9,100,000 shares of the Company’s common stock and warrants
to purchase up to an aggregate of 9,100,000 shares of common stock
was effected at a combined offering price of $1.10. The estimated
grant date fair value of these warrants of approximately
$5.2 million was recorded as an offset to additional
paid-in 30-day paid-in paid-in</t>
  </si>
  <si>
    <t>Fair Value Measurement</t>
  </si>
  <si>
    <t>Fair Value Disclosures [Abstract]</t>
  </si>
  <si>
    <t xml:space="preserve">4. Fair Value Measurement
The estimated fair value of the credit facility entered into with
Oxford Finance LLC in April 2014, or the April 2014 Credit
Facility, at September 30, 2017 approximated its carrying
value, which was determined using a discounted cash flow analysis.
The analysis considered interest rates of instruments with similar
maturity dates, which involved the use of significant unobservable
Level 3 inputs.
Other Fair Value Measurements
As of the closing of the Company’s March 31, 2017
offering, the estimated grant date fair value of $1.31 per share
associated with the warrants to purchase up to 2,160,000 shares of
common stock issued in this offering, or a total of approximately
$2.8 million, was recorded as an offset to additional
paid-in
Stock price $ 2.13
Exercise price $ 2.50
Expected dividend yield 0.00 %
Discount rate-bond equivalent yield 1.93 %
Expected life (in years) 5.00
Expected volatility 80.0 %
As of the closing of the Company’s August 9, 2017
offering, the estimated grant date fair value of $1.03 per share
associated with the warrant to purchase up to 1,434,639 shares of
common stock issued in this offering, or a total of approximately
$1.5 million, was recorded as an offset to additional
paid-in
Stock price $ 1.39
Exercise price $ 1.50
Expected dividend yield 0.00 %
Discount rate-bond equivalent yield 1.81 %
Expected life (in years) 5.00
Expected volatility 100.0 % </t>
  </si>
  <si>
    <t xml:space="preserve">5. Fair Value Measurement
The estimated fair value of the April 2014 Credit Facility at
December 31, 2016 approximated carrying value, which was
determined using a discounted cash flow analysis. The analysis
considered interest rates of instruments with similar maturity
dates, which involved the use of significant unobservable
Level 3 inputs.
In connection with the closing of the Company’s February 2015
public offering, warrants were issued to buy (in the aggregate) up
to 2,666,666 shares of common stock with an estimated grant date
fair value of approximately $7.7 million, which was recorded
as an offset to additional paid-in follow-on paid-in
Over-allotment Warrants
Stock price $ 4.23 $ 4.23
Exercise price $ 3.75 $ 4.68
Expected dividend yield 0.00 % 0.00 %
Discount rate-bond equivalent yield 0.02 % 1.53 %
Expected life (in years) 0.12 5.00
Expected volatility 168.1 % 90.0 %
As of the closing of the Company’s May 2016 public offering,
the estimated grant date fair value of $1.72 per share associated
with the warrants to purchase 1,163,526 shares of common stock
issued in this offering, or a total of approximately
$2.0 million, was recorded as an offset to additional
paid-in
Stock price $ 2.70
Exercise price $ 3.90
Expected dividend yield 0.00 %
Discount rate-bond equivalent yield 1.23 %
Expected life (in years) 5.00
Expected volatility 90.0 %
As of the closing of the Company’s October 2016 public
offering, the estimated grant date fair value of $0.57 per share
associated with the warrants to purchase 9,100,000 shares of common
stock issued in this offering, or a total of approximately
$5.2 million, was recorded as an offset to additional
paid-in 30-day paid-in
Overallotment Warrants
Stock price $ 0.93 $ 0.93
Exercise price $ 1.0331 $ 1.10
Expected dividend yield 0.00 % 0.00 %
Discount rate-bond equivalent yield 0.25 % 1.24 %
Expected life (in years) 0.08 5.00
Expected volatility 12.9 % 80.0 % </t>
  </si>
  <si>
    <t>Balance Sheet Details</t>
  </si>
  <si>
    <t>Organization, Consolidation and Presentation of Financial Statements [Abstract]</t>
  </si>
  <si>
    <t>5. Balance Sheet Details
The following provides certain balance sheet details:
December 31,
September 30,
2016 2017
Fixed Assets
Machinery and equipment $ 2,728,468 $ 2,938,281
Furniture and office equipment 143,726 147,976
Computer equipment and software 620,582 1,526,482
Leasehold improvements 517,968 550,246
Financed equipment 1,559,690 1,922,418
Construction in process 169,896 7,481
Total fixed assets, gross 5,740,330 7,092,884
Less accumulated depreciation and amortization (3,933,999 ) (4,173,088 )
Total fixed assets, net $ 1,806,331 $ 2,919,796
Accrued Liabilities
Accrued interest $ 20,776 $ 324,406
Accrued payroll 168,727 477,889
Accrued vacation 364,953 503,380
Accrued bonuses 422,868 625,682
Accrued sales commissions 77,844 48,390
Current portion of deferred rent 67,085 106,418
Accrued other 37,783 88,220
Total accrued liabilities $ 1,160,036 $ 2,174,385</t>
  </si>
  <si>
    <t>6. Balance Sheet Details
The following provides certain balance sheet details:
December 31, December 31,
Fixed Assets
Machinery and equipment $ 2,518,158 $ 2,728,468
Furniture and office equipment 143,726 143,726
Computer equipment and software 577,898 620,582
Leasehold improvements 514,614 517,968
Financed equipment 914,179 1,559,690
Construction in process 70,815 169,896
4,739,390 5,740,330
Less accumulated depreciation and amortization (3,793,210 ) (3,933,999 )
Total fixed assets, net $ 946,180 $ 1,806,331
Accrued Liabilities
Accrued interest $ 28,981 $ 20,776
Accrued payroll 128,753 168,727
Accrued vacation 307,845 364,953
Accrued bonuses 376,100 422,868
Accrued sales commissions 76,574 77,844
Current portion of deferred rent 31,170 67,085
Accrued other 17,476 37,783
Total accrued liabilities $ 966,899 $ 1,160,036
During the years ended December 31, 2015 and 2016,
non-financed</t>
  </si>
  <si>
    <t>April 2014 Credit Facility</t>
  </si>
  <si>
    <t>Debt Disclosure [Abstract]</t>
  </si>
  <si>
    <t>6. April 2014 Credit Facility
On April 30, 2014, the Company received net cash proceeds of
approximately $4,898,000 pursuant to the execution of the April
2014 Credit Facility with Oxford Finance LLC. Upon the entry into
the April 2014 Credit Facility, the Company was required to pay the
lender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equal to the greater of
(i) 7.95% or (ii) the sum of (a) the three-month U.S.
LIBOR rate reported in the Wall Street Journal three business days
prior to the funding date of the term loan, plus (b) 7.71%. The
term loan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s on July 1,
2018. Under the original terms of the underlying agreement, the
Company is also required to make a final payment to the lender
equal to 5.5% of the original principal amount of the term loan
funded. At its option, the Company may prepay the outstanding
principal balance of the term loan in whole but not in part,
subject to a prepayment fee of 1% of any amount prepaid.
On June 30, 2016, the Company entered into an amendment of the
April 2014 Credit Facility. This amendment required the Company to
make interest-only payments on the term loan from July 1, 2016
through September 30, 2016, and also requires an additional
final payment of $50,000 to the lender. The terms of the amendment
require the amortization of the outstanding amount due under the
term loan to commence at the end of the applicable interest-only
period, with monthly payments of principal and interest, in
arrears, being made by the Company to the lender in consecutive
monthly installments following such interest-only period.
Additionally, pursuant to the amendment the aggregate outstanding
principal amount of the Company’s permitted indebtedness,
consisting of capitalized lease obligations and purchase money
indebtedness outstanding at any time, was increased to
$1.2 million. The June 30, 2016 amendment of the April
2014 Credit Facility was accounted for as a modification of debt
under applicable accounting guidance. On June 28, 2017, the
Company entered into an amendment of the April 2014 Credit Facility
whereby the aggregate outstanding principal amount of the
Company’s permitted indebtedness was increased to
$3.0 million.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17,655 shares of the Company’s
common stock at an exercise price of $14.16 per share with a term
of 10 years was issued to Oxford Finance LLC on April 30,
2014. Issuance costs of $102,498 associated with the term loan
under the April 2014 Credit Facility were recorded as a discount to
outstanding debt as of the closing date, resulting in net proceeds
of $4,897,502. The estimated fair value of the warrant issued of
$233,107 was also recorded as a discount to outstanding debt as of
the closing date. The discounts and other issuance costs are
amortized to interest expense utilizing the effective interest
method over the underlying term of the loan, with total unamortized
discounts of $78,408 and $54,405 remaining at December 31,
2016 and September 30, 2017, respectively. The effective
annual interest rate associated with the April 2014 Credit Facility
was 13.87% at both December 31, 2016 and September 30,
2017. As of September 30, 2017, total remaining principal
payments of $498,132 and $1,201,409 were due under the April 2014
Credit Facility during the fiscal years ending December 31,
2017 and 2018, respectively.</t>
  </si>
  <si>
    <t>7. April 2014 Credit Facility
On April 30, 2014, the Company received net cash proceeds of
approximately $4,898,000 pursuant to the execution of the April
2014 Credit Facility with Oxford Finance LLC. Upon the entry into
the April 2014 Credit Facility, the Company was required to pay the
lender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equal to the greater of
(i) 7.95% or (ii) the sum of (a) the three-month U.S.
LIBOR rate reported in the Wall Street Journal three business days
prior to the funding date of the term loan, plus (b) 7.71%. The
term loan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s on July 1,
2018. Under the original terms of the underlying agreement, the
Company is also required to make a final payment to the lender
equal to 5.5% of the original principal amount of the term loan
funded. At its option, the Company may prepay the outstanding
principal balance of the term loan in whole but not in part,
subject to a prepayment fee of 1% of any amount prepaid.
On June 30, 2016, the Company entered into an amendment of the
April 2014 Credit Facility. This amendment required the Company to
make interest-only payments on the term loan from July 1, 2016
through September 30, 2016, and also requires an additional
final payment of $50,000 to the lender. The terms of the amendment
require the amortization of the outstanding amount due under the
term loan to commence at the end of the applicable interest-only
period, with monthly payments of principal and interest, in
arrears, being made by the Company to the lender in consecutive
monthly installments following such interest-only period.
Additionally, pursuant to the amendment the aggregate outstanding
principal amount of the Company’s permitted indebtedness,
consisting of capitalized lease obligations and purchase money
indebtedness outstanding at any time, was increased to
$1.2 million. The June 30, 2016 amendment of the April
2014 Credit Facility was accounted for as a modification of debt
under applicable accounting guidance. On March 27, 2017, the
Company received a waiver from the lender regarding exceeding the
permitted indebtedness limit during the month ended
January 31, 2017.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17,655 shares of the Company’s
common stock at an exercise price of $14.16 per share with a term
of 10 years was issued to Oxford Finance LLC on April 30,
2014. Issuance costs of $102,498 associated with the term loan
under the April 2014 Credit Facility were recorded as a discount to
outstanding debt as of the closing date, resulting in net proceeds
of $4,897,502. The estimated fair value of the warrant issued of
$233,107 was also recorded as a discount to outstanding debt as of
the closing date. The discounts and other issuance costs are
amortized to interest expense utilizing the effective interest
method over the underlying term of the loan, with a total
unamortized discount of $78,408 remaining at December 31,
2016. The effective annual interest rate associated with the April
2014 Credit Facility was 11.50% and 13.87% at December 31,
2015 and 2016, respectively. As of December 31, 2016, total
principal payments of $1,934,665 and $1,201,409 were due under the
April 2014 Credit Facility during the years ending
December 31, 2017 and 2018, respectively.</t>
  </si>
  <si>
    <t>Equipment Financings</t>
  </si>
  <si>
    <t>Capital Lease Obligations [Abstract]</t>
  </si>
  <si>
    <t>7. Equipment Financings
The Company leases certain laboratory equipment under arrangements
accounted for as capital leases and classified as equipment
financings. The financed equipment is depreciated on a
straight-line basis over periods ranging from 5 to 7 years. The
total gross value of fixed assets capitalized under such financing
arrangements was $1,559,690 and $1,922,418 at December 31,
2016 and September 30, 2017, respectively. Total accumulated
depreciation related to financed equipment was approximately
$525,000 and $681,000 at December 31, 2016 and
September 30, 2017, respectively. Total depreciation expense
related to financed equipment was approximately $40,000 and $52,000
for the three months ended September 30, 2016 and 2017,
respectively. Total depreciation expense related to financed
equipment was approximately $93,000 and $160,000 for the nine
months ended September 30, 2016 and 2017, respectively. Fixed
assets purchased totaling $362,729 during the nine months ended
September 30, 2017 were recorded as equipment financings. The
aggregate weighted average effective annual interest rate related
to the equipment financings was 13.18% and 13.79% at
December 31, 2016 and September 30, 2017, respectively,
and the maturity dates on such outstanding arrangements range from
June 2018 to September 2024.
The following schedule sets forth the remaining future minimum
lease payments outstanding under financed equipment arrangements,
as well as corresponding remaining sales tax and maintenance
obligation payments that are expensed as incurred, due within each
respective fiscal year ending December 31, as well as the
present value of the total amount of remaining minimum lease
payments, as of September 30, 2017:
Maintenance
Minimum
and Sales Tax
Lease
Obligation
Payments Payments
2017 $ 79,763 $ 8,954
2018 338,273 58,355
2019 313,529 68,925
2020 277,291 54,768
2021 267,665 48,802
Thereafter 522,397 88,313
Total payments 1,798,918 328,117
Less amount representing interest (544,210 )
—
Present value of payments $ 1,254,708 $ 328,117
At September 30, 2017, the present value of minimum lease
payments due within one year was $304,585.
On September 15, 2017, and as amended on October 17,
2017, the Company executed an equipment financing commitment with a
third-party lender for total proceeds to the Company of $150,848,
which was funded by the lender on November 2, 2017. Under the
terms of the amended equipment financing agreement, which was
accounted for as a sale-leaseback transaction, fixed assets
previously purchased by the Company with aggregate gross and net
book values of approximately $167,000 and $156,000, respectively,
were granted as a security interest to the third-party lender, with
the principal balance plus annual interest of 10.24% to be repaid
in 36 equal monthly installments through November 2020 for a total
of $175,814.</t>
  </si>
  <si>
    <t>8. Equipment Financings
The Company leases certain laboratory equipment under arrangements
accounted for as capital leases and classified as equipment
financings. The financed equipment is depreciated on a
straight-line basis over periods ranging from 5 to 7 years. The
total gross value of fixed assets capitalized under such financing
arrangements was $914,179 and $1,559,690 at December 31, 2015
and 2016, respectively. Total accumulated depreciation related to
financed equipment was approximately $523,000 and $525,000 at
December 31, 2015 and 2016, respectively. Total depreciation
expense related to financed equipment was approximately $73,000 and
$119,000 for the years ended December 31, 2015 and 2016,
respectively. Fixed assets purchased totaling $337,085 and $975,406
during the years ended December 31, 2015 and 2016,
respectively, were recorded as equipment financings. During the
year ended December 31, 2016, fixed assets with an aggregate
net book value of $270,377, which had previously been recorded as
equipment financings with remaining outstanding balances owed
totaling $239,994, were effectively disposed of and replaced with
upgraded equipment recorded as equipment financings. The aggregate
weighted average effective annual interest rate related to the
equipment financings is 13.18% at December 31, 2016, and the
maturity dates on such outstanding arrangements range from July
2017 to May 2023.
The following schedule sets forth the future minimum lease payments
outstanding under financed equipment arrangements, as well as
corresponding laboratory equipment maintenance obligations that are
expensed and accrued as incurred, and due within each respective
year ending December 31, as well as the present value of the
minimum lease payments as of December 31, 2016:
Minimum
Maintenance
Lease
Obligation
Payments Payments
2017 $ 274,367 $ 27,495
2018 242,040 27,490
2019 205,067 26,733
2020 203,107 26,664
2021 203,107 26,664
Thereafter 381,354 37,774
Total payments 1,509,042 172,820
Less amount representing interest 467,725
—
Present value of payments $ 1,041,317 $ 172,820
At December 31, 2016, the present value of minimum lease
payments due within one year was $262,674.</t>
  </si>
  <si>
    <t>Supplier Financings</t>
  </si>
  <si>
    <t>9. Supplier Financings
In 2015 and 2016, the Company obtained third-party financing for
certain business insurance premiums. The 2015 and 2016 financings
bear interest rates ranging from 3.75% to 5.95% per annum, and
all financing is due within one year. The balances due under these
annual financing arrangements were approximately $42,000 and
$76,000 as of December 31, 2015 and 2016, respectively.</t>
  </si>
  <si>
    <t>Stock-Based Compensation</t>
  </si>
  <si>
    <t>Disclosure of Compensation Related Costs, Share-based Payments [Abstract]</t>
  </si>
  <si>
    <t>8.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On
July 25, 2016, the Company’s Board of Directors approved
an amendment to the 2013 Plan to reserve 333,333 shares of the
Company’s common stock exclusively for the grant of stock
awards to employees who have not previously been an employee or
director of the Company, except following a bona fide period of
non-employment, non-inducement non-inducement non-inducement non-inducement
Stock Options
A summary of stock option activity for the nine months ended
September 30, 2017 is as follows:
Weighted
Average
Weighted
Remaining
Number of
Average Exercise
Contractual
Shares Price Per Share Term in Years
Outstanding at December 31, 2016 896,662 $ 8.80 8.5
Granted 1,711,196 $ 1.49
Exercised
—
Cancelled/forfeited/expired (123,572 ) $ 5.13 8.7
Outstanding at September 30, 2017 2,484,286 $ 3.93 8.9
Vested and unvested expected to vest at September 30, 2017 2,267,826 $ 4.16 8.8
The intrinsic values of options outstanding at December 31,
2016 and September 30, 2017 were zero and $5,507,
respectively, and the intrinsic value of options vested and
unvested expected to vest at September 30, 2017 was $4,951.
The total weighted-average grant date fair value of the 229,501
stock options that vested during the nine months ended
September 30, 2017 was $5.40.
The assumptions used in the Black-Scholes pricing model for stock
options granted during the nine months ended September 30,
2017 were as follows:
Stock and exercise prices
$1.22 – $2.13
Expected dividend yield 0.00%
Discount rate-bond equivalent yield
1.79% – 2.08%
Expected life (in years) 5.12 – 6.09
Expected volatility
70.0% – 90.0%
Using the assumptions described above, with stock and exercise
prices being equal on date of grant, the weighted-average estimated
fair value of options granted in the nine months ended
September 30, 2017 was $1.03 per share.
On August 31, 2015, the Company’s Board of Directors
approved the issuance of 33,333 performance stock options with an
estimated grant date fair value of $4.40 per share and an exercise
price of $6.03 per share to its Chief Executive Officer, or CEO,
pursuant to the 2013 Plan. On February 29, 2016, the
Company’s Board of Directors approved the issuance of 33,333
performance stock options with an estimated grant date fair value
of $2.87 per share and an exercise price of $4.02 per share to its
CEO pursuant to the 2013 Plan. Vesting of these stock options was
based on the Company’s achievement of specified objectives by
December 31, 2016 as determined by the Company’s Board
of Directors or the Compensation Committee of the Board of
Directors. During the nine months ended September 30, 2017,
6,333 of the performance stock options granted on August 31,
2015 and 10,000 of the performance stock options granted on
February 29, 2016 were declared vested by the Company’s
Board of Directors, and the remaining 50,333 shares underlying
these awards were forfeited.
On July 25, 2016, the Company entered into an employment
agreement with its new Chief Financial Officer, Senior Vice
President of Operations and Secretary, or CFO. Pursuant to the
terms of this employment agreement, on July 29, 2016 the CFO
was granted inducement stock option awards with an exercise price
of $1.95 per share to purchase up to (i) 66,666 shares of the
Company’s common stock with an estimated grant date fair
value of $1.45 per share, 25% of which vested on the one-year
On May 2, 2017, the Company’s Board of Directors
approved the issuance of an aggregate of 550,000 performance stock
options to be granted on May 31, 2017 to certain of the
Company’s employees and all of its executive officers
pursuant to the 2013 Plan, of which 200,000 performance stock
options were granted to the Company’s CEO, 100,000
performance stock options were granted to its CFO, and 75,000
performance stock options were granted to each of its Chief
Scientific Officer, Senior Vice President and Senior Medical
Director, Senior Vice President. Each performance stock option
granted on May 31, 2017 has an exercise price of $1.50 per
share, an estimated grant date fair value of $0.99 per share, and
is subject to vesting as determined by the Company’s Board of
Directors based on the achievement of specified corporate goals for
2017, provided that none shall vest unless a minimum level of 70%
of the Company’s corporate goals for 2017 are achieved, as
follows:
Percentage of
Overall Performance Stock
Option
Grant Subject to
Vesting
Target
Minimum revenue 20 %
Cost of revenue reductions and improvements 15 %
Increase cash generated from operations 15 %
Minimum cash on-hand 15 %
Minimum customer agreements, product licensing and product
launch 20 %
Implementation of new products and utility trials 15 %
Total 100 %
Restricted Stock
A summary of RSU activity for the nine months ended
September 30, 2017 is as follows:
Number of Weighted
Outstanding at December 31, 2016 174,249 $ 2.68
Granted 350,000 $ 1.50
Vested and issued (155,829 ) $ 1.96
Forfeited (7,500 ) $ 2.12
Outstanding at September 30, 2017 360,920 $ 1.87
Vested and unvested expected to vest at September 30, 2017 301,420 $ 1.95
At September 30, 2017, the intrinsic values of RSUs
outstanding and RSUs unvested and expected to vest were $443,932
and $370,747, respectively. Of the 360,920 RSUs outstanding at
September 30, 2017, 10,920 are fully vested. On July 6,
2016, the Compensation Committee of the Company’s Board of
Directors approved retention RSUs for an aggregate of 58,332 shares
of common stock to three of the Company’s executive officers
pursuant to the 2013 Plan, including retention RSUs for 25,000
shares of common stock to its CEO. Each of these retention RSUs has
a grant date fair value of $1.86 per share for a grant date fair
value of $108,498 to all three officers, in aggregate. These
retention RSUs vested fully on the one-year one-year
On May 2, 2017, the Company’s Board of Directors
approved the issuance of an aggregate of 175,000 time-based RSUs
and 175,000 performance RSUs to be granted on May 31, 2017 to
certain of the Company’s employees and all of its executive
officers pursuant to the 2013 Plan, of which 50,000 time-based RSUs
and 25,000 performance RSUs were granted to its CEO, and 25,000
time-based RSUs and 25,000 performance RSUs were granted to each
other executive officer. Each RSU granted on May 31, 2017 has
a grant date fair value of $1.50 per share. Vesting of the
time-based RSUs granted on May 31, 2017 is subject to
continuing service and occurs on the one year anniversary of the
vesting commencement date, or May 2, 2018, while the
performance RSUs are subject to continuous service and vesting is
as determined by the Company’s Board of Directors based on
the achievement of specified corporate goals for 2017, provided
that none shall vest unless a minimum level of 70% of the
Company’s corporate goals for 2017 are achieved, as
follows:
Percentage of Vesting
Target
Minimum revenue 20 %
Cost of revenue reductions and improvements 15 %
Increase cash generated from operations 15 %
Minimum cash on-hand 15 %
Minimum customer agreements, product licensing and product
launch 20 %
Implementation of new products and utility trials 15 %
Total 100 %
Stock-based Compensation Expense
The following table presents the effects of stock-based
compensation related to equity awards to employees and nonemployees
on the unaudited condensed statements of operations and
comprehensive loss during the periods presented:
For the three months ended
For the nine months ended
September 30, September 30,
2016 2017 2016 2017
Stock Options
Cost of revenues $ 34,119 $ 59,720 $ 89,606 $ 133,105
Research and development expenses 28,189 53,405 87,153 121,834
General and administrative expenses 292,381 178,671 829,516 528,406
Sales and marketing expenses 51,924 40,181 91,164 100,327
Total expenses related to stock options 406,613 331,977 1,097,439 883,672
RSUs
Cost of revenues 14,918 20,417 16,834 58,717
Research and development expenses 14,131 20,418 15,583 57,490
General and administrative expenses 6,668 74,521 7,676 160,927
Sales and marketing expenses 22,939 28,355 27,447 71,343
Total stock-based compensation $ 465,269 $ 475,688 $ 1,164,979 $ 1,232,149
Stock-based compensation expense was recorded net of estimated
forfeitures of 0% - 8% per annum during the nine months ended
September 30, 2016 and 2017. As of September 30, 2017,
total unrecognized stock-based compensation expense related to
unvested stock options and RSUs, adjusted for estimated
forfeitures, was approximately $2,128,000 and is expected to be
recognized over a weighted-average period of approximately 2.3
years.</t>
  </si>
  <si>
    <t>10. Stock-Based Compensation
On September 29, 2016, the Company effected a one-for-three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On
July 25, 2016, the Company’s Board of Directors approved
an amendment to the 2013 Plan to reserve 1,000,000 shares on a
pre-reverse non-employment, one-for-three non-inducement non-inducement non-inducement non-inducement
Stock Options
Non-performance Non-performance month-one
The fair value of stock options is determined on the date of grant
using the Black-Scholes valuation model. For non-performance
The assumptions used in the Black-Scholes pricing model for options
granted during the years ended December 31, 2015 and 2016 are
as follows:
2015 2016
Stock and exercise prices $
4.14 – $10.14 $
0.775 – $4.02
Expected dividend yield 0.00% 0.00%
Discount rate-bond equivalent yield
1.52% – 1.94%
0.99% – 2.11%
Expected life (in years) 5.23 – 6.08 5.13 – 6.08
Expected volatility
70.0% – 100.0%
80.0% – 90.0%
Using the assumptions described above, with stock and exercise
prices being equal on date of grant, the weighted-average estimated
fair value of options granted in 2015 and 2016 were approximately
$3.96 and $1.79 per share, respectively.
A summary of stock option activity for the years ended
December 31, 2015 and 2016 is as follows:
Weighted Average
Weighted
Remaining
Number of
Average Exercise
Contractual
Shares Price Per Share Term in Years
Outstanding at December 31, 2014 302,015 $ 18.88 9.0
Granted 441,288 $ 6.01
Exercised
—
—
Cancelled/forfeited/expired (29,644 ) $ 13.83
Outstanding at December 31, 2015 713,659 $ 11.03 8.8
Granted 290,399 $ 2.51
Exercised
—
—
Cancelled/forfeited/expired (107,396 ) $ 7.99
Outstanding at December 31, 2016 896,662 $ 8.80 8.5
Vested and unvested expected to vest, December 31, 2016 801,529 $ 9.26 8.0
The intrinsic values of options outstanding at December 31,
2015 and 2016, as well as options vested and unvested expected to
vest at December 31, 2016, were zero. The total
weighted-average grant date fair values of the 75,455 and 218,688
stock options vested during the years ended December 31, 2015
and 2016, respectively, were $1,185,128 and $1,563,378,
respectively.
Further information about the options outstanding and exercisable
at December 31, 2016 is as follows:
Weighted
Weighted Average
Average
Total Shares
Contractual
Total Shares
Exercise Price Outstanding Life (in years) Exercisable
$ 0.78 13,771 10.0
—
$ 1.93 184,073 9.6 42,082
$ 4.06 118,342 9.1 67,919
$ 6.37 336,406 8.7 149,981
$ 15.26 139,104 6.8 116,789
$ 26.45 104,966 7.1 78,466
896,662 455,237
The intrinsic value of options exercisable at December 31,
2016 was zero.
On August 31, 2015, the Company’s Board of Directors
approved the issuance of 33,333 stock options with an estimated
grant date fair value of $4.40 per share and an exercise price of
$6.03 per share to its Chief Executive Officer pursuant to the 2013
Plan. On February 29, 2016, the Company’s Board of
Directors approved the issuance of 33,333 stock options with an
estimated grant date fair value of $2.87 per share and an exercise
price of $4.02 per share to its Chief Executive Officer pursuant to
the 2013 Plan. Vesting of these stock options was based on the
Company’s achievement of specified objectives by
December 31, 2016 as determined by the Company’s Board
of Directors or Compensation Committee. Subsequent to the year
ended December 31, 2016, 6,333 of the performance stock
options granted on August 31, 2015 and 10,000 of the
performance stock options granted on February 29, 2016 were
declared vested by our Board of Directors in satisfaction of these
awards, and the remaining 50,333 shares underlying these awards
were forfeited.
On July 25, 2016, the Company entered into an employment
agreement with its new Chief Financial Officer, Senior Vice
President of Operations and Secretary, or CFO. Pursuant to the
terms of this employment agreement, on July 29, 2016 the CFO
was granted inducement stock option awards with an exercise price
of $1.95 per share to purchase up to (i) 66,666 shares of the
Company’s common stock with an estimated grant date fair
value of $1.45 per share, 25% of which will vest on the
one-year
Restricted Stock
The fair value of RSUs awarded under either plan is determined by
the closing price of the Company’s common stock on the date
of grant. For non-performance
A summary of RSU activity during 2015 and 2016 is as follows:
Weighted
Number of
Average Grant
Shares Date Fair Value
Outstanding at December 31, 2014 83,755 $ 15.43
Granted
—
—
Issued (58,003 ) $ 15.56
Forfeited
—
—
Outstanding at December 31, 2015 25,752 $ 15.12
Granted 165,829 $ 1.96
Issued (4,449 ) $ 16.05
Forfeited (12,883 ) $ 13.34
Outstanding at December 31, 2016 174,249 $ 2.68
Vested and unvested expected to vest, December 31, 2016 171,667 $ 2.69
On June 12, 2014, the Company’s Board of Directors
approved the grant of 14,832 RSUs with a grant date fair value of
$16.05 per share to its Chief Executive Officer pursuant to the
2013 Plan. Vesting of these RSUs was based on the Company’s
achievement of specified objectives by December 31, 2015 as
determined by the Company’s Board of Directors or
Compensation Committee. During the year ended December 31,
2016, a total of 4,449 RSUs were declared vested by the
Company’s Board of Directors and issued to its Chief
Executive Officer in satisfaction of the June 12, 2014 RSU
award, and the remaining 10,383 shares underlying this award were
forfeited.
The RSUs granted during the year ended December 31, 2016 vest
fully on the one year anniversary of the date of grant, subject to
continuing service by the holders of such RSUs. At
December 31, 2016, the intrinsic values of RSUs outstanding
and RSUs unvested and expected to vest were $135,043 and $133,042,
respectively.
On July 6, 2016, the Compensation Committee of the
Company’s Board of Directors approved retention RSUs for an
aggregate of 58,332 shares of common stock to three of the
Company’s executive officers pursuant to the 2013 Plan,
including retention RSUs for 25,000 shares of common stock to its
Chief Executive Officer. Each of these retention RSUs has a grant
date fair value of $1.86 per share for a grant date fair value of
$108,498 to all three officers, in aggregate. These retention RSUs
vest fully on the one year anniversary of the date of grant,
subject to continuing service by the holders of such RSUs.
Pursuant to the terms of the Company’s employment agreement
with its CFO dated July 25, 2016, the CFO was granted an
inducement RSU award on July 29, 2016 covering 25,000 shares
of the Company’s common stock with a grant date fair value of
$1.95 per share, 100% of which will vest on the one-year
Stock-based Compensation Expense
The following table presents the effects of stock-based
compensation related to equity awards to employees and nonemployees
on the statement of operations during the periods presented:
Years Ended
December 31,
2015 2016
Stock Options
Cost of revenues $ 68,660 $ 115,266
Research and development expenses 103,138 123,330
General and administrative expenses 933,018 1,071,490
Sales and marketing expenses 149,917 142,741
Total expenses related to stock options 1,254,733 1,452,827
RSUs
Cost of revenues
— 32,338
Research and development expenses 10,724 30,261
General and administrative expenses 112,367 38,274
Sales and marketing expenses
— 40,247
Total stock-based compensation $ 1,377,824 $ 1,593,947
Stock-based compensation expense was recorded net of estimated
forfeitures of 0% – 4% and 0% – 8% per annum during the
years ended December 31, 2015 and 2016, respectively. As of
December 31, 2016, total unrecognized share-based compensation
expense related to unvested stock options and RSUs, adjusted for
estimated forfeitures, was approximately $1,611,000, and is
expected to be recognized over a weighted-average period of
approximately 2.1 years.</t>
  </si>
  <si>
    <t>Common Stock Warrants Outstanding</t>
  </si>
  <si>
    <t>Other Liabilities Disclosure [Abstract]</t>
  </si>
  <si>
    <t>9. Common Stock Warrants Outstanding
A summary of equity-classified common stock warrant activity for
the nine months ended September 30, 2017 is as follows:
Average
Weighted
Remaining
Number of
Average Exercise
Contractual
Shares Price Per Share Term in Years
Outstanding at December 31, 2016 11,623,957 $ 1.93 4.6
Issued 3,594,639 $ 2.10
Exercised (6,816,850 ) $ 1.10
Expired
—
—
Outstanding at September 30, 2017 8,401,746 $ 2.68 4.2
All warrants outstanding at September 30, 2017 are
exercisable, except for the 2,160,000 warrants issued on
March 31, 2017, which first became exercisable for a five-year
period commencing on October 1, 2017. The intrinsic value of
equity-classified common stock warrants outstanding at
September 30, 2017 was $378,337.</t>
  </si>
  <si>
    <t>11. Common Stock Warrants Outstanding
On September 29, 2016, the Company effected a one-for-three
A summary of equity-classified common stock warrant activity, for
warrants other than those underlying unexercised overallotment
option warrants, during 2015 and 2016 is as follows:
Average
Weighted
Remaining
Number of
Average Exercise
Contractual
Shares Price Per Share Term in Years
Outstanding at December 31, 2014 203,047 $ 29.79 3.8
Issued 2,666,666 $ 4.68
Exercised (2,085,483 ) $ 4.68
Expired
—
—
Outstanding at December 31, 2015 784,230 $ 11.18 3.8
Issued 10,890,657 $ 1.40
Exercised
—
—
Expired (50,900 ) $ 30.00
Outstanding at December 31, 2016 11,623,987 $ 1.93 4.6
Further information about equity-classified common stock warrants,
for warrants other than those underlying unexercised overallotment
option warrants, outstanding and exercisable at December 31,
2016 is as follows:
Weighted
Weighted Average
Average
Total Shares
Contractual
Exercise Price Outstanding Life (in years)
$ 1.10 9,727,131 4.8
$ 3.90 1,163,526 4.3
$ 4.68 581,183 3.1
$ 14.16 17,655 7.3
$ 30.00 102,826 2.1
$ 37.50 31,666 2.1
11,623,987
The intrinsic value of equity-classified common stock warrants
outstanding and exercisable at December 31, 2016 was zero.
Subsequent to December 31, 2016, the Company received
approximately $5.3 million of cash proceeds upon the exercise
of 4,780,850 common stock warrants with an exercise price of $1.10
per share issued in connection with the Company’s public
offering in October 2016.</t>
  </si>
  <si>
    <t>Net Loss per Common Share</t>
  </si>
  <si>
    <t>Earnings Per Share [Abstract]</t>
  </si>
  <si>
    <t>10. Net Loss per Common Share
Basic and diluted net loss per common share is determined by
dividing net loss applicable to common shareholders by the
weighted-average common shares outstanding during the period.
Because there is a net loss attributable to common shareholders for
the three and-nine
On September 29, 2016, the Company effected a one-for-three
The following potentially dilutive securities have been excluded
from the computations of diluted weighted-average shares
outstanding for the periods presented, as they would be
anti-dilutive:
For the three and nine-months
September 30,
2016 2017
Preferred warrants outstanding (number of common stock
equivalents) 529 529
Common warrants outstanding 1,896,826 8,401,746
RSUs outstanding 176,749 360,920
Common options outstanding 926,608 2,484,286
Total anti-dilutive common share equivalents 3,000,712 11,247,481</t>
  </si>
  <si>
    <t>12. Net Loss per Common Share
Basic and diluted net loss per common share is determined by
dividing net loss applicable to common shareholders by the
weighted-average common shares outstanding during the period.
Because there is a net loss attributable to common shareholders for
the years ended December 31, 2015 and 2016, the outstanding
RSUs, warrants, and common stock options have been excluded from
the calculation of diluted loss per common share because their
effect would be anti-dilutive. Therefore, the weighted-average
shares used to calculate both basic and diluted loss per share are
the same.
On September 29, 2016, the Company effected a one-for-three
The following potentially dilutive securities have been excluded
from the computations of diluted weighted-average shares
outstanding for the periods presented, as they would be
anti-dilutive:
For the year ended
December 31,
2015 2016
Preferred warrants outstanding (number of common stock
equivalents) 529 529
Common warrants outstanding 784,230 11,623,987
RSUs outstanding 25,752 174,249
Common options outstanding 713,659 896,662
Total anti-dilutive common share equivalents 1,524,170 12,695,427</t>
  </si>
  <si>
    <t>401(k) Plan</t>
  </si>
  <si>
    <t>Postemployment Benefits [Abstract]</t>
  </si>
  <si>
    <t>13.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t>
  </si>
  <si>
    <t>Income Taxes</t>
  </si>
  <si>
    <t>Income Tax Disclosure [Abstract]</t>
  </si>
  <si>
    <t>14. Income Taxes
For the years ended December 31, 2015 and 2016, the provision
for income taxes was calculated as follows:
For the year ended December 31,
2015 2016
Current:
Federal $
— $
—
State 1,608 2,053
Total 1,608 2,053
Deferred
Federal
—
—
State
—
—
Total
—
—
Provision for income tax $ 1,608 $ 2,053
The following table provides a reconciliation between income taxes
computed at the federal statutory rate and the Company’s
provision for income taxes:
For the year ended December 31,
2015 2016
Income tax at statutory rate $ (5,762,293 ) $ (6,255,072 )
State liability (334,494 ) (260,835 )
Permanent items 34,852 67,151
Stock compensation 334,609 157,250
Nondeductible interest (316 ) 21,548
Expiration of net operating losses 796,699
—
Research and development credit (164,967 ) (170,950 )
State rate change 746,238 44,421
Estimated section 382 limitation 48,484,354 9,256,295
Other (1,041 ) 96,406
Valuation allowance (44,132,033 ) (2,954,161 )
Provision for income tax $ 1,608 $ 2,053
Deferred income taxes are provided for temporary differences in
recognizing certain income and expense items for financial and tax
reporting purposes. The deferred tax assets consisted primarily of
the income tax benefits from estimated net operating loss
carryforwards, deferred rent, and estimated research and
development credits. Valuation allowances have been recorded to
fully offset deferred tax assets at December 31, 2015 and
2016, as it is more likely than not that the assets will not be
utilized.
At December 31, 2016, the Company had estimated federal net
operating loss carryforwards of approximately $5,303,000 expiring
beginning in 2034 and total estimated state net operating loss
carryforwards of approximately $8,622,000 expiring beginning in
2022. Additionally, at December 31, 2016, the Company had
estimated research and development credits of approximately $16,000
and $3,376,000 for federal and California purposes, respectively.
The estimated federal research and development tax credits will
begin to expire in 2034. The California research and development
tax credits do not expire.
For the years ended December 31, 2015 and 2016,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5 or
2016. The Company is subject to taxation in the United States,
California and other states. The Company may earn taxable income in
some states in future periods for which there are no net operating
loss carryforward credits to offset the resulting taxes owed to
these states. The Company’s federal filings prior to 2012 and
the Company’s state filings prior to 2011 are no longer
subject to examination.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
The tax effects of carryforwards and other temporary differences
that give rise to deferred tax assets consist of the following:
For the year ended December 31,
2015 2016
Estimated net operating loss carryforward $ 6,204,024 $ 2,218,618
Estimated research and development credits 2,235,914 2,244,047
Accruals and other 1,234,413 2,273,838
Deferred rent 181,134 164,821
9,855,485 6,901,324
Less valuation allowance (9,855,485 ) (6,901,324 )
Net deferred tax assets $
— $
—
Utilization of the estimated domestic net operating loss and
research and development credit carryforwards may be subject to a
substantial annual limitation due to ownership change limitations
that may have occurred or that could occur in the future, as
required by Section 382 and 383 of the Internal Revenue Code
of 1986, as amended, or the Code, as well as similar state
provisions. These ownership changes may limit the amount of
estimated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likely
resulted in such an ownership change, or could result in an
ownership change in the future.
Upon the occurrence of an ownership change under Section 382
of the Code as outlined above, utilization of the estimated net
operating loss and research and development credit carryforwards
are subject to an annual limitation under Section 382, which
is determined by first multiplying the value of the Company’s
stock at the time of the ownership change by the applicable
long-term, tax-exempt</t>
  </si>
  <si>
    <t>Related Party Transactions</t>
  </si>
  <si>
    <t>Related Party Transactions [Abstract]</t>
  </si>
  <si>
    <t>12. Related Party Transactions
A member of the Company’s management is the controlling
person of Aegea Biotechnologies, Inc., or Aegea. On
September 2, 2012, the Company entered into an Assignment and
Exclusive Cross-License Agreement, or the Cross-License Agreement,
with Aegea. The Company received payments totaling $19,047 and
$15,325 during the year ended December 31, 2016 and the nine
months ended September 30, 2017, respectively, from Aegea as
reimbursements for shared patent costs under the Cross-License
Agreement.
Pursuant to a sublease agreement dated March 30, 2015, the
Company subleased 9,849 square feet, plus free use of an additional
area, of its San Diego facility to an entity affiliated with the
Company’s non-executive month-to-month
Three members of the Company’s Board of Directors
participated in its public offering in May 2016, purchasing an
aggregate of 58,335 shares of the Company’s common stock and
warrants to purchase up to an aggregate of 40,832 shares of its
common stock for total gross proceeds to the Company of $175,000.
Additionally, a trust affiliated with Claire K.T. Reiss, who at the
time was the beneficial owner of more than 10% of the
Company’s outstanding common stock, participated in the
Company’s public offering in May 2016, purchasing 204,758
shares of its common stock and warrants to purchase up to 143,330
shares of its common stock for total gross proceeds to the Company
of $614,273.
Seven members of the Company’s Board of Directors, including
its CEO, and all three of the Company’s other executive
officers participated in the Company’s public offering in
October 2016, purchasing an aggregate of 534,088 shares of common
stock and warrants to purchase up to an aggregate of 534,088 shares
of common stock for total gross proceeds to the Company of
$587,497. Additionally, a trust affiliated with Claire K.T. Reiss,
who at the time was the beneficial owner of more than 10% of the
Company’s outstanding common stock, participated in the
Company’s public offering in October 2016, purchasing 227,272
shares of its common stock and warrants to purchase up 227,272
shares of its common stock for total gross proceeds to the Company
of $249,999. Further, several of the Company’s employees and
one of its consultants participated in the Company’s public
offering in October 2016, purchasing an aggregate of 79,090 shares
of its common stock and warrants to purchase up to an aggregate of
79,090 shares of its common stock for total aggregate gross
proceeds to the Company of $86,999.</t>
  </si>
  <si>
    <t>15. Related Party Transactions
All of the members of the Company’s Board of Directors
participated in its public offering in February 2015, purchasing an
aggregate 47,331 shares of the Company’s common stock and
warrants to purchase up to an aggregate of 47,331 shares of its
common stock for total proceeds of $177,500 (see Note 4).
Three members of the Company’s Board of Directors
participated in its public offering in May 2016, purchasing an
aggregate of 58,335 shares of the Company’s common stock and
warrants to purchase up to an aggregate of 40,832 shares of its
common stock for total gross proceeds to the Company of $175,000.
Additionally, a trust affiliated with a beneficial owner of more
than 10% of the Company’s outstanding common stock at the
time, Claire K.T. Reiss, participated in its public offering in May
2016, purchasing 204,758 shares of its common stock and warrants to
purchase up to 143,330 shares of its common stock for total gross
proceeds to the Company of $614,273 (see Note 4).
Seven members of the Company’s Board of Directors, including
its Chief Executive Officer, and all three of the Company’s
other executive officers participated in the Company’s public
offering in October 2016, purchasing an aggregate of 534,088 shares
of common stock and warrants to purchase up to an aggregate of
534,088 shares of common stock for total gross proceeds to the
Company of $587,497. Additionally, a trust affiliated with a
beneficial owner of more than 10% of the Company’s
outstanding common stock prior to the Company’s public
offering in October 2016, Claire K.T. Reiss, participated in the
Company’s public offering in October 2016, purchasing 227,272
shares of its common stock and warrants to purchase up 227,272
shares of its common stock for total gross proceeds to the Company
of $249,999. Further, several of the Company’s employees and
one of its consultants participated in the Company’s public
offering in October 2016, purchasing an aggregate of 79,090 shares
of its common stock and warrants to purchase up to an aggregate of
79,090 shares of its common stock for total aggregate gross
proceeds to the Company of $86,999.
A member of the Company’s management is the controlling
person of Aegea Biotechnologies, Inc., or Aegea. On
September 2, 2012, the Company entered into an Assignment and
Exclusive Cross-License Agreement, or the Cross-License Agreement,
with Aegea. The Company received payments totaling $25,763 and
$19,047 during the years ended December 31, 2015 and 2016,
respectively, from Aegea as reimbursements for shared patent costs
under the Cross-License Agreement.
Pursuant to a sublease agreement dated March 30, 2015, the
Company subleased 9,849 square feet, plus free use of an additional
area, of its San Diego facility to an entity affiliated with the
Company’s non-executive month-to-month
The Company believes that these transactions were on terms at least
as favorable to the Company as could have been obtained from
unrelated third parties.</t>
  </si>
  <si>
    <t>Commitments and Contingencies</t>
  </si>
  <si>
    <t>Commitments and Contingencies Disclosure [Abstract]</t>
  </si>
  <si>
    <t>11.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In February 2016, the Company signed a firm, non-cancelable,
Payments totaling $328,117 for future sales tax and maintenance
obligations associated with financed equipment were outstanding at
September 30, 2017, which are expensed as incurred (see Note
7).
On September 15, 2017, and as amended on October 17,
2017, the Company executed an equipment financing commitment with a
third-party lender for total proceeds to the Company of $150,848,
under which the financing commitment was funded by the lender on
November 2, 2017 (see Note 7).</t>
  </si>
  <si>
    <t>16. Commitments and Contingencies
Operating Leases
The Company leases office, laboratory, and warehouse space at its
San Diego, California facility under a non-cancelable
The future minimum lease payments under the amended lease agreement
as December 31, 2016 are as follows:
2017 $ 1,348,257
2018 1,388,705
2019 1,430,366
2020 855,136
Thereafter
—
Total $ 5,022,464
Purchase Commitment
In February 2016, the Company signed a firm, noncancelable, and
unconditional commitment in an aggregate amount of $1,062,500 with
a vendor to purchase certain inventory items, payable in quarterly
installments of $62,500 through May 2020. At December 31,
2016, a total of $812,500 remained outstanding under this purchase
commitment.
Legal Proceedings
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t>
  </si>
  <si>
    <t>Selected Quarterly Financial Data (Unaudited)</t>
  </si>
  <si>
    <t>Quarterly Financial Information Disclosure [Abstract]</t>
  </si>
  <si>
    <t>17. Selected Quarterly Financial Data (Unaudited)
The following is selected quarterly financial data as of and for
the periods ending:
First Quarter Second Quarter Third Quarter Fourth Quarter
December 31, 2015
Balance sheet data:
Cash $ 19,294,706 $ 16,523,975 $ 12,541,919 $ 8,821,329
Total assets 20,899,513 18,317,659 14,196,386 10,586,918
Total non-current 5,083,216 4,234,552 3,877,362 3,553,395
Total shareholders’ equity 13,582,795 11,049,961 6,928,277 3,692,735
Statement of operations and comprehensive loss data:
Revenues $ 150,002 $ 76,768 $ 164,856 $ 218,283
Cost of revenues 1 1,147,682 1,013,075 1,159,710 1,275,691
Research and development expenses 1 651,420 744,242 677,729 784,379
General and administrative expenses 1,292,049 1,359,226 1,630,608 1,404,515
Sales and marketing expenses 709,456 851,109 1,055,653 1,264,168
Loss from operations (3,650,605 ) (3,890,884 ) (4,358,844 ) (4,510,470 )
Net loss $ (3,800,728 ) $ (4,035,105 ) $ (4,496,193 ) $ (4,617,500 )
Net loss per common share: 2
Basic $ (1.10 ) $ (0.67 ) $ (0.72 ) $ (0.73 )
Diluted $ (1.10 ) $ (0.67 ) $ (0.72 ) $ (0.73 )
Weighted-average shares outstanding used in computing net loss per
share attributable to common shareholders:
Basic 3,457,556 6,005,145 6,242,604 6,307,316
Diluted 3,457,556 6,005,145 6,242,604 6,307,316
1 A total of $290,709 and $27,856 of
revenue-generating costs previously allocated to research and
development expenses during the quarters ended March 31, 2015
and June 30, 2015, respectively, were reclassified to cost of
revenues in this current period presentation of selected quarterly
financial data.
2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6
Balance sheet data:
Cash $ 4,572,750 $ 3,751,570 $ 678,855 $ 4,609,332
Total assets 6,780,830 6,303,153 3,282,549 7,578,326
Total non-current 3,132,372 3,134,593 2,793,258 2,526,113
Total shareholders’ equity/(deficit) (489,231 ) (419,402 ) (4,556,158 ) 658,661
Statement of operations and comprehensive loss data:
Revenues $ 221,369 $ 662,860 $ 1,047,280 $ 1,291,587
Cost of revenues 1,474,790 1,669,571 1,876,288 1,899,462
Research and development expenses 728,076 716,279 600,613 668,399
General and administrative expenses 1,487,224 1,517,664 1,918,543 1,636,994
Sales and marketing expenses 1,304,899 1,291,709 1,278,455 1,179,167
Loss from operations (4,773,620 ) (4,532,363 ) (4,626,619 ) (4,092,435 )
Net loss $ (4,875,198 ) $ (4,594,174 ) $ (4,743,076 ) $ (4,186,874 )
Net loss per common share: 1
Basic $ (0.74 ) $ (0.60 ) $ (0.57 ) $ (0.27 )
Diluted $ (0.74 ) $ (0.60 ) $ (0.57 ) $ (0.27 )
Weighted-average shares outstanding used in computing net loss per
share attributable
to common shareholders:
Basic 6,566,992 7,702,286 8,370,691 15,620,049
Diluted 6,566,992 7,702,286 8,370,691 15,620,049
1 Basic and diluted net loss per common
share are computed independently for each of the components and
quarters presented. Therefore, the sum of quarterly basic and
diluted per share information may not equal annual basic and
diluted net loss per common share.</t>
  </si>
  <si>
    <t>Subsequent Events</t>
  </si>
  <si>
    <t>Subsequent Events [Abstract]</t>
  </si>
  <si>
    <t>13. Subsequent Events
On September 15, 2017, and as amended on October 17,
2017, the Company executed an equipment financing commitment with a
third-party lender for total proceeds to the Company of $150,848,
which was funded by the lender on November 2, 2017 (see Note
7).</t>
  </si>
  <si>
    <t>18. Subsequent Events
Subsequent to December 31, 2016, the Company received
approximately $5.3 million of cash proceeds upon the exercise
of 4,780,850 common stock warrants with an exercise price of $1.10
per share issued in connection with the Company’s public
offering in October 2016.
On February 1, 2017, the Company received notice from its
subtenant terminating the sublease effective March 31,
2017.</t>
  </si>
  <si>
    <t>The Company, Business Activities and Basis of Presentation (Policies)</t>
  </si>
  <si>
    <t>The Company and Business Activities</t>
  </si>
  <si>
    <t>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Often, traditional methodologies
such as tissue biopsies are insufficient or unavailable to provide
the molecular subtype information necessary for clinical decisions.
The Company’s assays have the potential to provide more
contemporaneous information on the characteristics of a
patient’s disease compared with traditional methodologies
such as tissue biopsy and radiographic imaging. Additionally,
commencing in October 2017, the Company’s pathology program
initiative provides the unique ability for pathologists to
participate in the interpretation of liquid biopsy results, and is
available to pathology practices and hospital systems throughout
the United States. Further, the Company’s proprietary blood
collection tubes, which allow for the intact transport of research
use only liquid biopsy samples from regions around the world, are
anticipated to be sold to laboratory supply distributor(s)
commencing in 2018.
The Company operates a clinical laboratory that is CLIA-certified
(under the Clinical Laboratory Improvement Amendment of 1988) and
CAP-accredited
In July 2013, the Company effected a reincorporation to Delaware by
merging itself with and into Biocept, Inc., a Delaware corporation,
which had been formed to be and was a wholly-owned subsidiary of
the Company since July 23, 2013.</t>
  </si>
  <si>
    <t>Basis of Presentation</t>
  </si>
  <si>
    <t>Basis of Presentation
The financial statements and accompanying notes are prepared in
accordance with accounting principles generally accepted in the
United States of America.
The unaudited condensed financial statements included in this Form
10-Q 10-Q. 10-K 10-Q. 10-Q.
Certain prior period balances have been reclassified to conform to
the current period presentation.</t>
  </si>
  <si>
    <t>Basis of Presentation
The financial statements and accompanying notes are prepared in
accordance with accounting principles generally accepted in the
United States of America. Certain prior period amounts have been
reclassified to conform to the current period presentation.
On September 27, 2016, the Company’s stockholders
approved, and the Company filed, an amendment to the
Company’s amended and restated certificate of incorporation
to effect a one-for-three one-for-three one-for-three one-for-three</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income taxes, and stock-based compensation. The Company
bases its estimates on various assumptions that it believes are
reasonable under the circumstances. Actual results may differ from
these estimates under different assumptions or conditions.</t>
  </si>
  <si>
    <t>Revenue Recognition</t>
  </si>
  <si>
    <t>Revenue Recognition
Four basic criteria must be met before the Company recognizes
revenue: (1) persuasive evidence of an arrangement exists;
(2) delivery has occurred and title and the risks and rewards
of ownership have been transferred to the client or services have
been rendered; (3) the price is fixed or determinable; and
(4) collectability is reasonably assured. For contract
partners, revenue is recorded based upon the contractually agreed
upon fee schedule. When assessing collectability, the Company
considers whether there is sufficient payment history to reliably
estimate a payor’s individual payment patterns. For new tests
where there is limited evidence of payment history at the time the
tests are completed, the Company recognizes revenue equal to the
amount of cash received until such time as reimbursement experience
can be established.
Approximately 11% and 7% of the Company’s revenues for the
years ended December 31, 2015 and 2016, respectively, resulted
from agreements with contracted partners not associated with third
party insurance or payor reimbursement. This revenue is derived
from clinical laboratory testing performed in the Company’s
laboratories under agreements with such partners. As there is a
contractually agreed upon price, and collectability from the
partners is reasonably assured, revenues for these tests are
recognized at the time the test is completed and results are
delivered.</t>
  </si>
  <si>
    <t>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t>
  </si>
  <si>
    <t>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t>
  </si>
  <si>
    <t>Concentration of Risk</t>
  </si>
  <si>
    <t xml:space="preserve">Concentration of Risk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nd their related
net revenue amount as a percentage of total net revenues, during
the three and nine-months ended September 30, 2016 and 2017
were as follows:
For the three months
For the nine months
2016 2017 2016 2017
Medicare and Medicare Advantage 63 % 45 % 54 % 41 %
Blue Cross Blue Shield 15 % 16 % 12 % 17 %
United Healthcare 19 % 14 % 19 % 12 %
The Company’s third-party payers that represent more than 10%
of total net accounts receivable, and their related net accounts
receivable balance as a percentage of total net accounts
receivable, at September 30, 2017 were as follows:
Blue Cross Blue Shield 27 %
Medicare and Medicare Advantage 20 %
United Healthcare 14 % </t>
  </si>
  <si>
    <t>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 party
payors of the Company’s services such as Medicare and
individual insurance companies and other third party payors. The
Company’s client base consists of a large number of
geographically dispersed clients diversified across various
customer types. Approximately 41% and 40% of the Company’s
total revenues during the years ended December 31, 2015 and
2016, respectively, were associated with Medicare reimbursement.
For the year ended December 31, 2015, the first, second, and
third most significant third party payors not associated with
Medicare reimbursement accounted for approximately 21%, 7%, and 6%,
respectively, of total revenues. For the year ended
December 31, 2016, the first, second, and third most
significant third party payors not associated with Medicare
reimbursement accounted for approximately 19%, 11%, and 9%,
respectively, of total revenues. For the year ended
December 31, 2015, the first, second, and third most
significant individual clients or practices accounted for
approximately 12%, 9%, and 5%, respectively, of total revenues. For
the year ended December 31, 2016, the first, second, and third
most significant individual clients or practices accounted for
approximately 10%, 7%, and 4%, respectively, of total revenues.
The Company operates in one reportable business segment and
historically has derived most revenues only from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t>
  </si>
  <si>
    <t>Accounts Receivable</t>
  </si>
  <si>
    <t>Accounts Receivable
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5 and 2016, management determined that all of the amounts
recorded as accounts receivable were collectible, and no allowance
for doubtful accounts was needed.</t>
  </si>
  <si>
    <t>Inventories</t>
  </si>
  <si>
    <t>Inventories
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si>
  <si>
    <t>Fixed Assets</t>
  </si>
  <si>
    <t>Fixed Assets
Fixed assets consist of machinery and equipment, furniture and
fixtures, computer equipment and software, leasehold improvements,
financ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seven years. Leasehold improvements are amortized over the life of
the lease or the asset, whichever is shorter. Depreciation expense
for the years ended December 31, 2015 and 2016 was
approximately $261,000 and $322,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t>
  </si>
  <si>
    <t>Stock-based Compensation</t>
  </si>
  <si>
    <t>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The
Company estimates forfeitures at the time of grant and revises
these estimates in subsequent periods if actual forfeitures differ
from those estimates (see Note 10).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paid-in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risk-free interest rate and
forfeiture rate.</t>
  </si>
  <si>
    <t>Research and Development</t>
  </si>
  <si>
    <t>Research and Development
Research and development costs are expensed as incurred. The
amounts expensed in the years ended December 31, 2015 and 2016
were approximately $2,858,000 and $2,713,000, respectively, which
includes salaries of research and development personnel.</t>
  </si>
  <si>
    <t>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5 and 2016, and therefore has not recognized
any income tax benefit or expense in the periods presented.
A tax benefit from uncertain tax positions may be recognized by the
Company when it is more-likely-than-not more-likely-than-not
The Company recognizes interest and/or penalties related to income
tax matters in income tax expense. There is no accrual for interest
or penalties for income taxes on the balance sheets at
December 31, 2015 and 2016, and the Company has not recognized
interest and/or penalties in the statements of operations and
comprehensive loss for the years ended December 31, 2015 and
2016.</t>
  </si>
  <si>
    <t>Recent Accounting Pronouncements</t>
  </si>
  <si>
    <t>Recent Accounting Pronouncements
In May 2014, and as subsequently updated and amended from time to
time, the Financial Accounting Standards Board, or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anticipates that the modified retrospective application method will
be applied.
In July 2015, the FASB issued authoritative guidance requiring
entities that do not measure inventory using the retail inventory
method or on a last-in, first-out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expects to adopt this guidance for the
reporting period beginning on January 1, 2019, and has not yet
made any decision on the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
In January 2017, the FASB issued authoritative guidance eliminating
the “Step 2” requirement for an entity to determine the
fair value of its assets and liabilities for goodwill impairment
testing in the same manner that would be required for those assumed
in a business combination. Instead, the amended guidance allows an
entity to perform goodwill impairment testing by comparing the fair
value of a reporting unit with its carrying amount. This guidance
is effective for any goodwill impairment tests in fiscal years
beginning after December 15, 2019, including interim periods
within those fiscal years. Early adoption is permitted.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uthoritative guidance clarifying
the definition of the term “in substance nonfinancial
asset” when accounting for transfers of financial and
nonfinancial assets, and other matters concerning the transfer,
sale and partial sale of nonfinancial assets to both consolidated
entities and non-consolidated
In March 2017, the FASB issued authoritative guidance shortening
the amortization period to the earliest call date for certain
purchased callable debt securities held at a premium. This guidance
is effective for fiscal years beginning after December 15,
2018, including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callable debt
securities.
In May 2017, the FASB issued authoritative guidance clarifying what
modifications to a share-based payment award may be considered
substantive, and therefore requiring the application of
modification accounting. This guidance is effective for fiscal
years beginning after December 15, 2017, including interim
periods within those fiscal years.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does
not currently expect any significant modifications to outstanding
share-based payment award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currently intends to adopt this guidance for
the fiscal year beginning on January 1, 2020, and does not
anticipate that the adoption of this guidance will have a material
impact on its financial statements or disclosures because the
Company does not currently hold any significant financial
instruments with down round features.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financial instruments accounted for as a hedging
activity.</t>
  </si>
  <si>
    <t>Recent Accounting Pronouncements
In May 2014, and as subsequently updated and amended from time to
time,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has not yet determined whether the full or
modified retrospective application method will be applied.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adopted this
guidance for the reporting period beginning on January 1,
2016. The adoption of this guidance did not have a material impact
on the Company’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adopted this guidance during the year ended
December 31, 2016. The adoption of this guidance did not have
a material impact on the Company’s financial statements or
disclosures.
In July 2015, the FASB issued authoritative guidance requiring
entities that do not measure inventory using the retail inventory
method or on a last-in, first-out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has not yet made any decision on the timing
of adoption or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t>
  </si>
  <si>
    <t>Reverse Stock Split</t>
  </si>
  <si>
    <t>Reverse Stock Split
On September 27, 2016, the Company’s stockholders
approved, and the Company filed, an amendment to the
Company’s amended and restated certificate of incorporation
to effect a one-for-three one-for-three one-for-three one-for-three</t>
  </si>
  <si>
    <t>Revenue Recognition and Related Reserves</t>
  </si>
  <si>
    <t>Revenue Recognition and Related Reserves
The Company’s commercial revenues are generated from
diagnostic services provided to physicians and billed to
third-party insurance payers such as managed care organizations,
Medicare and Medicaid and patients for any deductibles, coinsurance
or copayments that may be due. The Company recognizes revenue in
accordance with the provision of ASC 954-605,
The Company bills third-party payers on a fee-for-service
The Company’s gross commercial revenues billed are subject to
estimated deductions for such contractual discounts, payer-specific
allowances and other reserves to arrive at reported net revenues,
which relate to differences between amounts billed and
corresponding amounts estimated to be subsequently collected. These
third-party payer discounts and sales allowances are estimated
based on a number of assumptions and factors, including historical
payment trends, seasonality associated with the annual reset of
patient deductible limits on January 1 of each year, and
current and estimated future payments. Specifically, the Company
maintains four such reserves: the reserve for contractual
discounts, the reserve for aged non-patient non-contracted non-contracted non-patient non-contracted non-contracted
The estimates of amounts that will ultimately be realized from
commercial diagnostic services require significant judgment by
management. Patients do not enter into direct agreements with the
Company that commit them to pay any portion of the cost of the
tests in the event that they have not met their annual deductible
limit under their insurance policy, if any, or if their insurance
otherwise declines to reimburse the Company. Adjustments to the
estimated payment amounts are recorded at the time of final
collection and settlement of each transaction as an adjustment to
commercial revenue. The estimation process used to determine
third-party payer discounts and sales allowance has been applied on
a consistent basis since March 31, 2017, and no significant
subsequent adjustments have been necessary to increase or decrease
these discounts and allowances as a result of changes in underlying
estimates.
The composition of the Company’s gross and net revenues
recognized during the three and nine-months ended
September 30, 2016 and 2017 is as follows:
For the three months
For the nine months
2016 2017 2016 2017
Commercial revenues recognized upon delivery $
— $ 3,602,194 $
— $ 12,298,790
Development services revenues recognized upon delivery 71,723 67,394 170,052 211,736
Commercial revenues recognized upon cash collection 975,557 102,234 1,761,457 1,158,277
Total gross revenues 1,047,280 3,771,822 1,931,509 13,668,803
Provisions for contractual discounts
— (1,729,805 )
— (4,545,128 )
Provisions for aged non-patient
— (152,889 )
— (598,532 )
Provisions for estimated patient receivables
— 27,909
— (90,931 )
Provisions for other payer-specific sales allowances
— (805,626 )
— (4,360,775 )
Net revenues $ 1,047,280 $ 1,111,411 $ 1,931,509 $ 4,073,437
During the nine months ended September 30, 2017, the Company
recorded $839,431 in nonrecurring net revenue as a result of
recognizing revenue on an accrual basis commencing on
March 31, 2017 associated with cases delivered on or prior to
December 31, 2016, representing a corresponding decrease in
net loss per common share of $0.03. The incremental net revenue as
a result of recognizing revenue on an accrual basis commencing on
March 31, 2017, or the total amount of net revenue recorded in
excess of the amount of commercial cash collections, was $125,007
and $1,041,890 during the three and nine-months ended
September 30, 2017, respectively, representing corresponding
decreases in net loss per common share of zero and $0.04,
respectively.
A summary of activity in the Company’s gross and net accounts
receivable balances, as well as corresponding reserves, during the
nine months ended September 30, 2017 is as follows:
Balance
at Amounts
Settlements Balance
at
December 31,
Recognized Upon
September 30,
2016 Upon Delivery Adjudication 2017
Accounts receivable, gross $ 128,969 $ 12,510,526 $ (5,649,054 ) $ 6,990,441
Reserve for contractual discounts
— (4,545,128 ) 2,399,458 (2,145,670 )
Reserve for aged non-patient
— (598,532 ) 70,950 (527,582 )
Reserve for estimated patient receivables
— (90,931 ) 1,072 (89,859 )
Reserve for other payer-specific sales allowances
— (4,360,775 ) 1,266,817 (3,093,958 )
Accounts receivable, net $ 128,969 $ 2,915,160 $ (1,910,757 ) $ 1,133,372</t>
  </si>
  <si>
    <t>Fair Value Measurement (Tables)</t>
  </si>
  <si>
    <t>Assumptions Used for Determining Fair Values</t>
  </si>
  <si>
    <t xml:space="preserve">As of the closing of the Company’s March 31, 2017
offering, the estimated grant date fair value of $1.31 per share
associated with the warrants to purchase up to 2,160,000 shares of
common stock issued in this offering, or a total of approximately
$2.8 million, was recorded as an offset to additional
paid-in
Stock price $ 2.13
Exercise price $ 2.50
Expected dividend yield 0.00 %
Discount rate-bond equivalent yield 1.93 %
Expected life (in years) 5.00
Expected volatility 80.0 %
As of the closing of the Company’s August 9, 2017
offering, the estimated grant date fair value of $1.03 per share
associated with the warrant to purchase up to 1,434,639 shares of
common stock issued in this offering, or a total of approximately
$1.5 million, was recorded as an offset to additional
paid-in
Stock price $ 1.39
Exercise price $ 1.50
Expected dividend yield 0.00 %
Discount rate-bond equivalent yield 1.81 %
Expected life (in years) 5.00
Expected volatility 100.0 % </t>
  </si>
  <si>
    <t xml:space="preserve">the estimated grant date fair value of $1.72 per share associated
with the warrants to purchase 1,163,526 shares of common stock
issued in this offering, or a total of approximately
$2.0 million, was recorded as an offset to additional
paid-in
Stock price $ 2.70
Exercise price $ 3.90
Expected dividend yield 0.00 %
Discount rate-bond equivalent yield 1.23 %
Expected life (in years) 5.00
Expected volatility 90.0 % </t>
  </si>
  <si>
    <t>Over Allotment Option And Common Stock Warrants [Member]</t>
  </si>
  <si>
    <t xml:space="preserve">The fair values of these over-allotment options and all common
stock warrants issued in this offering were estimated using
Black-Scholes valuation models with the following assumptions:
Over-allotment Warrants
Stock price $ 4.23 $ 4.23
Exercise price $ 3.75 $ 4.68
Expected dividend yield 0.00 % 0.00 %
Discount rate-bond equivalent yield 0.02 % 1.53 %
Expected life (in years) 0.12 5.00
Expected volatility 168.1 % 90.0 %
The fair values of these instruments were estimated using a
Black-Scholes valuation model with the following assumptions:
Overallotment Warrants
Stock price $ 0.93 $ 0.93
Exercise price $ 1.0331 $ 1.10
Expected dividend yield 0.00 % 0.00 %
Discount rate-bond equivalent yield 0.25 % 1.24 %
Expected life (in years) 0.08 5.00
Expected volatility 12.9 % 80.0 % </t>
  </si>
  <si>
    <t>Balance Sheet Details (Tables)</t>
  </si>
  <si>
    <t>Schedule of Fixed Assets and Accrued Liabilities</t>
  </si>
  <si>
    <t>The following provides certain balance sheet details:
December 31,
September 30,
2016 2017
Fixed Assets
Machinery and equipment $ 2,728,468 $ 2,938,281
Furniture and office equipment 143,726 147,976
Computer equipment and software 620,582 1,526,482
Leasehold improvements 517,968 550,246
Financed equipment 1,559,690 1,922,418
Construction in process 169,896 7,481
Total fixed assets, gross 5,740,330 7,092,884
Less accumulated depreciation and amortization (3,933,999 ) (4,173,088 )
Total fixed assets, net $ 1,806,331 $ 2,919,796
Accrued Liabilities
Accrued interest $ 20,776 $ 324,406
Accrued payroll 168,727 477,889
Accrued vacation 364,953 503,380
Accrued bonuses 422,868 625,682
Accrued sales commissions 77,844 48,390
Current portion of deferred rent 67,085 106,418
Accrued other 37,783 88,220
Total accrued liabilities $ 1,160,036 $ 2,174,385</t>
  </si>
  <si>
    <t>The following provides certain balance sheet details:
December 31, December 31,
Fixed Assets
Machinery and equipment $ 2,518,158 $ 2,728,468
Furniture and office equipment 143,726 143,726
Computer equipment and software 577,898 620,582
Leasehold improvements 514,614 517,968
Financed equipment 914,179 1,559,690
Construction in process 70,815 169,896
4,739,390 5,740,330
Less accumulated depreciation and amortization (3,793,210 ) (3,933,999 )
Total fixed assets, net $ 946,180 $ 1,806,331
Accrued Liabilities
Accrued interest $ 28,981 $ 20,776
Accrued payroll 128,753 168,727
Accrued vacation 307,845 364,953
Accrued bonuses 376,100 422,868
Accrued sales commissions 76,574 77,844
Current portion of deferred rent 31,170 67,085
Accrued other 17,476 37,783
Total accrued liabilities $ 966,899 $ 1,160,036</t>
  </si>
  <si>
    <t>Equipment Financings (Tables)</t>
  </si>
  <si>
    <t>Schedule of Future Minimum Lease Payments for Financed Equipment Obligations</t>
  </si>
  <si>
    <t>The following schedule sets forth the remaining future minimum
lease payments outstanding under financed equipment arrangements,
as well as corresponding remaining sales tax and maintenance
obligation payments that are expensed as incurred, due within each
respective fiscal year ending December 31, as well as the
present value of the total amount of remaining minimum lease
payments, as of September 30, 2017:
Maintenance
Minimum
and Sales Tax
Lease
Obligation
Payments Payments
2017 $ 79,763 $ 8,954
2018 338,273 58,355
2019 313,529 68,925
2020 277,291 54,768
2021 267,665 48,802
Thereafter 522,397 88,313
Total payments 1,798,918 328,117
Less amount representing interest (544,210 )
—
Present value of payments $ 1,254,708 $ 328,117</t>
  </si>
  <si>
    <t>The following schedule sets forth the future minimum lease payments
outstanding under financed equipment arrangements, as well as
corresponding laboratory equipment maintenance obligations that are
expensed and accrued as incurred, and due within each respective
year ending December 31, as well as the present value of the
minimum lease payments as of December 31, 2016:
Minimum
Maintenance
Lease
Obligation
Payments Payments
2017 $ 274,367 $ 27,495
2018 242,040 27,490
2019 205,067 26,733
2020 203,107 26,664
2021 203,107 26,664
Thereafter 381,354 37,774
Total payments 1,509,042 172,820
Less amount representing interest 467,725
—
Present value of payments $ 1,041,317 $ 172,820</t>
  </si>
  <si>
    <t>Stock-Based Compensation (Tables)</t>
  </si>
  <si>
    <t>Assumptions Used for Determining Fair Value of Stock Options Under Black-Scholes Pricing Model</t>
  </si>
  <si>
    <t xml:space="preserve">The assumptions used in the Black-Scholes pricing model for stock
options granted during the nine months ended September 30,
2017 were as follows:
Stock and exercise prices
$1.22 – $2.13
Expected dividend yield 0.00%
Discount rate-bond equivalent yield
1.79% – 2.08%
Expected life (in years) 5.12 – 6.09
Expected volatility
70.0% – 90.0% </t>
  </si>
  <si>
    <t xml:space="preserve">The assumptions used in the Black-Scholes pricing model for options
granted during the years ended December 31, 2015 and 2016 are
as follows:
2015 2016
Stock and exercise prices $
4.14 – $10.14 $
0.775 – $4.02
Expected dividend yield 0.00% 0.00%
Discount rate-bond equivalent yield
1.52% – 1.94%
0.99% – 2.11%
Expected life (in years) 5.23 – 6.08 5.13 – 6.08
Expected volatility
70.0% – 100.0%
80.0% – 90.0% </t>
  </si>
  <si>
    <t>Summary of Stock Option Activity</t>
  </si>
  <si>
    <t>A summary of stock option activity for the nine months ended
September 30, 2017 is as follows:
Weighted
Average
Weighted
Remaining
Number of
Average Exercise
Contractual
Shares Price Per Share Term in Years
Outstanding at December 31, 2016 896,662 $ 8.80 8.5
Granted 1,711,196 $ 1.49
Exercised
—
Cancelled/forfeited/expired (123,572 ) $ 5.13 8.7
Outstanding at September 30, 2017 2,484,286 $ 3.93 8.9
Vested and unvested expected to vest at September 30, 2017 2,267,826 $ 4.16 8.8</t>
  </si>
  <si>
    <t>A summary of stock option activity for the years ended
December 31, 2015 and 2016 is as follows:
Weighted Average
Weighted
Remaining
Number of
Average Exercise
Contractual
Shares Price Per Share Term in Years
Outstanding at December 31, 2014 302,015 $ 18.88 9.0
Granted 441,288 $ 6.01
Exercised
—
—
Cancelled/forfeited/expired (29,644 ) $ 13.83
Outstanding at December 31, 2015 713,659 $ 11.03 8.8
Granted 290,399 $ 2.51
Exercised
—
—
Cancelled/forfeited/expired (107,396 ) $ 7.99
Outstanding at December 31, 2016 896,662 $ 8.80 8.5
Vested and unvested expected to vest, December 31, 2016 801,529 $ 9.26 8.0</t>
  </si>
  <si>
    <t>Schedule of Information about Options Outstanding and Exercisable</t>
  </si>
  <si>
    <t>Further information about the options outstanding and exercisable
at December 31, 2016 is as follows:
Weighted
Weighted Average
Average
Total Shares
Contractual
Total Shares
Exercise Price Outstanding Life (in years) Exercisable
$ 0.78 13,771 10.0
—
$ 1.93 184,073 9.6 42,082
$ 4.06 118,342 9.1 67,919
$ 6.37 336,406 8.7 149,981
$ 15.26 139,104 6.8 116,789
$ 26.45 104,966 7.1 78,466
896,662 455,237</t>
  </si>
  <si>
    <t>Summary of RSU Activity</t>
  </si>
  <si>
    <t>A summary of RSU activity for the nine months ended
September 30, 2017 is as follows:
Number of Weighted
Outstanding at December 31, 2016 174,249 $ 2.68
Granted 350,000 $ 1.50
Vested and issued (155,829 ) $ 1.96
Forfeited (7,500 ) $ 2.12
Outstanding at September 30, 2017 360,920 $ 1.87
Vested and unvested expected to vest at September 30, 2017 301,420 $ 1.95</t>
  </si>
  <si>
    <t>A summary of RSU activity during 2015 and 2016 is as follows:
Weighted
Number of
Average Grant
Shares Date Fair Value
Outstanding at December 31, 2014 83,755 $ 15.43
Granted
—
—
Issued (58,003 ) $ 15.56
Forfeited
—
—
Outstanding at December 31, 2015 25,752 $ 15.12
Granted 165,829 $ 1.96
Issued (4,449 ) $ 16.05
Forfeited (12,883 ) $ 13.34
Outstanding at December 31, 2016 174,249 $ 2.68
Vested and unvested expected to vest, December 31, 2016 171,667 $ 2.69</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unaudited condensed statements of operations and
comprehensive loss during the periods presented:
For the three months ended
For the nine months ended
September 30, September 30,
2016 2017 2016 2017
Stock Options
Cost of revenues $ 34,119 $ 59,720 $ 89,606 $ 133,105
Research and development expenses 28,189 53,405 87,153 121,834
General and administrative expenses 292,381 178,671 829,516 528,406
Sales and marketing expenses 51,924 40,181 91,164 100,327
Total expenses related to stock options 406,613 331,977 1,097,439 883,672
RSUs
Cost of revenues 14,918 20,417 16,834 58,717
Research and development expenses 14,131 20,418 15,583 57,490
General and administrative expenses 6,668 74,521 7,676 160,927
Sales and marketing expenses 22,939 28,355 27,447 71,343
Total stock-based compensation $ 465,269 $ 475,688 $ 1,164,979 $ 1,232,149</t>
  </si>
  <si>
    <t>The following table presents the effects of stock-based
compensation related to equity awards to employees and nonemployees
on the statement of operations during the periods presented:
Years Ended
December 31,
2015 2016
Stock Options
Cost of revenues $ 68,660 $ 115,266
Research and development expenses 103,138 123,330
General and administrative expenses 933,018 1,071,490
Sales and marketing expenses 149,917 142,741
Total expenses related to stock options 1,254,733 1,452,827
RSUs
Cost of revenues
— 32,338
Research and development expenses 10,724 30,261
General and administrative expenses 112,367 38,274
Sales and marketing expenses
— 40,247
Total stock-based compensation $ 1,377,824 $ 1,593,947</t>
  </si>
  <si>
    <t>Stock Options [Member]</t>
  </si>
  <si>
    <t>Schedule of Percentage Of Overall Performance Grant Subject To Vesting</t>
  </si>
  <si>
    <t>Each performance stock option granted on May 31, 2017 has an
exercise price of $1.50 per share, an estimated grant date fair
value of $0.99 per share, and is subject to vesting as determined
by the Company’s Board of Directors based on the achievement
of specified corporate goals for 2017, provided that none shall
vest unless a minimum level of 70% of the Company’s corporate
goals for 2017 are achieved, as follows:
Percentage of
Overall Performance Stock
Option
Grant Subject to
Vesting
Target
Minimum revenue 20 %
Cost of revenue reductions and improvements 15 %
Increase cash generated from operations 15 %
Minimum cash on-hand 15 %
Minimum customer agreements, product licensing and product
launch 20 %
Implementation of new products and utility trials 15 %
Total 100 %</t>
  </si>
  <si>
    <t>RSUs [Member]</t>
  </si>
  <si>
    <t>Vesting of the time-based RSUs granted on May 31, 2017 is
subject to continuing service and occurs on the one year
anniversary of the vesting commencement date, or May 2, 2018,
while the performance RSUs are subject to continuous service and
vesting is as determined by the Company’s Board of Directors
based on the achievement of specified corporate goals for 2017,
provided that none shall vest unless a minimum level of 70% of the
Company’s corporate goals for 2017 are achieved, as
follows:
Percentage of Vesting
Target
Minimum revenue 20 %
Cost of revenue reductions and improvements 15 %
Increase cash generated from operations 15 %
Minimum cash on-hand 15 %
Minimum customer agreements, product licensing and product
launch 20 %
Implementation of new products and utility trials 15 %
Total 100 %</t>
  </si>
  <si>
    <t>Common Stock Warrants Outstanding (Tables)</t>
  </si>
  <si>
    <t>CommonStockWarrantsOutstandingDisclosureTextBlock</t>
  </si>
  <si>
    <t>A summary of equity-classified common stock warrant activity for
the nine months ended September 30, 2017 is as follows:
Average
Weighted
Remaining
Number of
Average Exercise
Contractual
Shares Price Per Share Term in Years
Outstanding at December 31, 2016 11,623,957 $ 1.93 4.6
Issued 3,594,639 $ 2.10
Exercised (6,816,850 ) $ 1.10
Expired
—
—
Outstanding at September 30, 2017 8,401,746 $ 2.68 4.2</t>
  </si>
  <si>
    <t>A summary of equity-classified common stock warrant activity, for
warrants other than those underlying unexercised overallotment
option warrants, during 2015 and 2016 is as follows:
Average
Weighted
Remaining
Number of
Average Exercise
Contractual
Shares Price Per Share Term in Years
Outstanding at December 31, 2014 203,047 $ 29.79 3.8
Issued 2,666,666 $ 4.68
Exercised (2,085,483 ) $ 4.68
Expired
—
—
Outstanding at December 31, 2015 784,230 $ 11.18 3.8
Issued 10,890,657 $ 1.40
Exercised
—
—
Expired (50,900 ) $ 30.00
Outstanding at December 31, 2016 11,623,987 $ 1.93 4.6</t>
  </si>
  <si>
    <t>Schedule of Equity-Classified Common Stock Warrants, for Warrants than Underlying Unexercised Overallotment Option Warrants, Outstanding and Exercisable</t>
  </si>
  <si>
    <t>Further information about equity-classified common stock warrants,
for warrants other than those underlying unexercised overallotment
option warrants, outstanding and exercisable at December 31,
2016 is as follows:
Weighted
Weighted Average
Average
Total Shares
Contractual
Exercise Price Outstanding Life (in years)
$ 1.10 9,727,131 4.8
$ 3.90 1,163,526 4.3
$ 4.68 581,183 3.1
$ 14.16 17,655 7.3
$ 30.00 102,826 2.1
$ 37.50 31,666 2.1
11,623,987</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three and nine-months
September 30,
2016 2017
Preferred warrants outstanding (number of common stock
equivalents) 529 529
Common warrants outstanding 1,896,826 8,401,746
RSUs outstanding 176,749 360,920
Common options outstanding 926,608 2,484,286
Total anti-dilutive common share equivalents 3,000,712 11,247,481</t>
  </si>
  <si>
    <t>The following potentially dilutive securities have been excluded
from the computations of diluted weighted-average shares
outstanding for the periods presented, as they would be
anti-dilutive:
For the year ended
December 31,
2015 2016
Preferred warrants outstanding (number of common stock
equivalents) 529 529
Common warrants outstanding 784,230 11,623,987
RSUs outstanding 25,752 174,249
Common options outstanding 713,659 896,662
Total anti-dilutive common share equivalents 1,524,170 12,695,427</t>
  </si>
  <si>
    <t>Income Taxes (Tables)</t>
  </si>
  <si>
    <t>Schedule of Provision for Income Taxes</t>
  </si>
  <si>
    <t>For the years ended December 31, 2015 and 2016, the provision
for income taxes was calculated as follows:
For the year ended December 31,
2015 2016
Current:
Federal $
— $
—
State 1,608 2,053
Total 1,608 2,053
Deferred
Federal
—
—
State
—
—
Total
—
—
Provision for income tax $ 1,608 $ 2,053</t>
  </si>
  <si>
    <t>Reconciliation of Income Taxes Computed at Federal Statutory Rate and Provision for Income Taxes</t>
  </si>
  <si>
    <t>The following table provides a reconciliation between income taxes
computed at the federal statutory rate and the Company’s
provision for income taxes:
For the year ended December 31,
2015 2016
Income tax at statutory rate $ (5,762,293 ) $ (6,255,072 )
State liability (334,494 ) (260,835 )
Permanent items 34,852 67,151
Stock compensation 334,609 157,250
Nondeductible interest (316 ) 21,548
Expiration of net operating losses 796,699
—
Research and development credit (164,967 ) (170,950 )
State rate change 746,238 44,421
Estimated section 382 limitation 48,484,354 9,256,295
Other (1,041 ) 96,406
Valuation allowance (44,132,033 ) (2,954,161 )
Provision for income tax $ 1,608 $ 2,053</t>
  </si>
  <si>
    <t>Summary of Deferred Tax Assets</t>
  </si>
  <si>
    <t>The tax effects of carryforwards and other temporary differences
that give rise to deferred tax assets consist of the following:
For the year ended December 31,
2015 2016
Estimated net operating loss carryforward $ 6,204,024 $ 2,218,618
Estimated research and development credits 2,235,914 2,244,047
Accruals and other 1,234,413 2,273,838
Deferred rent 181,134 164,821
9,855,485 6,901,324
Less valuation allowance (9,855,485 ) (6,901,324 )
Net deferred tax assets $
— $
—</t>
  </si>
  <si>
    <t>Commitments and Contingencies (Tables)</t>
  </si>
  <si>
    <t>Schedule of Future Minimum Lease Payments</t>
  </si>
  <si>
    <t>The future minimum lease payments under the amended lease agreement
as December 31, 2016 are as follows:
2017 $ 1,348,257
2018 1,388,705
2019 1,430,366
2020 855,136
Thereafter
—
Total $ 5,022,464</t>
  </si>
  <si>
    <t>Selected Quarterly Financial Data (Unaudited) (Tables)</t>
  </si>
  <si>
    <t>Summary of Selected Quarterly Financial Data</t>
  </si>
  <si>
    <t>The following is selected quarterly financial data as of and for
the periods ending:
First Quarter Second Quarter Third Quarter Fourth Quarter
December 31, 2015
Balance sheet data:
Cash $ 19,294,706 $ 16,523,975 $ 12,541,919 $ 8,821,329
Total assets 20,899,513 18,317,659 14,196,386 10,586,918
Total non-current 5,083,216 4,234,552 3,877,362 3,553,395
Total shareholders’ equity 13,582,795 11,049,961 6,928,277 3,692,735
Statement of operations and comprehensive loss data:
Revenues $ 150,002 $ 76,768 $ 164,856 $ 218,283
Cost of revenues 1 1,147,682 1,013,075 1,159,710 1,275,691
Research and development expenses 1 651,420 744,242 677,729 784,379
General and administrative expenses 1,292,049 1,359,226 1,630,608 1,404,515
Sales and marketing expenses 709,456 851,109 1,055,653 1,264,168
Loss from operations (3,650,605 ) (3,890,884 ) (4,358,844 ) (4,510,470 )
Net loss $ (3,800,728 ) $ (4,035,105 ) $ (4,496,193 ) $ (4,617,500 )
Net loss per common share: 2
Basic $ (1.10 ) $ (0.67 ) $ (0.72 ) $ (0.73 )
Diluted $ (1.10 ) $ (0.67 ) $ (0.72 ) $ (0.73 )
Weighted-average shares outstanding used in computing net loss per
share attributable to common shareholders:
Basic 3,457,556 6,005,145 6,242,604 6,307,316
Diluted 3,457,556 6,005,145 6,242,604 6,307,316
1 A total of $290,709 and $27,856 of
revenue-generating costs previously allocated to research and
development expenses during the quarters ended March 31, 2015
and June 30, 2015, respectively, were reclassified to cost of
revenues in this current period presentation of selected quarterly
financial data.
2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6
Balance sheet data:
Cash $ 4,572,750 $ 3,751,570 $ 678,855 $ 4,609,332
Total assets 6,780,830 6,303,153 3,282,549 7,578,326
Total non-current 3,132,372 3,134,593 2,793,258 2,526,113
Total shareholders’ equity/(deficit) (489,231 ) (419,402 ) (4,556,158 ) 658,661
Statement of operations and comprehensive loss data:
Revenues $ 221,369 $ 662,860 $ 1,047,280 $ 1,291,587
Cost of revenues 1,474,790 1,669,571 1,876,288 1,899,462
Research and development expenses 728,076 716,279 600,613 668,399
General and administrative expenses 1,487,224 1,517,664 1,918,543 1,636,994
Sales and marketing expenses 1,304,899 1,291,709 1,278,455 1,179,167
Loss from operations (4,773,620 ) (4,532,363 ) (4,626,619 ) (4,092,435 )
Net loss $ (4,875,198 ) $ (4,594,174 ) $ (4,743,076 ) $ (4,186,874 )
Net loss per common share: 1
Basic $ (0.74 ) $ (0.60 ) $ (0.57 ) $ (0.27 )
Diluted $ (0.74 ) $ (0.60 ) $ (0.57 ) $ (0.27 )
Weighted-average shares outstanding used in computing net loss per
share attributable
to common shareholders:
Basic 6,566,992 7,702,286 8,370,691 15,620,049
Diluted 6,566,992 7,702,286 8,370,691 15,620,049
1 Basic and diluted net loss per common
share are computed independently for each of the components and
quarters presented. Therefore, the sum of quarterly basic and
diluted per share information may not equal annual basic and
diluted net loss per common share.</t>
  </si>
  <si>
    <t>The Company, Business Activities and Basis of Presentation (Tables)</t>
  </si>
  <si>
    <t>Composition of Gross and Net Revenues Recognized</t>
  </si>
  <si>
    <t>The composition of the Company’s gross and net revenues
recognized during the three and nine-months ended
September 30, 2016 and 2017 is as follows:
For the three months
For the nine months
2016 2017 2016 2017
Commercial revenues recognized upon delivery $
— $ 3,602,194 $
— $ 12,298,790
Development services revenues recognized upon delivery 71,723 67,394 170,052 211,736
Commercial revenues recognized upon cash collection 975,557 102,234 1,761,457 1,158,277
Total gross revenues 1,047,280 3,771,822 1,931,509 13,668,803
Provisions for contractual discounts
— (1,729,805 )
— (4,545,128 )
Provisions for aged non-patient
— (152,889 )
— (598,532 )
Provisions for estimated patient receivables
— 27,909
— (90,931 )
Provisions for other payer-specific sales allowances
— (805,626 )
— (4,360,775 )
Net revenues $ 1,047,280 $ 1,111,411 $ 1,931,509 $ 4,073,437</t>
  </si>
  <si>
    <t>Summary of Activity in Gross and Net Accounts Receivable Balances and Reserves</t>
  </si>
  <si>
    <t>A summary of activity in the Company’s gross and net accounts
receivable balances, as well as corresponding reserves, during the
nine months ended September 30, 2017 is as follows:
Balance
at Amounts
Settlements Balance
at
December 31,
Recognized Upon
September 30,
2016 Upon Delivery Adjudication 2017
Accounts receivable, gross $ 128,969 $ 12,510,526 $ (5,649,054 ) $ 6,990,441
Reserve for contractual discounts
— (4,545,128 ) 2,399,458 (2,145,670 )
Reserve for aged non-patient
— (598,532 ) 70,950 (527,582 )
Reserve for estimated patient receivables
— (90,931 ) 1,072 (89,859 )
Reserve for other payer-specific sales allowances
— (4,360,775 ) 1,266,817 (3,093,958 )
Accounts receivable, net $ 128,969 $ 2,915,160 $ (1,910,757 ) $ 1,133,372</t>
  </si>
  <si>
    <t>Summary of Third-Party Payers That Represent More Than 10% of Total Net Revenues and Total Net Accounts Receivable and Their Related Percentage</t>
  </si>
  <si>
    <t xml:space="preserve">The Company’s third-party payers that represent more than 10%
of total net revenues in any period presented, and their related
net revenue amount as a percentage of total net revenues, during
the three and nine-months ended September 30, 2016 and 2017
were as follows:
For the three months
For the nine months
2016 2017 2016 2017
Medicare and Medicare Advantage 63 % 45 % 54 % 41 %
Blue Cross Blue Shield 15 % 16 % 12 % 17 %
United Healthcare 19 % 14 % 19 % 12 %
The Company’s third-party payers that represent more than 10%
of total net accounts receivable, and their related net accounts
receivable balance as a percentage of total net accounts
receivable, at September 30, 2017 were as follows:
Blue Cross Blue Shield 27 %
Medicare and Medicare Advantage 20 %
United Healthcare 14 % </t>
  </si>
  <si>
    <t>Liquidity and Going Concern Uncertainty- Additional Information (Detail) - USD ($)</t>
  </si>
  <si>
    <t>Aug. 11, 2017</t>
  </si>
  <si>
    <t>Oct. 14, 2016</t>
  </si>
  <si>
    <t>Feb. 29, 2016</t>
  </si>
  <si>
    <t>Feb. 28, 2015</t>
  </si>
  <si>
    <t>Mar. 28, 2017</t>
  </si>
  <si>
    <t>Jun. 30, 2016</t>
  </si>
  <si>
    <t>Mar. 31, 2016</t>
  </si>
  <si>
    <t>Sep. 30, 2015</t>
  </si>
  <si>
    <t>Jun. 30, 2015</t>
  </si>
  <si>
    <t>Mar. 31, 2015</t>
  </si>
  <si>
    <t>May 31, 2015</t>
  </si>
  <si>
    <t>Liquidity And Managements Plans [Line Items]</t>
  </si>
  <si>
    <t>Aggregate net interest-bearing indebtedness</t>
  </si>
  <si>
    <t>Due within one year</t>
  </si>
  <si>
    <t>Other non-interest bearing current liabilities</t>
  </si>
  <si>
    <t>Unconditional purchase commitment payment terms</t>
  </si>
  <si>
    <t>Quarterly</t>
  </si>
  <si>
    <t>Unconditional purchase commitment period</t>
  </si>
  <si>
    <t>May 31,
		2020</t>
  </si>
  <si>
    <t>Unconditional purchase commitment aggregate amount</t>
  </si>
  <si>
    <t>Unconditional purchase commitment, quarterly payment amount</t>
  </si>
  <si>
    <t>Proceeds from gross exercise of common stock warrants outstanding</t>
  </si>
  <si>
    <t>Exercisable warrant available price per share</t>
  </si>
  <si>
    <t>Exercisable warrant available price per share expiration period</t>
  </si>
  <si>
    <t>2022-08</t>
  </si>
  <si>
    <t>2020-02</t>
  </si>
  <si>
    <t>Proceeds from issuance of common stock, net of issuance costs</t>
  </si>
  <si>
    <t>Exercise price of warrants</t>
  </si>
  <si>
    <t>Proceeds from issuance of common stock</t>
  </si>
  <si>
    <t>2021-10</t>
  </si>
  <si>
    <t>Shelf Registration Statement [Member]</t>
  </si>
  <si>
    <t>2022-10</t>
  </si>
  <si>
    <t>2021-05</t>
  </si>
  <si>
    <t>Minimum public float limit for offering</t>
  </si>
  <si>
    <t>Warrants exercise period description</t>
  </si>
  <si>
    <t>Warrant proceeds remaining outstanding and available to be  exercised at $2.50 per share until their expiration in October 2022.</t>
  </si>
  <si>
    <t>Minimum [Member]</t>
  </si>
  <si>
    <t>Maximum [Member] | Shelf Registration Statement [Member]</t>
  </si>
  <si>
    <t>Aggregate offering price</t>
  </si>
  <si>
    <t>April 2014 Credit Facility [Member]</t>
  </si>
  <si>
    <t>Summary of Significant Accounting Policies - Additional Information (Detail)</t>
  </si>
  <si>
    <t>Sep. 29, 2016</t>
  </si>
  <si>
    <t>Sep. 30, 2017USD ($)shares</t>
  </si>
  <si>
    <t>Dec. 31, 2016USD ($)shares</t>
  </si>
  <si>
    <t>Sep. 30, 2016USD ($)</t>
  </si>
  <si>
    <t>Jun. 30, 2016USD ($)</t>
  </si>
  <si>
    <t>Mar. 31, 2016USD ($)</t>
  </si>
  <si>
    <t>Dec. 31, 2015USD ($)shares</t>
  </si>
  <si>
    <t>Sep. 30, 2015USD ($)</t>
  </si>
  <si>
    <t>Jun. 30, 2015USD ($)</t>
  </si>
  <si>
    <t>Mar. 31, 2015USD ($)</t>
  </si>
  <si>
    <t>Dec. 31, 2015USD ($)Segmentshares</t>
  </si>
  <si>
    <t>Sep. 27, 2016shares</t>
  </si>
  <si>
    <t>Summary Of Significant Accounting Policies [Line Items]</t>
  </si>
  <si>
    <t>Stockholders equity reverse stock split ratio</t>
  </si>
  <si>
    <t>Common stock, shares authorized | shares</t>
  </si>
  <si>
    <t>Description of reverse stock split</t>
  </si>
  <si>
    <t>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September 29, 2016.</t>
  </si>
  <si>
    <t>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on September 29, 2016.</t>
  </si>
  <si>
    <t>Number of reportable segments | Segment</t>
  </si>
  <si>
    <t>Number of suppliers</t>
  </si>
  <si>
    <t>one supplier</t>
  </si>
  <si>
    <t>Allowance for doubtful accounts</t>
  </si>
  <si>
    <t>Depreciation expense</t>
  </si>
  <si>
    <t>Accrual for interest or penalties for income taxes</t>
  </si>
  <si>
    <t>Interest or penalties expense on income taxes</t>
  </si>
  <si>
    <t>Customer Concentration Risk [Member] | Net Revenues [Member] | Medicare [Member]</t>
  </si>
  <si>
    <t>Concentration risk percentage</t>
  </si>
  <si>
    <t>40.00%</t>
  </si>
  <si>
    <t>41.00%</t>
  </si>
  <si>
    <t>Contracted Partners [Member] | Customer Concentration Risk [Member] | Net Revenues [Member]</t>
  </si>
  <si>
    <t>7.00%</t>
  </si>
  <si>
    <t>11.00%</t>
  </si>
  <si>
    <t>Client One [Member] | Customer Concentration Risk [Member] | Net Revenues [Member]</t>
  </si>
  <si>
    <t>19.00%</t>
  </si>
  <si>
    <t>21.00%</t>
  </si>
  <si>
    <t>Client One [Member] | Customer Concentration Risk [Member] | Net Revenues [Member] | Medicare [Member]</t>
  </si>
  <si>
    <t>10.00%</t>
  </si>
  <si>
    <t>12.00%</t>
  </si>
  <si>
    <t>Client Two [Member] | Customer Concentration Risk [Member] | Net Revenues [Member]</t>
  </si>
  <si>
    <t>Client Two [Member] | Customer Concentration Risk [Member] | Net Revenues [Member] | Medicare [Member]</t>
  </si>
  <si>
    <t>9.00%</t>
  </si>
  <si>
    <t>Client Three [Member] | Customer Concentration Risk [Member] | Net Revenues [Member]</t>
  </si>
  <si>
    <t>6.00%</t>
  </si>
  <si>
    <t>Client Three [Member] | Customer Concentration Risk [Member] | Net Revenues [Member] | Medicare [Member]</t>
  </si>
  <si>
    <t>4.00%</t>
  </si>
  <si>
    <t>5.00%</t>
  </si>
  <si>
    <t>Estimated useful life of assets</t>
  </si>
  <si>
    <t>7 years</t>
  </si>
  <si>
    <t>3 years</t>
  </si>
  <si>
    <t>A total of $290,709 and $27,856 of revenue-generating costs previously allocated to research and development expenses during the quarters ended March 31, 2015 and June 30, 2015, respectively, were reclassified to cost of revenues in this current period presentation of selected quarterly financial data.</t>
  </si>
  <si>
    <t>Sales of Equity Securities - Additional Information (Detail) - USD ($)</t>
  </si>
  <si>
    <t>Dec. 21, 2015</t>
  </si>
  <si>
    <t>Feb. 13, 2015</t>
  </si>
  <si>
    <t>Feb. 09, 2015</t>
  </si>
  <si>
    <t>Class Of Stock [Line Items]</t>
  </si>
  <si>
    <t>Issuance of warrants to purchase shares of common stock</t>
  </si>
  <si>
    <t>Stock price</t>
  </si>
  <si>
    <t>Issuance of warrants to purchase shares of common stock, grant date fair value</t>
  </si>
  <si>
    <t>Purchase of common stock by underwriters to cover overallotments</t>
  </si>
  <si>
    <t>Net cash proceeds from sale of securities</t>
  </si>
  <si>
    <t>Increase in capital shares value</t>
  </si>
  <si>
    <t>Common stock issuance costs</t>
  </si>
  <si>
    <t>Common Stock Purchase Agreement [Member]</t>
  </si>
  <si>
    <t>Aggregate common stock shares purchase</t>
  </si>
  <si>
    <t>Aspire Capital Fund, LLC [Member]</t>
  </si>
  <si>
    <t>Ally Bridge [Member]</t>
  </si>
  <si>
    <t>Private offering, number of common stock and warrants issued</t>
  </si>
  <si>
    <t>Common Stock [Member] | Aspire Capital Fund, LLC [Member]</t>
  </si>
  <si>
    <t>Public offering, number of shares issued</t>
  </si>
  <si>
    <t>30 months</t>
  </si>
  <si>
    <t>Cost directly associated with offering</t>
  </si>
  <si>
    <t>Placement agent agreement, effective date</t>
  </si>
  <si>
    <t>Apr. 25,
		2016</t>
  </si>
  <si>
    <t>Securities purchase agreement, effective date</t>
  </si>
  <si>
    <t>Apr. 29,
		2016</t>
  </si>
  <si>
    <t>Public offering, number of common stock and warrants issued</t>
  </si>
  <si>
    <t>Period of limitation to issue securities at variable rate</t>
  </si>
  <si>
    <t>1 year</t>
  </si>
  <si>
    <t>Class of warrant or rights, term</t>
  </si>
  <si>
    <t>Shelf Registration Statement [Member] | Maximum [Member]</t>
  </si>
  <si>
    <t>Aegis Capital Corp And Feltl [Member]</t>
  </si>
  <si>
    <t>Net cash proceeds from issue of initial public offering after deducting costs directly associated with offering</t>
  </si>
  <si>
    <t>Aggregate net increase in capital from public offerings</t>
  </si>
  <si>
    <t>Roth Capital Partners, LLC, WestPark Capital and Chardan Capital [Member]</t>
  </si>
  <si>
    <t>Mar. 28,
		2017</t>
  </si>
  <si>
    <t>Class of warrant or rights, expiration date</t>
  </si>
  <si>
    <t>Oct. 1,
		2022</t>
  </si>
  <si>
    <t>Fair Value Measurement - Additional Information (Detail) - USD ($) $ / shares in Units, $ in Millions</t>
  </si>
  <si>
    <t>Fair Value Assets And Liabilities Measured On Recurring And Nonrecurring Basis [Line Items]</t>
  </si>
  <si>
    <t>Warrant exercise price</t>
  </si>
  <si>
    <t>Purchase of common stock by underwriters to cover overallotments, numbers of shares</t>
  </si>
  <si>
    <t>Warrants [Member]</t>
  </si>
  <si>
    <t>Aegis Capital Corp [Member]</t>
  </si>
  <si>
    <t>Roth Capital Partners, LLC and Feltl and Company, Inc. [Member]</t>
  </si>
  <si>
    <t>Fair Value Measurement - Assumptions Used for Determining Fair Values of Common Stock Warrants (Detail) - $ / shares</t>
  </si>
  <si>
    <t>Warrant Fair Value Black Scholes Method [Line Items]</t>
  </si>
  <si>
    <t>Exercise price</t>
  </si>
  <si>
    <t>Expected dividend yield</t>
  </si>
  <si>
    <t>0.00%</t>
  </si>
  <si>
    <t>Discount rate-bond equivalent yield</t>
  </si>
  <si>
    <t>1.23%</t>
  </si>
  <si>
    <t>Expected life (in years)</t>
  </si>
  <si>
    <t>Expected volatility</t>
  </si>
  <si>
    <t>90.00%</t>
  </si>
  <si>
    <t>March 31, 2017 Offering [Member]</t>
  </si>
  <si>
    <t>1.93%</t>
  </si>
  <si>
    <t>80.00%</t>
  </si>
  <si>
    <t>August 9, 2017 Offering [Member]</t>
  </si>
  <si>
    <t>1.81%</t>
  </si>
  <si>
    <t>100.00%</t>
  </si>
  <si>
    <t>Overallotment Options [Member] | Public Offering February 13,2015 [Member]</t>
  </si>
  <si>
    <t>0.02%</t>
  </si>
  <si>
    <t>1 month 13 days</t>
  </si>
  <si>
    <t>168.10%</t>
  </si>
  <si>
    <t>Overallotment Options [Member] | Public Offering October 19,2016 [Member]</t>
  </si>
  <si>
    <t>0.25%</t>
  </si>
  <si>
    <t>29 days</t>
  </si>
  <si>
    <t>12.90%</t>
  </si>
  <si>
    <t>Warrants [Member] | Public Offering February 13,2015 [Member]</t>
  </si>
  <si>
    <t>1.53%</t>
  </si>
  <si>
    <t>Warrants [Member] | Public Offering October 19,2016 [Member]</t>
  </si>
  <si>
    <t>1.24%</t>
  </si>
  <si>
    <t>Balance Sheet Details - Schedule of Fixed Assets and Accrued Liabilities (Detail) - USD ($)</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Balance Sheet Details - Additional Information (Detail) - USD ($)</t>
  </si>
  <si>
    <t>Disposal of fixed assets</t>
  </si>
  <si>
    <t>Accumulated depreciation</t>
  </si>
  <si>
    <t>Total cash proceeds from sale of fixed assets</t>
  </si>
  <si>
    <t>April 2014 Credit Facility - Additional Information (Detail) - USD ($)</t>
  </si>
  <si>
    <t>Apr. 30, 2014</t>
  </si>
  <si>
    <t>Jun. 28, 2017</t>
  </si>
  <si>
    <t>Line of Credit Facility [Line Items]</t>
  </si>
  <si>
    <t>Warrant term</t>
  </si>
  <si>
    <t>Oxford Finance LLC [Member]</t>
  </si>
  <si>
    <t>Additional final payment to lender</t>
  </si>
  <si>
    <t>Total indebtedness and capital lease obligations outstanding</t>
  </si>
  <si>
    <t>Oxford Finance LLC [Member] | Common Stock [Member]</t>
  </si>
  <si>
    <t>Warrant issued to lender</t>
  </si>
  <si>
    <t>10 years</t>
  </si>
  <si>
    <t>Oxford Finance LLC [Member] | Minimum [Member]</t>
  </si>
  <si>
    <t>Debt default limit amount</t>
  </si>
  <si>
    <t>Debt default final judgment amount</t>
  </si>
  <si>
    <t>Oxford Finance LLC [Member] | Two Years [Member]</t>
  </si>
  <si>
    <t>Term loan prepayment fee percentage</t>
  </si>
  <si>
    <t>1.00%</t>
  </si>
  <si>
    <t>Oxford Finance LLC [Member] | Scenario Two [Member]</t>
  </si>
  <si>
    <t>Line of Credit Facility, interest rate during period</t>
  </si>
  <si>
    <t>7.71%</t>
  </si>
  <si>
    <t>Oxford Finance LLC [Member] | Scenario One [Member]</t>
  </si>
  <si>
    <t>7.95%</t>
  </si>
  <si>
    <t>Oxford Finance LLC [Member] | First Term Loan [Member]</t>
  </si>
  <si>
    <t>Net cash proceeds on term loan</t>
  </si>
  <si>
    <t>Line of Credit Facility fees amount payable</t>
  </si>
  <si>
    <t>Percentage of final interest payment due at maturity</t>
  </si>
  <si>
    <t>5.50%</t>
  </si>
  <si>
    <t>Issuance costs</t>
  </si>
  <si>
    <t>Net proceeds from credit facility</t>
  </si>
  <si>
    <t>Unamortized discounts</t>
  </si>
  <si>
    <t>Effective annual interest rate</t>
  </si>
  <si>
    <t>13.87%</t>
  </si>
  <si>
    <t>11.50%</t>
  </si>
  <si>
    <t>Total principal payments due during year ending December 31, 2017</t>
  </si>
  <si>
    <t>Total remaining principal payments due during fiscal year ending December 31, 2018</t>
  </si>
  <si>
    <t>Total remaining principal payments due during fiscal year ending December 31, 2017</t>
  </si>
  <si>
    <t>Equipment Financings - Additional Information (Detail)</t>
  </si>
  <si>
    <t>Nov. 02, 2017USD ($)</t>
  </si>
  <si>
    <t>Oct. 17, 2017USD ($)MonthlyInstallments</t>
  </si>
  <si>
    <t>Sep. 30, 2017USD ($)</t>
  </si>
  <si>
    <t>Dec. 31, 2016USD ($)</t>
  </si>
  <si>
    <t>Dec. 31, 2015USD ($)</t>
  </si>
  <si>
    <t>Equipment Financings and Capital Lease Obligations [Line Items]</t>
  </si>
  <si>
    <t>Accumulated depreciation related to financed equipment</t>
  </si>
  <si>
    <t>Depreciation expense related to financed equipment</t>
  </si>
  <si>
    <t>Fixed assets purchased as equipment financings</t>
  </si>
  <si>
    <t>Equipment financings aggregate weighted average effective annual interest rate</t>
  </si>
  <si>
    <t>13.79%</t>
  </si>
  <si>
    <t>13.18%</t>
  </si>
  <si>
    <t>Equipment financings maturity date on outstanding arrangements range, Start</t>
  </si>
  <si>
    <t>2018-06</t>
  </si>
  <si>
    <t>2017-07</t>
  </si>
  <si>
    <t>Equipment financings maturity date on outstanding arrangements range, End</t>
  </si>
  <si>
    <t>2024-09</t>
  </si>
  <si>
    <t>2023-05</t>
  </si>
  <si>
    <t>Present value of minimum lease payment due within one year</t>
  </si>
  <si>
    <t>Financed equipment lease description</t>
  </si>
  <si>
    <t>The Company leases certain laboratory equipment under arrangements accounted for  as capital leases and classified as equipment financings. The financed equipment  is depreciated on a straight-line basis over periods ranging from 5 to 7 years.</t>
  </si>
  <si>
    <t>Equipment Financings [Member]</t>
  </si>
  <si>
    <t>Equipment Financings [Member] | Subsequent Event [Member]</t>
  </si>
  <si>
    <t>Total proceeds from equipment financing commitment</t>
  </si>
  <si>
    <t>Sale-leaseback transaction, aggregate gross value of fixed assets</t>
  </si>
  <si>
    <t>Sale-leaseback transaction, net book value of fixed assets</t>
  </si>
  <si>
    <t>Sale-leaseback transaction, annual interest rate</t>
  </si>
  <si>
    <t>10.24%</t>
  </si>
  <si>
    <t>Sale-leaseback transaction, frequency of payments</t>
  </si>
  <si>
    <t>Monthly</t>
  </si>
  <si>
    <t>Sale-leaseback transaction, number of installments payments | MonthlyInstallments</t>
  </si>
  <si>
    <t>Sale-leaseback transaction, total amount to be repaid</t>
  </si>
  <si>
    <t>Sale-leaseback transaction, commitment period</t>
  </si>
  <si>
    <t>2020-11</t>
  </si>
  <si>
    <t>Financed equipment useful life</t>
  </si>
  <si>
    <t>Minimum [Member] | Equipment Financings [Member]</t>
  </si>
  <si>
    <t>Maximum [Member] | Equipment Financings [Member]</t>
  </si>
  <si>
    <t>Equipment Financings - Schedule of Remaining Future Minimum Lease Payments for Financed Equipment Obligations (Detail) - USD ($)</t>
  </si>
  <si>
    <t>Thereafter</t>
  </si>
  <si>
    <t>Total payments</t>
  </si>
  <si>
    <t>Less amount representing interest</t>
  </si>
  <si>
    <t>Present value of payments</t>
  </si>
  <si>
    <t>Supplier Financings - Additional Information (Detail) - Financing Agreements With Supplier [Member] - Laboratory Software [Member] - USD ($) $ in Thousands</t>
  </si>
  <si>
    <t>Debt Instrument [Line Items]</t>
  </si>
  <si>
    <t>Financing agreement, due period</t>
  </si>
  <si>
    <t>Remaining balance under financing agreement</t>
  </si>
  <si>
    <t>Interest rate</t>
  </si>
  <si>
    <t>3.75%</t>
  </si>
  <si>
    <t>5.95%</t>
  </si>
  <si>
    <t>Stock-based Compensation - Additional Information (Detail)</t>
  </si>
  <si>
    <t>May 31, 2017$ / sharesshares</t>
  </si>
  <si>
    <t>May 02, 2017shares</t>
  </si>
  <si>
    <t>Sep. 29, 2016shares</t>
  </si>
  <si>
    <t>Jul. 29, 2016$ / sharesshares</t>
  </si>
  <si>
    <t>Jul. 26, 2016</t>
  </si>
  <si>
    <t>Jul. 25, 2016$ / sharesshares</t>
  </si>
  <si>
    <t>Jul. 06, 2016USD ($)$ / sharesshares</t>
  </si>
  <si>
    <t>Feb. 29, 2016$ / sharesshares</t>
  </si>
  <si>
    <t>Aug. 31, 2015$ / sharesshares</t>
  </si>
  <si>
    <t>Jun. 12, 2014$ / sharesshares</t>
  </si>
  <si>
    <t>Sep. 30, 2017USD ($)Plan$ / sharesshares</t>
  </si>
  <si>
    <t>Dec. 31, 2016USD ($)Plan$ / sharesshares</t>
  </si>
  <si>
    <t>Dec. 31, 2015USD ($)$ / sharesshares</t>
  </si>
  <si>
    <t>Dec. 31, 2014$ / sharesshares</t>
  </si>
  <si>
    <t>Share-based Compensation Arrangement by Share-based Payment Award [Line Items]</t>
  </si>
  <si>
    <t>Number of equity incentive plans | Plan</t>
  </si>
  <si>
    <t>Total Shares Outstanding</t>
  </si>
  <si>
    <t>Unrecognized share-based compensation expense, weighted-average recognition period</t>
  </si>
  <si>
    <t>2 years 3 months 19 days</t>
  </si>
  <si>
    <t>2 years 1 month 6 days</t>
  </si>
  <si>
    <t>Number of Shares, Granted</t>
  </si>
  <si>
    <t>Weighted average exercise price per share | $ / shares</t>
  </si>
  <si>
    <t>Number of shares remaining forfeited</t>
  </si>
  <si>
    <t>Estimated forfeitures rate</t>
  </si>
  <si>
    <t>8.00%</t>
  </si>
  <si>
    <t>Vesting period</t>
  </si>
  <si>
    <t>Option awards assumptions, method used</t>
  </si>
  <si>
    <t>Black-Scholes pricing model</t>
  </si>
  <si>
    <t>Weighted-average estimated fair value of options granted | $ / shares</t>
  </si>
  <si>
    <t>Intrinsic value of options outstanding | $</t>
  </si>
  <si>
    <t>Intrinsic value of options vested and unvested expected to vest | $</t>
  </si>
  <si>
    <t>Stock options vested</t>
  </si>
  <si>
    <t>Total weighted average grant date fair value | $ / shares</t>
  </si>
  <si>
    <t>Intrinsic value of options exercisable | $</t>
  </si>
  <si>
    <t>Stock Options [Member] | Maximum [Member]</t>
  </si>
  <si>
    <t>4 years</t>
  </si>
  <si>
    <t>Employee Stock Option One [Member]</t>
  </si>
  <si>
    <t>Time period for vesting grants in installments on monthly basis</t>
  </si>
  <si>
    <t>Monthly thereafter for the remaining three years</t>
  </si>
  <si>
    <t>Employee Stock Option Two [Member]</t>
  </si>
  <si>
    <t>Stock options vesting term</t>
  </si>
  <si>
    <t>Monthly vesting beginning month-one after the grant and  monthly thereafter.</t>
  </si>
  <si>
    <t>Issuance of restricted stock units</t>
  </si>
  <si>
    <t>Vested</t>
  </si>
  <si>
    <t>Total RSUs forfeited</t>
  </si>
  <si>
    <t>Intrinsic value shares, RSUs outstanding | $</t>
  </si>
  <si>
    <t>Intrinsic value amount, RSUs unvested and vested expected to vest | $</t>
  </si>
  <si>
    <t>RSUs outstanding</t>
  </si>
  <si>
    <t>RSUs [Member] | Chief Executive Officer [Member]</t>
  </si>
  <si>
    <t>Stock Options and RSUs [Member]</t>
  </si>
  <si>
    <t>Unrecognized share-based compensation expense, stock options | $</t>
  </si>
  <si>
    <t>Performance Stock Options [Member}</t>
  </si>
  <si>
    <t>Percentage of Overall Stock Grant Subject to Vesting</t>
  </si>
  <si>
    <t>Performance RSUs [Member]</t>
  </si>
  <si>
    <t>2013 Equity Incentive Plan [Member]</t>
  </si>
  <si>
    <t>Total stock options and RSUs authorized</t>
  </si>
  <si>
    <t>2013 Equity Incentive Plan [Member] | Chief Financial Officer [Member]</t>
  </si>
  <si>
    <t>2013 Equity Incentive Plan [Member] | Stock Options [Member] | Chief Executive Officer [Member]</t>
  </si>
  <si>
    <t>2013 Equity Incentive Plan [Member] | Performance Stock Options granted on August 31, 2015 [Member] | Chief Executive Officer [Member]</t>
  </si>
  <si>
    <t>2013 Equity Incentive Plan [Member] | Performance Stock Options Granted on February 29, 2016 [Member] | Chief Executive Officer [Member]</t>
  </si>
  <si>
    <t>2013 Equity Incentive Plan [Member] | RSUs [Member] | Chief Financial Officer [Member]</t>
  </si>
  <si>
    <t>Restricted stock units, grant date fair value | $ / shares</t>
  </si>
  <si>
    <t>Restricted stock unit award, shares</t>
  </si>
  <si>
    <t>2013 Equity Incentive Plan [Member] | Retention RSUs [Member]</t>
  </si>
  <si>
    <t>Restricted stock units, grant date fair value | $</t>
  </si>
  <si>
    <t>2013 Equity Incentive Plan [Member] | Retention RSUs [Member] | Chief Executive Officer [Member]</t>
  </si>
  <si>
    <t>2013 Equity Incentive Plan [Member] | Retention RSUs [Member] | Executive Officer [Member]</t>
  </si>
  <si>
    <t>2013 Equity Incentive Plan [Member] | Performance Stock Options Granted on July 29 2016 [Member] | Chief Financial Officer [Member]</t>
  </si>
  <si>
    <t>2013 Equity Incentive Plan [Member] | Performance Stock Options [Member}</t>
  </si>
  <si>
    <t>2013 Equity Incentive Plan [Member] | Performance Stock Options [Member} | Chief Financial Officer [Member]</t>
  </si>
  <si>
    <t>2013 Equity Incentive Plan [Member] | Performance Stock Options [Member} | Chief Executive Officer [Member]</t>
  </si>
  <si>
    <t>2013 Equity Incentive Plan [Member] | Performance Stock Options [Member} | Employees and Executive Officers [Member]</t>
  </si>
  <si>
    <t>2013 Equity Incentive Plan [Member] | Performance Stock Options [Member} | Chief Scientific Officer and Senior Vice President [Member]</t>
  </si>
  <si>
    <t>2013 Equity Incentive Plan [Member] | Performance Stock Options [Member} | Senior Medical Director and Senior Vice President [Member]</t>
  </si>
  <si>
    <t>2013 Equity Incentive Plan [Member] | Time-Based RSUs [Member]</t>
  </si>
  <si>
    <t>2013 Equity Incentive Plan [Member] | Time-Based RSUs [Member] | Chief Executive Officer [Member]</t>
  </si>
  <si>
    <t>2013 Equity Incentive Plan [Member] | Time-Based RSUs [Member] | Executive Officer [Member]</t>
  </si>
  <si>
    <t>2013 Equity Incentive Plan [Member] | Time-Based RSUs [Member] | Other Executive Officer [Member]</t>
  </si>
  <si>
    <t>2013 Equity Incentive Plan [Member] | Performance RSUs [Member]</t>
  </si>
  <si>
    <t>2013 Equity Incentive Plan [Member] | Performance RSUs [Member] | Chief Executive Officer [Member]</t>
  </si>
  <si>
    <t>2013 Equity Incentive Plan [Member] | Performance RSUs [Member] | Executive Officer [Member]</t>
  </si>
  <si>
    <t>2013 Equity Incentive Plan [Member] | Performance RSUs [Member] | Other Executive Officer [Member]</t>
  </si>
  <si>
    <t>2013 Equity Incentive Plan [Member] | Pre-reverse Stock Split [Member]</t>
  </si>
  <si>
    <t>2013 Equity Incentive Plan [Member] | Non-inducement Shares [Member]</t>
  </si>
  <si>
    <t>Stock options and RSUs issued</t>
  </si>
  <si>
    <t>Increase in number of shares of common stock authorized for issuance</t>
  </si>
  <si>
    <t>2013 Equity Incentive Plan [Member] | Non-inducement Shares [Member] | Maximum [Member]</t>
  </si>
  <si>
    <t>2013 Equity Incentive Plan [Member] | Non-inducement Shares [Member] | Minimum [Member]</t>
  </si>
  <si>
    <t>2013 Equity Incentive Plan [Member] | Inducement shares [Member]</t>
  </si>
  <si>
    <t>2013 Equity Incentive Plan [Member] | Inducement shares [Member] | Maximum [Member]</t>
  </si>
  <si>
    <t>2013 Equity Incentive Plan [Member] | Inducement shares [Member] | Minimum [Member]</t>
  </si>
  <si>
    <t>2013 Equity Incentive Plan [Member] | Options Vesting on One Year Anniversary [Member] | Chief Financial Officer [Member]</t>
  </si>
  <si>
    <t>25.00%</t>
  </si>
  <si>
    <t>Stock option units remaining vesting period on Equal monthly basis</t>
  </si>
  <si>
    <t>2013 Equity Incentive Plan [Member] | Options Vesting on Performance Achievement [Member] | Chief Financial Officer [Member]</t>
  </si>
  <si>
    <t>2013 Equity Incentive Plan [Member] | Achievement of the Company's 2017 Corporate Goals [Member] | Performance Stock Options [Member} | Minimum [Member]</t>
  </si>
  <si>
    <t>70.00%</t>
  </si>
  <si>
    <t>2013 Equity Incentive Plan [Member] | Achievement of the Company's 2017 Corporate Goals [Member] | Performance RSUs [Member] | Minimum [Member]</t>
  </si>
  <si>
    <t>Stock-Based Compensation - Assumptions Used for Determining Fair Value of Stock Options Under Black-Scholes Pricing Model (Detail) - $ / shares</t>
  </si>
  <si>
    <t>Stock and exercise prices</t>
  </si>
  <si>
    <t>1.79%</t>
  </si>
  <si>
    <t>0.99%</t>
  </si>
  <si>
    <t>1.52%</t>
  </si>
  <si>
    <t>5 years 1 month 13 days</t>
  </si>
  <si>
    <t>5 years 1 month 17 days</t>
  </si>
  <si>
    <t>5 years 2 months 23 days</t>
  </si>
  <si>
    <t>2.08%</t>
  </si>
  <si>
    <t>2.11%</t>
  </si>
  <si>
    <t>1.94%</t>
  </si>
  <si>
    <t>6 years 1 month 2 days</t>
  </si>
  <si>
    <t>6 years 26 days</t>
  </si>
  <si>
    <t>Stock-Based Compensation - Summary of Stock Option Activity (Detail) - $ / shares</t>
  </si>
  <si>
    <t>Number of Shares Outstanding, Beginning Balance</t>
  </si>
  <si>
    <t>Number of Shares, Exercised</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Weighted Average Remaining Contractual Term in Years, Cancelled/forfeited/expired</t>
  </si>
  <si>
    <t>8 years 8 months 12 days</t>
  </si>
  <si>
    <t>Weighted Average Remaining Contractual Term in Years, Outstanding</t>
  </si>
  <si>
    <t>8 years 10 months 25 days</t>
  </si>
  <si>
    <t>8 years 6 months</t>
  </si>
  <si>
    <t>8 years 9 months 18 days</t>
  </si>
  <si>
    <t>9 years</t>
  </si>
  <si>
    <t>Weighted Average Remaining Contractual Term in Years, Vested and unvested expected to vest</t>
  </si>
  <si>
    <t>8 years</t>
  </si>
  <si>
    <t>Stock-Based Compensation - Schedule of Information about Options Outstanding and Exercisable (Detail) - $ / shares</t>
  </si>
  <si>
    <t>Total Shares Exercisable</t>
  </si>
  <si>
    <t>Weighted Average Exercise Price 0.78 [Member]</t>
  </si>
  <si>
    <t>Weighted Average Exercise Price</t>
  </si>
  <si>
    <t>Weighted Average Contractual Life (in years)</t>
  </si>
  <si>
    <t>Weighted Average Exercise Price 1.93 [Member]</t>
  </si>
  <si>
    <t>9 years 7 months 6 days</t>
  </si>
  <si>
    <t>Weighted Average Exercise Price 4.06 [Member]</t>
  </si>
  <si>
    <t>9 years 1 month 6 days</t>
  </si>
  <si>
    <t>Weighted Average Exercise Price 6.37 [Member]</t>
  </si>
  <si>
    <t>Weighted Average Exercise Price 15.26 [Member]</t>
  </si>
  <si>
    <t>6 years 9 months 18 days</t>
  </si>
  <si>
    <t>Weighted Average Exercise Price 26.45 [Member]</t>
  </si>
  <si>
    <t>7 years 1 month 6 days</t>
  </si>
  <si>
    <t>Stock-Based Compensation - Summary of RSU Activity (Detail) - RSUs [Member] - $ / shares</t>
  </si>
  <si>
    <t>Jun. 12, 2014</t>
  </si>
  <si>
    <t>Number of share, Vested and issued</t>
  </si>
  <si>
    <t>Number of share, Forfeited</t>
  </si>
  <si>
    <t>Weighted Average Grand Date Fair Value, Outstanding, Beginning Balance</t>
  </si>
  <si>
    <t>Weighted Average Grand Date Fair Value, Granted</t>
  </si>
  <si>
    <t>Weighted Average Grant Date Fair Value, Vested and issued</t>
  </si>
  <si>
    <t>Weighted Average Grand Date Fair Value, Issued</t>
  </si>
  <si>
    <t>Weighted Average Grand Date Fair Value, Forfeited</t>
  </si>
  <si>
    <t>Weighted Average Grand Date Fair Value, Outstanding, Ending Balance</t>
  </si>
  <si>
    <t>Weighted Average Grand Date Fair Value, Vested unvested expected to vest, Ending Balance</t>
  </si>
  <si>
    <t>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Additional Information (Detail)</t>
  </si>
  <si>
    <t>Aug. 11, 2017USD ($)$ / shares</t>
  </si>
  <si>
    <t>Mar. 31, 2017$ / sharesshares</t>
  </si>
  <si>
    <t>Feb. 28, 2015USD ($)</t>
  </si>
  <si>
    <t>Mar. 28, 2017USD ($)$ / sharesshares</t>
  </si>
  <si>
    <t>Aug. 09, 2017$ / shares</t>
  </si>
  <si>
    <t>May 04, 2016$ / shares</t>
  </si>
  <si>
    <t>Class Of Warrant Or Right [Line Items]</t>
  </si>
  <si>
    <t>Reverse stock split of common shares outstanding</t>
  </si>
  <si>
    <t>Common stock warrants exercisable, intrinsic value</t>
  </si>
  <si>
    <t>Common stock warrants outstanding, intrinsic value</t>
  </si>
  <si>
    <t>Exercise of common stock warrant | shares</t>
  </si>
  <si>
    <t>Exercise price of warrants | $ / shares</t>
  </si>
  <si>
    <t>Public Offering [Member]</t>
  </si>
  <si>
    <t>Warrants issued | shares</t>
  </si>
  <si>
    <t>Warrants exercisable period</t>
  </si>
  <si>
    <t>Warrants exercisable commencing date</t>
  </si>
  <si>
    <t>Oct. 1,
		2017</t>
  </si>
  <si>
    <t>Common Stock Warrants Outstanding - Summary of Equity-Classified Common Stock Warrant Activity (Detail) - Warrants [Member] - $ / shares</t>
  </si>
  <si>
    <t>Number of Shares, Outstanding, Beginning Balance</t>
  </si>
  <si>
    <t>Number of Shares, Issued</t>
  </si>
  <si>
    <t>Number of Shares, Expired</t>
  </si>
  <si>
    <t>Number of Shares, Outstanding, Ending Balance</t>
  </si>
  <si>
    <t>Weighted Average Exercise Price Per Share, Issued</t>
  </si>
  <si>
    <t>Weighted Average Exercise Price Per Share, Exercised</t>
  </si>
  <si>
    <t>Weighted Average Exercise Price Per Share, Expired</t>
  </si>
  <si>
    <t>Average Remaining Contractual Term (in years)</t>
  </si>
  <si>
    <t>4 years 2 months 12 days</t>
  </si>
  <si>
    <t>4 years 7 months 6 days</t>
  </si>
  <si>
    <t>3 years 9 months 18 days</t>
  </si>
  <si>
    <t>Scenario, Previously Reported [Member]</t>
  </si>
  <si>
    <t>Common Stock Warrants Outstanding - Equity-Classified Common Stock Warrants, for Warrants than Underlying Unexercised Overallotment Option Warrants, Outstanding and Exercisable (Detail) - $ / shares</t>
  </si>
  <si>
    <t>Weighted Average Exercise Price 1.10 [Member] | Warrants [Member]</t>
  </si>
  <si>
    <t>4 years 9 months 18 days</t>
  </si>
  <si>
    <t>Weighted Average Exercise Price 3.90 [Member] | Warrants [Member]</t>
  </si>
  <si>
    <t>4 years 3 months 18 days</t>
  </si>
  <si>
    <t>Weighted Average Exercise Price 4.68 [Member] | Warrants [Member]</t>
  </si>
  <si>
    <t>3 years 1 month 6 days</t>
  </si>
  <si>
    <t>Weighted Average Exercise Price 14.16 [Member] | Warrants [Member]</t>
  </si>
  <si>
    <t>7 years 3 months 18 days</t>
  </si>
  <si>
    <t>Weighted Average Exercise Price 30.00 [Member] | Warrants [Member]</t>
  </si>
  <si>
    <t>Weighted Average Exercise Price 37.50 [Member] | Warrants [Member]</t>
  </si>
  <si>
    <t>Net Loss per Common Share - Additional Information (Detail)</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Preferred Warrants Outstanding [Member]</t>
  </si>
  <si>
    <t>Common Options Outstanding [Member]</t>
  </si>
  <si>
    <t>Income Taxes - Schedule of Provision for Income Taxes (Detail) - USD ($)</t>
  </si>
  <si>
    <t>Current:</t>
  </si>
  <si>
    <t>State</t>
  </si>
  <si>
    <t>Deferred</t>
  </si>
  <si>
    <t>Provision for income tax</t>
  </si>
  <si>
    <t>Income Taxes - Reconciliation of Income Taxes Computed at Federal Statutory Rate and Provision for Income Taxes (Detail) - USD ($)</t>
  </si>
  <si>
    <t>Income tax at statutory rate</t>
  </si>
  <si>
    <t>State liability</t>
  </si>
  <si>
    <t>Permanent items</t>
  </si>
  <si>
    <t>Stock compensation</t>
  </si>
  <si>
    <t>Nondeductible interest</t>
  </si>
  <si>
    <t>Expiration of net operating losses</t>
  </si>
  <si>
    <t>Research and development credit</t>
  </si>
  <si>
    <t>State rate change</t>
  </si>
  <si>
    <t>Estimated section 382 limitation</t>
  </si>
  <si>
    <t>Other</t>
  </si>
  <si>
    <t>Valuation allowance</t>
  </si>
  <si>
    <t>Income Taxes - Additional Information (Detail) - USD ($)</t>
  </si>
  <si>
    <t>Income Tax Contingency [Line Items]</t>
  </si>
  <si>
    <t>Percent of uncertain income tax positions recognized</t>
  </si>
  <si>
    <t>50.00%</t>
  </si>
  <si>
    <t>Liability for unrecognized tax benefits</t>
  </si>
  <si>
    <t>Percentage of change in ownership</t>
  </si>
  <si>
    <t>Period of change in ownership</t>
  </si>
  <si>
    <t>Federal [Member]</t>
  </si>
  <si>
    <t>Net operating loss carryforwards</t>
  </si>
  <si>
    <t>Net operating loss carryforwards, expiration year</t>
  </si>
  <si>
    <t>expiring beginning in 2034</t>
  </si>
  <si>
    <t>Federal [Member] | Research Tax Credit Carryforward [Member]</t>
  </si>
  <si>
    <t>Research and development tax credits</t>
  </si>
  <si>
    <t>Income tax research and development expiration year</t>
  </si>
  <si>
    <t>begin to expire in 2034</t>
  </si>
  <si>
    <t>California [Member]</t>
  </si>
  <si>
    <t>expiring beginning in 2022</t>
  </si>
  <si>
    <t>California [Member] | Research Tax Credit Carryforward [Member]</t>
  </si>
  <si>
    <t>Income Taxes - Summary of Deferred Tax Assets (Detail) - USD ($)</t>
  </si>
  <si>
    <t>Estimated net operating loss carryforward</t>
  </si>
  <si>
    <t>Estimated research and development credits</t>
  </si>
  <si>
    <t>Accruals and other</t>
  </si>
  <si>
    <t>Gross deferred tax assets</t>
  </si>
  <si>
    <t>Less valuation allowance</t>
  </si>
  <si>
    <t>Net deferred tax assets</t>
  </si>
  <si>
    <t>Related Party Transactions - Additional Information (Detail)</t>
  </si>
  <si>
    <t>Aug. 11, 2017USD ($)</t>
  </si>
  <si>
    <t>Feb. 01, 2017</t>
  </si>
  <si>
    <t>Oct. 31, 2016USD ($)DirectorConsultantshares</t>
  </si>
  <si>
    <t>May 04, 2016USD ($)Directorshares</t>
  </si>
  <si>
    <t>Feb. 09, 2015USD ($)shares</t>
  </si>
  <si>
    <t>Sep. 30, 2017USD ($)ft²</t>
  </si>
  <si>
    <t>Dec. 31, 2016USD ($)ft²</t>
  </si>
  <si>
    <t>Nov. 30, 2011ft²</t>
  </si>
  <si>
    <t>Related Party Transaction [Line Items]</t>
  </si>
  <si>
    <t>Issuance of warrants to purchase shares of common stock | shares</t>
  </si>
  <si>
    <t>Number of consultants | Consultant</t>
  </si>
  <si>
    <t>Lease expiration date</t>
  </si>
  <si>
    <t>Mar. 31,
		2017</t>
  </si>
  <si>
    <t>Jul. 31,
		2020</t>
  </si>
  <si>
    <t>Rental income</t>
  </si>
  <si>
    <t>San Diego California Facility [Member]</t>
  </si>
  <si>
    <t>Leased facility, expansion of original premises | ft²</t>
  </si>
  <si>
    <t>Oct. 31,
		2018</t>
  </si>
  <si>
    <t>Director [Member]</t>
  </si>
  <si>
    <t>Initial public offering, number of shares issued | shares</t>
  </si>
  <si>
    <t>Number of members of board of directors | Director</t>
  </si>
  <si>
    <t>Director [Member] | Chief Executive Officer [Member]</t>
  </si>
  <si>
    <t>Claire K.T. Reiss [Member]</t>
  </si>
  <si>
    <t>Beneficial owner percentage of company's common stock</t>
  </si>
  <si>
    <t>Consultants [Member]</t>
  </si>
  <si>
    <t>Aegea Biotechnologies, Inc [Member]</t>
  </si>
  <si>
    <t>Reimbursement for shared patent costs</t>
  </si>
  <si>
    <t>Nonexecutive [Member] | San Diego California Facility [Member]</t>
  </si>
  <si>
    <t>Lease agreement date of commencement</t>
  </si>
  <si>
    <t>Mar. 30,
		2015</t>
  </si>
  <si>
    <t>Leased facility, rent expense per month</t>
  </si>
  <si>
    <t>Lease facility, refundable security deposit amount</t>
  </si>
  <si>
    <t>Jul. 31,
		2015</t>
  </si>
  <si>
    <t>Lease agreement, amount of security deposit applied against additional rents owed</t>
  </si>
  <si>
    <t>Lease agreement, amount of additional rents waived</t>
  </si>
  <si>
    <t>Commitments and Contingencies - Additional Information (Detail)</t>
  </si>
  <si>
    <t>Feb. 29, 2016USD ($)</t>
  </si>
  <si>
    <t>Dec. 31, 2012</t>
  </si>
  <si>
    <t>Loss Contingencies [Line Items]</t>
  </si>
  <si>
    <t>Total rent expense</t>
  </si>
  <si>
    <t>Total payments for future sales tax and maintenance obligations</t>
  </si>
  <si>
    <t>Initial lease term</t>
  </si>
  <si>
    <t>Commitments and Contingencies - Schedule of Future Minimum Lease Payments (Detail)</t>
  </si>
  <si>
    <t>Selected Quarterly Financial Data (Unaudited) - Summary of Selected Quarterly Financial Data (Detail) - USD ($)</t>
  </si>
  <si>
    <t>Balance sheet data:</t>
  </si>
  <si>
    <t>Total non-current liabilities</t>
  </si>
  <si>
    <t>Total shareholders' equity/(deficit)</t>
  </si>
  <si>
    <t>Statement of operations and comprehensive loss data:</t>
  </si>
  <si>
    <t>Revenues</t>
  </si>
  <si>
    <t>[2]</t>
  </si>
  <si>
    <t>Selected Quarterly Financial Data (Unaudited) - Summary of Selected Quarterly Financial Data (Parenthetical) (Detail) - USD ($)</t>
  </si>
  <si>
    <t>Reclassification of revenue generation cost from research and development to cost of revenue</t>
  </si>
  <si>
    <t>Subsequent Events - Additional Information (Detail) - USD ($)</t>
  </si>
  <si>
    <t>Nov. 02, 2017</t>
  </si>
  <si>
    <t>Subsequent Event [Line Items]</t>
  </si>
  <si>
    <t>Exercise of common stock warrant</t>
  </si>
  <si>
    <t>Subsequent Event [Member] | Equipment Financings [Member]</t>
  </si>
  <si>
    <t>The Company, Business Activities and Basis of Presentation - Additional Information (Detail)</t>
  </si>
  <si>
    <t>Sep. 30, 2017USD ($)$ / sharesshares</t>
  </si>
  <si>
    <t>Dec. 31, 2016shares</t>
  </si>
  <si>
    <t>Dec. 31, 2015shares</t>
  </si>
  <si>
    <t>The Company, Business Activities and Basis of Presentation [Line Items]</t>
  </si>
  <si>
    <t>Nonrecurring net revenue recognized on accrual basis associated with cases delivered | $</t>
  </si>
  <si>
    <t>Increase (decrease) in net income (loss) per common share on nonrecurring net revenue | $ / shares</t>
  </si>
  <si>
    <t>Net revenue recorded in excess of commercial cash collections | $</t>
  </si>
  <si>
    <t>Increase decrease in net income (loss) per common share | $ / shares</t>
  </si>
  <si>
    <t>The Company, Business Activities and Basis of Presentation - Composition of Gross and Net Revenues Recognized (Detail) - USD ($)</t>
  </si>
  <si>
    <t>Revenue Recognition [Abstract]</t>
  </si>
  <si>
    <t>Commercial revenues recognized upon delivery</t>
  </si>
  <si>
    <t>Development services revenues recognized upon delivery</t>
  </si>
  <si>
    <t>Commercial revenues recognized upon cash collection</t>
  </si>
  <si>
    <t>Total gross revenues</t>
  </si>
  <si>
    <t>Provisions for contractual discounts</t>
  </si>
  <si>
    <t>Provisions for aged non-patient receivables</t>
  </si>
  <si>
    <t>Provisions for estimated patient receivables</t>
  </si>
  <si>
    <t>Provisions for other payer-specific sales allowances</t>
  </si>
  <si>
    <t>The Company, Business Activities and Basis of Presentation - Summary of Activity in Gross and Net Accounts Receivable Balances and Reserves (Detail)</t>
  </si>
  <si>
    <t>Gross and net accounts receivable, Beginning Balance</t>
  </si>
  <si>
    <t>Amounts Recognized Upon Delivery</t>
  </si>
  <si>
    <t>Settlements Upon Adjudication</t>
  </si>
  <si>
    <t>Gross and net accounts receivable, Ending Balance</t>
  </si>
  <si>
    <t>Accounts Receivable Gross [Member]</t>
  </si>
  <si>
    <t>Reserve for Contractual Discounts [Member]</t>
  </si>
  <si>
    <t>Reserve for Aged Non-patient Receivables [Member]</t>
  </si>
  <si>
    <t>Reserve for Estimated Patient Receivables [Member]</t>
  </si>
  <si>
    <t>Reserve for Other Payer-specific Sales Allowances [Member]</t>
  </si>
  <si>
    <t>The Company, Business Activities and Basis of Presentation - Summary of Third-Party Payers That Represent More Than 10% of Total Net Revenues and Total Net Accounts Receivable and Their Related Percentage (Detail)</t>
  </si>
  <si>
    <t>Customer Concentration Risk [Member] | Net Revenues [Member] | Blue Cross Blue Shield [Member]</t>
  </si>
  <si>
    <t>Concentration Risk [Line Items]</t>
  </si>
  <si>
    <t>16.00%</t>
  </si>
  <si>
    <t>15.00%</t>
  </si>
  <si>
    <t>17.00%</t>
  </si>
  <si>
    <t>Customer Concentration Risk [Member] | Net Revenues [Member] | Medicare and Medicare Advantage [Member]</t>
  </si>
  <si>
    <t>45.00%</t>
  </si>
  <si>
    <t>63.00%</t>
  </si>
  <si>
    <t>54.00%</t>
  </si>
  <si>
    <t>Customer Concentration Risk [Member] | Net Revenues [Member] | United Healthcare [Member]</t>
  </si>
  <si>
    <t>14.00%</t>
  </si>
  <si>
    <t>Credit Concentration Risk [Member] | Net Accounts Receivable [Member] | Blue Cross Blue Shield [Member]</t>
  </si>
  <si>
    <t>27.00%</t>
  </si>
  <si>
    <t>Credit Concentration Risk [Member] | Net Accounts Receivable [Member] | Medicare and Medicare Advantage [Member]</t>
  </si>
  <si>
    <t>20.00%</t>
  </si>
  <si>
    <t>Credit Concentration Risk [Member] | Net Accounts Receivable [Member] | United Healthcare [Member]</t>
  </si>
  <si>
    <t>Stock-Based Compensation - Schedule of Percentage Of Overall Performance Grant Subject To Vesting (Detail)</t>
  </si>
  <si>
    <t>Performance Stock Options [Member} | 2013 Equity Incentive Plan [Member] | Minimum Revenue In Fiscal Two Thousand Seventeen [Member]</t>
  </si>
  <si>
    <t>Performance Stock Options [Member} | 2013 Equity Incentive Plan [Member] | Cost Of Revenue Reductions And Improvements In Fiscal Two Thousand Seventeen [Member]</t>
  </si>
  <si>
    <t>Performance Stock Options [Member} | 2013 Equity Incentive Plan [Member] | Increase Cash Generated From Operations In Fiscal Two Thousand Seventeen [Member]</t>
  </si>
  <si>
    <t>Performance Stock Options [Member} | 2013 Equity Incentive Plan [Member] | Minimum Cash On Hand In Fiscal Two Thousand Seventeen [Member]</t>
  </si>
  <si>
    <t>Performance Stock Options [Member} | 2013 Equity Incentive Plan [Member] | Minimum Customer Agreements Product Licensing And Product Launch In Fiscal Two Thousand Seventeen [Member]</t>
  </si>
  <si>
    <t>Performance Stock Options [Member} | 2013 Equity Incentive Plan [Member] | Implementation Of New Products And Utility Trials In Fiscal Two Thousand Seventeen [Member]</t>
  </si>
  <si>
    <t>Performance RSUs [Member] | 2013 Equity Incentive Plan [Member] | Minimum Revenue In Fiscal Two Thousand Seventeen [Member]</t>
  </si>
  <si>
    <t>Performance RSUs [Member] | 2013 Equity Incentive Plan [Member] | Cost Of Revenue Reductions And Improvements In Fiscal Two Thousand Seventeen [Member]</t>
  </si>
  <si>
    <t>Performance RSUs [Member] | 2013 Equity Incentive Plan [Member] | Increase Cash Generated From Operations In Fiscal Two Thousand Seventeen [Member]</t>
  </si>
  <si>
    <t>Performance RSUs [Member] | 2013 Equity Incentive Plan [Member] | Minimum Cash On Hand In Fiscal Two Thousand Seventeen [Member]</t>
  </si>
  <si>
    <t>Performance RSUs [Member] | 2013 Equity Incentive Plan [Member] | Minimum Customer Agreements Product Licensing And Product Launch In Fiscal Two Thousand Seventeen [Member]</t>
  </si>
  <si>
    <t>Performance RSUs [Member] | 2013 Equity Incentive Plan [Member] | Implementation Of New Products And Utility Trials In Fiscal Two Thousand Seventee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4437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61</v>
      </c>
    </row>
    <row r="2" spans="1:2">
      <c r="B2" s="2" t="s">
        <v>18</v>
      </c>
    </row>
    <row r="3" spans="1:2">
      <c r="A3" s="3" t="s">
        <v>190</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8</v>
      </c>
      <c r="B1" s="2" t="s">
        <v>1</v>
      </c>
      <c r="C1" s="2" t="s">
        <v>61</v>
      </c>
    </row>
    <row r="2" spans="1:3">
      <c r="B2" s="2" t="s">
        <v>2</v>
      </c>
      <c r="C2" s="2" t="s">
        <v>18</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2</v>
      </c>
      <c r="B1" s="2" t="s">
        <v>1</v>
      </c>
      <c r="C1" s="2" t="s">
        <v>61</v>
      </c>
    </row>
    <row r="2" spans="1:3">
      <c r="B2" s="2" t="s">
        <v>2</v>
      </c>
      <c r="C2" s="2" t="s">
        <v>18</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6</v>
      </c>
      <c r="B1" s="2" t="s">
        <v>1</v>
      </c>
      <c r="C1" s="2" t="s">
        <v>61</v>
      </c>
    </row>
    <row r="2" spans="1:3">
      <c r="B2" s="2" t="s">
        <v>2</v>
      </c>
      <c r="C2" s="2" t="s">
        <v>18</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0</v>
      </c>
      <c r="B1" s="2" t="s">
        <v>1</v>
      </c>
      <c r="C1" s="2" t="s">
        <v>61</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14</v>
      </c>
      <c r="B1" s="2" t="s">
        <v>1</v>
      </c>
      <c r="C1" s="2" t="s">
        <v>61</v>
      </c>
    </row>
    <row r="2" spans="1:3">
      <c r="B2" s="2" t="s">
        <v>2</v>
      </c>
      <c r="C2" s="2" t="s">
        <v>18</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61</v>
      </c>
    </row>
    <row r="2" spans="1:2">
      <c r="B2" s="2" t="s">
        <v>18</v>
      </c>
    </row>
    <row r="3" spans="1:2">
      <c r="A3" s="3" t="s">
        <v>211</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0</v>
      </c>
      <c r="B1" s="2" t="s">
        <v>1</v>
      </c>
      <c r="C1" s="2" t="s">
        <v>61</v>
      </c>
    </row>
    <row r="2" spans="1:3">
      <c r="B2" s="2" t="s">
        <v>2</v>
      </c>
      <c r="C2" s="2" t="s">
        <v>18</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24</v>
      </c>
      <c r="B1" s="2" t="s">
        <v>1</v>
      </c>
      <c r="C1" s="2" t="s">
        <v>61</v>
      </c>
    </row>
    <row r="2" spans="1:3">
      <c r="B2" s="2" t="s">
        <v>2</v>
      </c>
      <c r="C2" s="2" t="s">
        <v>18</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8</v>
      </c>
      <c r="B1" s="2" t="s">
        <v>1</v>
      </c>
      <c r="C1" s="2" t="s">
        <v>61</v>
      </c>
    </row>
    <row r="2" spans="1:3">
      <c r="B2" s="2" t="s">
        <v>2</v>
      </c>
      <c r="C2" s="2" t="s">
        <v>18</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5879025</v>
      </c>
      <c r="C3" s="6" t="n">
        <v>4609332</v>
      </c>
      <c r="D3" s="6" t="n">
        <v>8821329</v>
      </c>
    </row>
    <row r="4" spans="1:4">
      <c r="A4" s="4" t="s">
        <v>22</v>
      </c>
      <c r="B4" s="5" t="n">
        <v>1133372</v>
      </c>
      <c r="C4" s="5" t="n">
        <v>128969</v>
      </c>
      <c r="D4" s="5" t="n">
        <v>34200</v>
      </c>
    </row>
    <row r="5" spans="1:4">
      <c r="A5" s="4" t="s">
        <v>23</v>
      </c>
      <c r="B5" s="5" t="n">
        <v>775106</v>
      </c>
      <c r="C5" s="5" t="n">
        <v>549045</v>
      </c>
      <c r="D5" s="5" t="n">
        <v>349271</v>
      </c>
    </row>
    <row r="6" spans="1:4">
      <c r="A6" s="4" t="s">
        <v>24</v>
      </c>
      <c r="B6" s="5" t="n">
        <v>412916</v>
      </c>
      <c r="C6" s="5" t="n">
        <v>484649</v>
      </c>
      <c r="D6" s="5" t="n">
        <v>435938</v>
      </c>
    </row>
    <row r="7" spans="1:4">
      <c r="A7" s="4" t="s">
        <v>25</v>
      </c>
      <c r="B7" s="5" t="n">
        <v>8200419</v>
      </c>
      <c r="C7" s="5" t="n">
        <v>5771995</v>
      </c>
      <c r="D7" s="5" t="n">
        <v>9640738</v>
      </c>
    </row>
    <row r="8" spans="1:4">
      <c r="A8" s="4" t="s">
        <v>26</v>
      </c>
      <c r="B8" s="5" t="n">
        <v>2919796</v>
      </c>
      <c r="C8" s="5" t="n">
        <v>1806331</v>
      </c>
      <c r="D8" s="5" t="n">
        <v>946180</v>
      </c>
    </row>
    <row r="9" spans="1:4">
      <c r="A9" s="4" t="s">
        <v>27</v>
      </c>
      <c r="B9" s="5" t="n">
        <v>11120215</v>
      </c>
      <c r="C9" s="5" t="n">
        <v>7578326</v>
      </c>
      <c r="D9" s="5" t="n">
        <v>10586918</v>
      </c>
    </row>
    <row r="10" spans="1:4">
      <c r="A10" s="3" t="s">
        <v>28</v>
      </c>
    </row>
    <row r="11" spans="1:4">
      <c r="A11" s="4" t="s">
        <v>29</v>
      </c>
      <c r="B11" s="5" t="n">
        <v>1593048</v>
      </c>
      <c r="C11" s="5" t="n">
        <v>960486</v>
      </c>
      <c r="D11" s="5" t="n">
        <v>632538</v>
      </c>
    </row>
    <row r="12" spans="1:4">
      <c r="A12" s="4" t="s">
        <v>30</v>
      </c>
      <c r="B12" s="5" t="n">
        <v>2174385</v>
      </c>
      <c r="C12" s="5" t="n">
        <v>1160036</v>
      </c>
      <c r="D12" s="5" t="n">
        <v>966899</v>
      </c>
    </row>
    <row r="13" spans="1:4">
      <c r="A13" s="4" t="s">
        <v>31</v>
      </c>
      <c r="B13" s="5" t="n">
        <v>121043</v>
      </c>
      <c r="C13" s="5" t="n">
        <v>75691</v>
      </c>
      <c r="D13" s="5" t="n">
        <v>42369</v>
      </c>
    </row>
    <row r="14" spans="1:4">
      <c r="A14" s="4" t="s">
        <v>32</v>
      </c>
      <c r="B14" s="5" t="n">
        <v>304585</v>
      </c>
      <c r="C14" s="5" t="n">
        <v>262674</v>
      </c>
      <c r="D14" s="5" t="n">
        <v>110924</v>
      </c>
    </row>
    <row r="15" spans="1:4">
      <c r="A15" s="4" t="s">
        <v>33</v>
      </c>
      <c r="B15" s="5" t="n">
        <v>1645136</v>
      </c>
      <c r="C15" s="5" t="n">
        <v>1934665</v>
      </c>
      <c r="D15" s="5" t="n">
        <v>1588058</v>
      </c>
    </row>
    <row r="16" spans="1:4">
      <c r="A16" s="4" t="s">
        <v>34</v>
      </c>
      <c r="B16" s="5" t="n">
        <v>5838197</v>
      </c>
      <c r="C16" s="5" t="n">
        <v>4393552</v>
      </c>
      <c r="D16" s="5" t="n">
        <v>3340788</v>
      </c>
    </row>
    <row r="17" spans="1:4">
      <c r="A17" s="4" t="s">
        <v>35</v>
      </c>
      <c r="B17" s="5" t="n">
        <v>950123</v>
      </c>
      <c r="C17" s="5" t="n">
        <v>778643</v>
      </c>
      <c r="D17" s="5" t="n">
        <v>291189</v>
      </c>
    </row>
    <row r="18" spans="1:4">
      <c r="A18" s="4" t="s">
        <v>36</v>
      </c>
      <c r="C18" s="5" t="n">
        <v>1123001</v>
      </c>
      <c r="D18" s="5" t="n">
        <v>2638487</v>
      </c>
    </row>
    <row r="19" spans="1:4">
      <c r="A19" s="4" t="s">
        <v>37</v>
      </c>
      <c r="C19" s="5" t="n">
        <v>227177</v>
      </c>
      <c r="D19" s="5" t="n">
        <v>153547</v>
      </c>
    </row>
    <row r="20" spans="1:4">
      <c r="A20" s="4" t="s">
        <v>38</v>
      </c>
      <c r="B20" s="5" t="n">
        <v>305816</v>
      </c>
      <c r="C20" s="5" t="n">
        <v>397292</v>
      </c>
      <c r="D20" s="5" t="n">
        <v>470172</v>
      </c>
    </row>
    <row r="21" spans="1:4">
      <c r="A21" s="4" t="s">
        <v>39</v>
      </c>
      <c r="B21" s="5" t="n">
        <v>7094136</v>
      </c>
      <c r="C21" s="5" t="n">
        <v>6919665</v>
      </c>
      <c r="D21" s="5" t="n">
        <v>6894183</v>
      </c>
    </row>
    <row r="22" spans="1:4">
      <c r="A22" s="4" t="s">
        <v>40</v>
      </c>
      <c r="B22" s="4" t="s">
        <v>41</v>
      </c>
      <c r="C22" s="4" t="s">
        <v>41</v>
      </c>
      <c r="D22" s="4" t="s">
        <v>41</v>
      </c>
    </row>
    <row r="23" spans="1:4">
      <c r="A23" s="3" t="s">
        <v>42</v>
      </c>
    </row>
    <row r="24" spans="1:4">
      <c r="A24" s="4" t="s">
        <v>43</v>
      </c>
      <c r="B24" s="4" t="s">
        <v>41</v>
      </c>
      <c r="C24" s="4" t="s">
        <v>41</v>
      </c>
      <c r="D24" s="4" t="s">
        <v>41</v>
      </c>
    </row>
    <row r="25" spans="1:4">
      <c r="A25" s="4" t="s">
        <v>44</v>
      </c>
      <c r="B25" s="5" t="n">
        <v>3026</v>
      </c>
      <c r="C25" s="5" t="n">
        <v>1750</v>
      </c>
      <c r="D25" s="5" t="n">
        <v>656</v>
      </c>
    </row>
    <row r="26" spans="1:4">
      <c r="A26" s="4" t="s">
        <v>45</v>
      </c>
      <c r="B26" s="5" t="n">
        <v>193606087</v>
      </c>
      <c r="C26" s="5" t="n">
        <v>174292781</v>
      </c>
      <c r="D26" s="5" t="n">
        <v>158928627</v>
      </c>
    </row>
    <row r="27" spans="1:4">
      <c r="A27" s="4" t="s">
        <v>46</v>
      </c>
      <c r="B27" s="5" t="n">
        <v>-189583034</v>
      </c>
      <c r="C27" s="5" t="n">
        <v>-173635870</v>
      </c>
      <c r="D27" s="5" t="n">
        <v>-155236548</v>
      </c>
    </row>
    <row r="28" spans="1:4">
      <c r="A28" s="4" t="s">
        <v>47</v>
      </c>
      <c r="B28" s="5" t="n">
        <v>4026079</v>
      </c>
      <c r="C28" s="5" t="n">
        <v>658661</v>
      </c>
      <c r="D28" s="5" t="n">
        <v>3692735</v>
      </c>
    </row>
    <row r="29" spans="1:4">
      <c r="A29" s="4" t="s">
        <v>48</v>
      </c>
      <c r="B29" s="6" t="n">
        <v>11120215</v>
      </c>
      <c r="C29" s="6" t="n">
        <v>7578326</v>
      </c>
      <c r="D29" s="6" t="n">
        <v>10586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61</v>
      </c>
    </row>
    <row r="2" spans="1:2">
      <c r="B2" s="2" t="s">
        <v>18</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61</v>
      </c>
    </row>
    <row r="2" spans="1:2">
      <c r="B2" s="2" t="s">
        <v>18</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8</v>
      </c>
      <c r="B1" s="2" t="s">
        <v>1</v>
      </c>
      <c r="C1" s="2" t="s">
        <v>61</v>
      </c>
    </row>
    <row r="2" spans="1:3">
      <c r="B2" s="2" t="s">
        <v>2</v>
      </c>
      <c r="C2" s="2" t="s">
        <v>18</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2</v>
      </c>
      <c r="B1" s="2" t="s">
        <v>1</v>
      </c>
      <c r="C1" s="2" t="s">
        <v>61</v>
      </c>
    </row>
    <row r="2" spans="1:3">
      <c r="B2" s="2" t="s">
        <v>2</v>
      </c>
      <c r="C2" s="2" t="s">
        <v>18</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61</v>
      </c>
    </row>
    <row r="2" spans="1:2">
      <c r="B2" s="2" t="s">
        <v>18</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9</v>
      </c>
      <c r="B1" s="2" t="s">
        <v>1</v>
      </c>
      <c r="C1" s="2" t="s">
        <v>61</v>
      </c>
    </row>
    <row r="2" spans="1:3">
      <c r="B2" s="2" t="s">
        <v>2</v>
      </c>
      <c r="C2" s="2" t="s">
        <v>18</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53</v>
      </c>
      <c r="B1" s="2" t="s">
        <v>1</v>
      </c>
      <c r="C1" s="2" t="s">
        <v>61</v>
      </c>
    </row>
    <row r="2" spans="1:3">
      <c r="B2" s="2" t="s">
        <v>2</v>
      </c>
      <c r="C2" s="2" t="s">
        <v>18</v>
      </c>
    </row>
    <row r="3" spans="1:3">
      <c r="A3" s="3" t="s">
        <v>190</v>
      </c>
    </row>
    <row r="4" spans="1:3">
      <c r="A4" s="4" t="s">
        <v>254</v>
      </c>
      <c r="B4" s="4" t="s">
        <v>255</v>
      </c>
      <c r="C4" s="4" t="s">
        <v>192</v>
      </c>
    </row>
    <row r="5" spans="1:3">
      <c r="A5" s="4" t="s">
        <v>256</v>
      </c>
      <c r="B5" s="4" t="s">
        <v>257</v>
      </c>
      <c r="C5" s="4" t="s">
        <v>258</v>
      </c>
    </row>
    <row r="6" spans="1:3">
      <c r="A6" s="4" t="s">
        <v>259</v>
      </c>
      <c r="C6" s="4" t="s">
        <v>260</v>
      </c>
    </row>
    <row r="7" spans="1:3">
      <c r="A7" s="4" t="s">
        <v>261</v>
      </c>
      <c r="C7" s="4" t="s">
        <v>262</v>
      </c>
    </row>
    <row r="8" spans="1:3">
      <c r="A8" s="4" t="s">
        <v>21</v>
      </c>
      <c r="C8" s="4" t="s">
        <v>263</v>
      </c>
    </row>
    <row r="9" spans="1:3">
      <c r="A9" s="4" t="s">
        <v>202</v>
      </c>
      <c r="C9" s="4" t="s">
        <v>264</v>
      </c>
    </row>
    <row r="10" spans="1:3">
      <c r="A10" s="4" t="s">
        <v>265</v>
      </c>
      <c r="B10" s="4" t="s">
        <v>266</v>
      </c>
      <c r="C10" s="4" t="s">
        <v>267</v>
      </c>
    </row>
    <row r="11" spans="1:3">
      <c r="A11" s="4" t="s">
        <v>268</v>
      </c>
      <c r="C11" s="4" t="s">
        <v>269</v>
      </c>
    </row>
    <row r="12" spans="1:3">
      <c r="A12" s="4" t="s">
        <v>270</v>
      </c>
      <c r="C12" s="4" t="s">
        <v>271</v>
      </c>
    </row>
    <row r="13" spans="1:3">
      <c r="A13" s="4" t="s">
        <v>272</v>
      </c>
      <c r="C13" s="4" t="s">
        <v>273</v>
      </c>
    </row>
    <row r="14" spans="1:3">
      <c r="A14" s="4" t="s">
        <v>274</v>
      </c>
      <c r="C14" s="4" t="s">
        <v>275</v>
      </c>
    </row>
    <row r="15" spans="1:3">
      <c r="A15" s="4" t="s">
        <v>276</v>
      </c>
      <c r="C15" s="4" t="s">
        <v>277</v>
      </c>
    </row>
    <row r="16" spans="1:3">
      <c r="A16" s="4" t="s">
        <v>235</v>
      </c>
      <c r="C16" s="4" t="s">
        <v>278</v>
      </c>
    </row>
    <row r="17" spans="1:3">
      <c r="A17" s="4" t="s">
        <v>279</v>
      </c>
      <c r="B17" s="4" t="s">
        <v>280</v>
      </c>
      <c r="C17" s="4" t="s">
        <v>281</v>
      </c>
    </row>
    <row r="18" spans="1:3">
      <c r="A18" s="4" t="s">
        <v>282</v>
      </c>
      <c r="B18" s="4" t="s">
        <v>283</v>
      </c>
    </row>
    <row r="19" spans="1:3">
      <c r="A19" s="4" t="s">
        <v>284</v>
      </c>
      <c r="B19"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s>
  <sheetData>
    <row r="1" spans="1:4">
      <c r="A1" s="1" t="s">
        <v>286</v>
      </c>
      <c r="B1" s="2" t="s">
        <v>1</v>
      </c>
      <c r="D1" s="2" t="s">
        <v>61</v>
      </c>
    </row>
    <row r="2" spans="1:4">
      <c r="B2" s="2" t="s">
        <v>2</v>
      </c>
      <c r="C2" s="2" t="s">
        <v>18</v>
      </c>
      <c r="D2" s="2" t="s">
        <v>18</v>
      </c>
    </row>
    <row r="3" spans="1:4">
      <c r="A3" s="4" t="s">
        <v>287</v>
      </c>
      <c r="B3" s="4" t="s">
        <v>288</v>
      </c>
      <c r="D3" s="4" t="s">
        <v>289</v>
      </c>
    </row>
    <row r="4" spans="1:4">
      <c r="A4" s="4" t="s">
        <v>290</v>
      </c>
    </row>
    <row r="5" spans="1:4">
      <c r="A5" s="4" t="s">
        <v>287</v>
      </c>
      <c r="C5" s="4" t="s">
        <v>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61</v>
      </c>
    </row>
    <row r="2" spans="1:3">
      <c r="B2" s="2" t="s">
        <v>2</v>
      </c>
      <c r="C2" s="2" t="s">
        <v>18</v>
      </c>
    </row>
    <row r="3" spans="1:3">
      <c r="A3" s="3" t="s">
        <v>207</v>
      </c>
    </row>
    <row r="4" spans="1:3">
      <c r="A4" s="4" t="s">
        <v>293</v>
      </c>
      <c r="B4" s="4" t="s">
        <v>294</v>
      </c>
      <c r="C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96</v>
      </c>
      <c r="B1" s="2" t="s">
        <v>1</v>
      </c>
      <c r="C1" s="2" t="s">
        <v>61</v>
      </c>
    </row>
    <row r="2" spans="1:3">
      <c r="B2" s="2" t="s">
        <v>2</v>
      </c>
      <c r="C2" s="2" t="s">
        <v>18</v>
      </c>
    </row>
    <row r="3" spans="1:3">
      <c r="A3" s="3" t="s">
        <v>215</v>
      </c>
    </row>
    <row r="4" spans="1:3">
      <c r="A4" s="4" t="s">
        <v>297</v>
      </c>
      <c r="B4" s="4" t="s">
        <v>298</v>
      </c>
      <c r="C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v>
      </c>
      <c r="B1" s="2" t="s">
        <v>2</v>
      </c>
      <c r="C1" s="2" t="s">
        <v>18</v>
      </c>
      <c r="D1" s="2" t="s">
        <v>19</v>
      </c>
    </row>
    <row r="2" spans="1:4">
      <c r="A2" s="3" t="s">
        <v>50</v>
      </c>
    </row>
    <row r="3" spans="1:4">
      <c r="A3" s="4" t="s">
        <v>51</v>
      </c>
      <c r="B3" s="7" t="n">
        <v>0.0001</v>
      </c>
      <c r="C3" s="7" t="n">
        <v>0.0001</v>
      </c>
      <c r="D3" s="7" t="n">
        <v>0.0001</v>
      </c>
    </row>
    <row r="4" spans="1:4">
      <c r="A4" s="4" t="s">
        <v>52</v>
      </c>
      <c r="B4" s="5" t="n">
        <v>5000000</v>
      </c>
      <c r="C4" s="5" t="n">
        <v>5000000</v>
      </c>
      <c r="D4" s="5" t="n">
        <v>5000000</v>
      </c>
    </row>
    <row r="5" spans="1:4">
      <c r="A5" s="4" t="s">
        <v>53</v>
      </c>
      <c r="B5" s="5" t="n">
        <v>0</v>
      </c>
      <c r="C5" s="5" t="n">
        <v>0</v>
      </c>
      <c r="D5" s="5" t="n">
        <v>0</v>
      </c>
    </row>
    <row r="6" spans="1:4">
      <c r="A6" s="4" t="s">
        <v>54</v>
      </c>
      <c r="B6" s="5" t="n">
        <v>0</v>
      </c>
      <c r="C6" s="5" t="n">
        <v>0</v>
      </c>
      <c r="D6" s="5" t="n">
        <v>0</v>
      </c>
    </row>
    <row r="7" spans="1:4">
      <c r="A7" s="4" t="s">
        <v>55</v>
      </c>
      <c r="B7" s="7" t="n">
        <v>0.0001</v>
      </c>
      <c r="C7" s="7" t="n">
        <v>0.0001</v>
      </c>
      <c r="D7" s="7" t="n">
        <v>0.0001</v>
      </c>
    </row>
    <row r="8" spans="1:4">
      <c r="A8" s="4" t="s">
        <v>56</v>
      </c>
      <c r="B8" s="5" t="n">
        <v>150000000</v>
      </c>
      <c r="C8" s="5" t="n">
        <v>150000000</v>
      </c>
      <c r="D8" s="5" t="n">
        <v>40000000</v>
      </c>
    </row>
    <row r="9" spans="1:4">
      <c r="A9" s="4" t="s">
        <v>57</v>
      </c>
      <c r="B9" s="5" t="n">
        <v>30258743</v>
      </c>
      <c r="C9" s="5" t="n">
        <v>17499397</v>
      </c>
      <c r="D9" s="5" t="n">
        <v>6556685</v>
      </c>
    </row>
    <row r="10" spans="1:4">
      <c r="A10" s="4" t="s">
        <v>58</v>
      </c>
      <c r="B10" s="5" t="n">
        <v>30258743</v>
      </c>
      <c r="C10" s="5" t="n">
        <v>17499397</v>
      </c>
      <c r="D10" s="5" t="n">
        <v>655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c r="C1" s="2" t="s">
        <v>61</v>
      </c>
    </row>
    <row r="2" spans="1:3">
      <c r="B2" s="2" t="s">
        <v>2</v>
      </c>
      <c r="C2" s="2" t="s">
        <v>18</v>
      </c>
    </row>
    <row r="3" spans="1:3">
      <c r="A3" s="4" t="s">
        <v>301</v>
      </c>
      <c r="B3" s="4" t="s">
        <v>302</v>
      </c>
      <c r="C3" s="4" t="s">
        <v>303</v>
      </c>
    </row>
    <row r="4" spans="1:3">
      <c r="A4" s="4" t="s">
        <v>304</v>
      </c>
      <c r="B4" s="4" t="s">
        <v>305</v>
      </c>
      <c r="C4" s="4" t="s">
        <v>306</v>
      </c>
    </row>
    <row r="5" spans="1:3">
      <c r="A5" s="4" t="s">
        <v>307</v>
      </c>
      <c r="C5" s="4" t="s">
        <v>308</v>
      </c>
    </row>
    <row r="6" spans="1:3">
      <c r="A6" s="4" t="s">
        <v>309</v>
      </c>
      <c r="B6" s="4" t="s">
        <v>310</v>
      </c>
      <c r="C6" s="4" t="s">
        <v>311</v>
      </c>
    </row>
    <row r="7" spans="1:3">
      <c r="A7" s="4" t="s">
        <v>312</v>
      </c>
      <c r="B7" s="4" t="s">
        <v>313</v>
      </c>
      <c r="C7" s="4" t="s">
        <v>314</v>
      </c>
    </row>
    <row r="8" spans="1:3">
      <c r="A8" s="4" t="s">
        <v>315</v>
      </c>
    </row>
    <row r="9" spans="1:3">
      <c r="A9" s="4" t="s">
        <v>316</v>
      </c>
      <c r="B9" s="4" t="s">
        <v>317</v>
      </c>
    </row>
    <row r="10" spans="1:3">
      <c r="A10" s="4" t="s">
        <v>318</v>
      </c>
    </row>
    <row r="11" spans="1:3">
      <c r="A11" s="4" t="s">
        <v>316</v>
      </c>
      <c r="B11"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0</v>
      </c>
      <c r="B1" s="2" t="s">
        <v>1</v>
      </c>
      <c r="C1" s="2" t="s">
        <v>61</v>
      </c>
    </row>
    <row r="2" spans="1:3">
      <c r="B2" s="2" t="s">
        <v>2</v>
      </c>
      <c r="C2" s="2" t="s">
        <v>18</v>
      </c>
    </row>
    <row r="3" spans="1:3">
      <c r="A3" s="3" t="s">
        <v>225</v>
      </c>
    </row>
    <row r="4" spans="1:3">
      <c r="A4" s="4" t="s">
        <v>321</v>
      </c>
      <c r="B4" s="4" t="s">
        <v>322</v>
      </c>
      <c r="C4" s="4" t="s">
        <v>323</v>
      </c>
    </row>
    <row r="5" spans="1:3">
      <c r="A5" s="4" t="s">
        <v>324</v>
      </c>
      <c r="C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c r="C1" s="2" t="s">
        <v>61</v>
      </c>
    </row>
    <row r="2" spans="1:3">
      <c r="B2" s="2" t="s">
        <v>2</v>
      </c>
      <c r="C2" s="2" t="s">
        <v>18</v>
      </c>
    </row>
    <row r="3" spans="1:3">
      <c r="A3" s="3" t="s">
        <v>229</v>
      </c>
    </row>
    <row r="4" spans="1:3">
      <c r="A4" s="4" t="s">
        <v>327</v>
      </c>
      <c r="B4" s="4" t="s">
        <v>328</v>
      </c>
      <c r="C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61</v>
      </c>
    </row>
    <row r="2" spans="1:2">
      <c r="B2" s="2" t="s">
        <v>18</v>
      </c>
    </row>
    <row r="3" spans="1:2">
      <c r="A3" s="3" t="s">
        <v>23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61</v>
      </c>
    </row>
    <row r="2" spans="1:2">
      <c r="B2" s="2" t="s">
        <v>18</v>
      </c>
    </row>
    <row r="3" spans="1:2">
      <c r="A3" s="3" t="s">
        <v>243</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61</v>
      </c>
    </row>
    <row r="2" spans="1:2">
      <c r="B2" s="2" t="s">
        <v>18</v>
      </c>
    </row>
    <row r="3" spans="1:2">
      <c r="A3" s="3" t="s">
        <v>247</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5"/>
    <col customWidth="1" max="24" min="24" width="14"/>
    <col customWidth="1" max="25" min="25" width="13"/>
    <col customWidth="1" max="26" min="26" width="14"/>
  </cols>
  <sheetData>
    <row r="1" spans="1:26">
      <c r="A1" s="1" t="s">
        <v>350</v>
      </c>
      <c r="B1" s="2" t="s">
        <v>351</v>
      </c>
      <c r="C1" s="2" t="s">
        <v>158</v>
      </c>
      <c r="D1" s="2" t="s">
        <v>159</v>
      </c>
      <c r="E1" s="2" t="s">
        <v>160</v>
      </c>
      <c r="F1" s="2" t="s">
        <v>352</v>
      </c>
      <c r="G1" s="2" t="s">
        <v>161</v>
      </c>
      <c r="H1" s="2" t="s">
        <v>353</v>
      </c>
      <c r="I1" s="2" t="s">
        <v>354</v>
      </c>
      <c r="J1" s="2" t="s">
        <v>2</v>
      </c>
      <c r="K1" s="2" t="s">
        <v>355</v>
      </c>
      <c r="L1" s="2" t="s">
        <v>18</v>
      </c>
      <c r="M1" s="2" t="s">
        <v>62</v>
      </c>
      <c r="N1" s="2" t="s">
        <v>356</v>
      </c>
      <c r="O1" s="2" t="s">
        <v>357</v>
      </c>
      <c r="P1" s="2" t="s">
        <v>19</v>
      </c>
      <c r="Q1" s="2" t="s">
        <v>358</v>
      </c>
      <c r="R1" s="2" t="s">
        <v>359</v>
      </c>
      <c r="S1" s="2" t="s">
        <v>360</v>
      </c>
      <c r="T1" s="2" t="s">
        <v>2</v>
      </c>
      <c r="U1" s="2" t="s">
        <v>62</v>
      </c>
      <c r="V1" s="2" t="s">
        <v>2</v>
      </c>
      <c r="W1" s="2" t="s">
        <v>18</v>
      </c>
      <c r="X1" s="2" t="s">
        <v>19</v>
      </c>
      <c r="Y1" s="2" t="s">
        <v>361</v>
      </c>
      <c r="Z1" s="2" t="s">
        <v>162</v>
      </c>
    </row>
    <row r="2" spans="1:26">
      <c r="A2" s="3" t="s">
        <v>362</v>
      </c>
    </row>
    <row r="3" spans="1:26">
      <c r="A3" s="4" t="s">
        <v>21</v>
      </c>
      <c r="J3" s="6" t="n">
        <v>5879025</v>
      </c>
      <c r="L3" s="6" t="n">
        <v>4609332</v>
      </c>
      <c r="M3" s="6" t="n">
        <v>678855</v>
      </c>
      <c r="N3" s="6" t="n">
        <v>3751570</v>
      </c>
      <c r="O3" s="6" t="n">
        <v>4572750</v>
      </c>
      <c r="P3" s="6" t="n">
        <v>8821329</v>
      </c>
      <c r="Q3" s="6" t="n">
        <v>12541919</v>
      </c>
      <c r="R3" s="6" t="n">
        <v>16523975</v>
      </c>
      <c r="S3" s="6" t="n">
        <v>19294706</v>
      </c>
      <c r="T3" s="6" t="n">
        <v>5879025</v>
      </c>
      <c r="U3" s="6" t="n">
        <v>678855</v>
      </c>
      <c r="V3" s="6" t="n">
        <v>5879025</v>
      </c>
      <c r="W3" s="6" t="n">
        <v>4609332</v>
      </c>
      <c r="X3" s="6" t="n">
        <v>8821329</v>
      </c>
      <c r="Z3" s="6" t="n">
        <v>5364582</v>
      </c>
    </row>
    <row r="4" spans="1:26">
      <c r="A4" s="4" t="s">
        <v>46</v>
      </c>
      <c r="J4" s="5" t="n">
        <v>-189583034</v>
      </c>
      <c r="L4" s="5" t="n">
        <v>-173635870</v>
      </c>
      <c r="P4" s="5" t="n">
        <v>-155236548</v>
      </c>
      <c r="T4" s="5" t="n">
        <v>-189583034</v>
      </c>
      <c r="V4" s="5" t="n">
        <v>-189583034</v>
      </c>
      <c r="W4" s="5" t="n">
        <v>-173635870</v>
      </c>
      <c r="X4" s="5" t="n">
        <v>-155236548</v>
      </c>
    </row>
    <row r="5" spans="1:26">
      <c r="A5" s="4" t="s">
        <v>101</v>
      </c>
      <c r="J5" s="5" t="n">
        <v>-5821306</v>
      </c>
      <c r="L5" s="5" t="n">
        <v>-4186874</v>
      </c>
      <c r="M5" s="6" t="n">
        <v>-4743076</v>
      </c>
      <c r="N5" s="6" t="n">
        <v>-4594174</v>
      </c>
      <c r="O5" s="6" t="n">
        <v>-4875198</v>
      </c>
      <c r="P5" s="6" t="n">
        <v>-4617500</v>
      </c>
      <c r="Q5" s="6" t="n">
        <v>-4496193</v>
      </c>
      <c r="R5" s="6" t="n">
        <v>-4035105</v>
      </c>
      <c r="S5" s="6" t="n">
        <v>-3800728</v>
      </c>
      <c r="T5" s="5" t="n">
        <v>-15947164</v>
      </c>
      <c r="U5" s="6" t="n">
        <v>-14212448</v>
      </c>
      <c r="W5" s="5" t="n">
        <v>-18399322</v>
      </c>
      <c r="X5" s="5" t="n">
        <v>-16949526</v>
      </c>
    </row>
    <row r="6" spans="1:26">
      <c r="A6" s="4" t="s">
        <v>363</v>
      </c>
      <c r="J6" s="5" t="n">
        <v>3300000</v>
      </c>
      <c r="T6" s="5" t="n">
        <v>3300000</v>
      </c>
      <c r="V6" s="5" t="n">
        <v>3300000</v>
      </c>
    </row>
    <row r="7" spans="1:26">
      <c r="A7" s="4" t="s">
        <v>364</v>
      </c>
      <c r="J7" s="5" t="n">
        <v>2400000</v>
      </c>
      <c r="T7" s="5" t="n">
        <v>2400000</v>
      </c>
      <c r="V7" s="5" t="n">
        <v>2400000</v>
      </c>
    </row>
    <row r="8" spans="1:26">
      <c r="A8" s="4" t="s">
        <v>365</v>
      </c>
      <c r="J8" s="5" t="n">
        <v>3400000</v>
      </c>
      <c r="L8" s="5" t="n">
        <v>2100000</v>
      </c>
      <c r="T8" s="6" t="n">
        <v>3400000</v>
      </c>
      <c r="V8" s="5" t="n">
        <v>3400000</v>
      </c>
      <c r="W8" s="6" t="n">
        <v>2100000</v>
      </c>
    </row>
    <row r="9" spans="1:26">
      <c r="A9" s="4" t="s">
        <v>366</v>
      </c>
      <c r="T9" s="4" t="s">
        <v>367</v>
      </c>
      <c r="W9" s="4" t="s">
        <v>367</v>
      </c>
    </row>
    <row r="10" spans="1:26">
      <c r="A10" s="4" t="s">
        <v>368</v>
      </c>
      <c r="T10" s="4" t="s">
        <v>369</v>
      </c>
      <c r="W10" s="4" t="s">
        <v>369</v>
      </c>
    </row>
    <row r="11" spans="1:26">
      <c r="A11" s="4" t="s">
        <v>370</v>
      </c>
      <c r="H11" s="6" t="n">
        <v>1062500</v>
      </c>
      <c r="J11" s="6" t="n">
        <v>625000</v>
      </c>
      <c r="L11" s="5" t="n">
        <v>812500</v>
      </c>
      <c r="T11" s="6" t="n">
        <v>625000</v>
      </c>
      <c r="V11" s="5" t="n">
        <v>625000</v>
      </c>
      <c r="W11" s="6" t="n">
        <v>812500</v>
      </c>
    </row>
    <row r="12" spans="1:26">
      <c r="A12" s="4" t="s">
        <v>371</v>
      </c>
      <c r="H12" s="5" t="n">
        <v>62500</v>
      </c>
      <c r="W12" s="5" t="n">
        <v>812500</v>
      </c>
    </row>
    <row r="13" spans="1:26">
      <c r="A13" s="4" t="s">
        <v>146</v>
      </c>
      <c r="B13" s="6" t="n">
        <v>0</v>
      </c>
      <c r="I13" s="6" t="n">
        <v>9800000</v>
      </c>
      <c r="T13" s="5" t="n">
        <v>7498535</v>
      </c>
      <c r="X13" s="6" t="n">
        <v>9760060</v>
      </c>
    </row>
    <row r="14" spans="1:26">
      <c r="A14" s="4" t="s">
        <v>372</v>
      </c>
      <c r="I14" s="6" t="n">
        <v>2700000</v>
      </c>
    </row>
    <row r="15" spans="1:26">
      <c r="A15" s="4" t="s">
        <v>373</v>
      </c>
      <c r="I15" s="8" t="n">
        <v>4.68</v>
      </c>
    </row>
    <row r="16" spans="1:26">
      <c r="A16" s="4" t="s">
        <v>374</v>
      </c>
      <c r="B16" s="4" t="s">
        <v>375</v>
      </c>
      <c r="I16" s="4" t="s">
        <v>376</v>
      </c>
    </row>
    <row r="17" spans="1:26">
      <c r="A17" s="4" t="s">
        <v>377</v>
      </c>
      <c r="C17" s="6" t="n">
        <v>2000000</v>
      </c>
    </row>
    <row r="18" spans="1:26">
      <c r="A18" s="4" t="s">
        <v>163</v>
      </c>
      <c r="C18" s="5" t="n">
        <v>1434639</v>
      </c>
      <c r="D18" s="5" t="n">
        <v>2160000</v>
      </c>
      <c r="G18" s="5" t="n">
        <v>1163526</v>
      </c>
    </row>
    <row r="19" spans="1:26">
      <c r="A19" s="4" t="s">
        <v>378</v>
      </c>
      <c r="B19" s="8" t="n">
        <v>1.5</v>
      </c>
      <c r="C19" s="8" t="n">
        <v>1.5</v>
      </c>
      <c r="D19" s="8" t="n">
        <v>2.5</v>
      </c>
      <c r="G19" s="8" t="n">
        <v>3.9</v>
      </c>
    </row>
    <row r="20" spans="1:26">
      <c r="A20" s="4" t="s">
        <v>379</v>
      </c>
      <c r="B20" s="6" t="n">
        <v>2200000</v>
      </c>
    </row>
    <row r="21" spans="1:26">
      <c r="A21" s="4" t="s">
        <v>187</v>
      </c>
    </row>
    <row r="22" spans="1:26">
      <c r="A22" s="3" t="s">
        <v>362</v>
      </c>
    </row>
    <row r="23" spans="1:26">
      <c r="A23" s="4" t="s">
        <v>146</v>
      </c>
      <c r="F23" s="6" t="n">
        <v>564</v>
      </c>
      <c r="K23" s="6" t="n">
        <v>5300000</v>
      </c>
      <c r="T23" s="5" t="n">
        <v>7500000</v>
      </c>
      <c r="V23" s="6" t="n">
        <v>7500000</v>
      </c>
    </row>
    <row r="24" spans="1:26">
      <c r="A24" s="4" t="s">
        <v>372</v>
      </c>
      <c r="K24" s="6" t="n">
        <v>5400000</v>
      </c>
      <c r="T24" s="6" t="n">
        <v>3200000</v>
      </c>
    </row>
    <row r="25" spans="1:26">
      <c r="A25" s="4" t="s">
        <v>373</v>
      </c>
      <c r="K25" s="8" t="n">
        <v>1.1</v>
      </c>
      <c r="T25" s="8" t="n">
        <v>1.1</v>
      </c>
    </row>
    <row r="26" spans="1:26">
      <c r="A26" s="4" t="s">
        <v>374</v>
      </c>
      <c r="K26" s="4" t="s">
        <v>380</v>
      </c>
      <c r="T26" s="4" t="s">
        <v>380</v>
      </c>
    </row>
    <row r="27" spans="1:26">
      <c r="A27" s="4" t="s">
        <v>377</v>
      </c>
      <c r="E27" s="6" t="n">
        <v>9000000</v>
      </c>
    </row>
    <row r="28" spans="1:26">
      <c r="A28" s="4" t="s">
        <v>163</v>
      </c>
      <c r="E28" s="5" t="n">
        <v>9100000</v>
      </c>
      <c r="F28" s="5" t="n">
        <v>9100000</v>
      </c>
    </row>
    <row r="29" spans="1:26">
      <c r="A29" s="4" t="s">
        <v>378</v>
      </c>
      <c r="F29" s="8" t="n">
        <v>1.1</v>
      </c>
      <c r="K29" s="8" t="n">
        <v>1.1</v>
      </c>
    </row>
    <row r="30" spans="1:26">
      <c r="A30" s="4" t="s">
        <v>381</v>
      </c>
    </row>
    <row r="31" spans="1:26">
      <c r="A31" s="3" t="s">
        <v>362</v>
      </c>
    </row>
    <row r="32" spans="1:26">
      <c r="A32" s="4" t="s">
        <v>146</v>
      </c>
      <c r="D32" s="6" t="n">
        <v>0</v>
      </c>
      <c r="G32" s="6" t="n">
        <v>0</v>
      </c>
    </row>
    <row r="33" spans="1:26">
      <c r="A33" s="4" t="s">
        <v>372</v>
      </c>
      <c r="D33" s="6" t="n">
        <v>5400000</v>
      </c>
      <c r="G33" s="6" t="n">
        <v>4500000</v>
      </c>
    </row>
    <row r="34" spans="1:26">
      <c r="A34" s="4" t="s">
        <v>373</v>
      </c>
      <c r="D34" s="8" t="n">
        <v>2.5</v>
      </c>
      <c r="G34" s="8" t="n">
        <v>3.9</v>
      </c>
    </row>
    <row r="35" spans="1:26">
      <c r="A35" s="4" t="s">
        <v>374</v>
      </c>
      <c r="D35" s="4" t="s">
        <v>382</v>
      </c>
      <c r="G35" s="4" t="s">
        <v>383</v>
      </c>
    </row>
    <row r="36" spans="1:26">
      <c r="A36" s="4" t="s">
        <v>384</v>
      </c>
      <c r="Y36" s="6" t="n">
        <v>75000000</v>
      </c>
    </row>
    <row r="37" spans="1:26">
      <c r="A37" s="4" t="s">
        <v>377</v>
      </c>
      <c r="D37" s="6" t="n">
        <v>8600000</v>
      </c>
      <c r="G37" s="6" t="n">
        <v>4300000</v>
      </c>
    </row>
    <row r="38" spans="1:26">
      <c r="A38" s="4" t="s">
        <v>163</v>
      </c>
      <c r="D38" s="5" t="n">
        <v>2160000</v>
      </c>
      <c r="G38" s="5" t="n">
        <v>1163526</v>
      </c>
    </row>
    <row r="39" spans="1:26">
      <c r="A39" s="4" t="s">
        <v>385</v>
      </c>
      <c r="T39" s="4" t="s">
        <v>386</v>
      </c>
    </row>
    <row r="40" spans="1:26">
      <c r="A40" s="4" t="s">
        <v>378</v>
      </c>
      <c r="G40" s="8" t="n">
        <v>3.9</v>
      </c>
    </row>
    <row r="41" spans="1:26">
      <c r="A41" s="4" t="s">
        <v>387</v>
      </c>
    </row>
    <row r="42" spans="1:26">
      <c r="A42" s="3" t="s">
        <v>362</v>
      </c>
    </row>
    <row r="43" spans="1:26">
      <c r="A43" s="4" t="s">
        <v>371</v>
      </c>
      <c r="H43" s="6" t="n">
        <v>62500</v>
      </c>
    </row>
    <row r="44" spans="1:26">
      <c r="A44" s="4" t="s">
        <v>388</v>
      </c>
    </row>
    <row r="45" spans="1:26">
      <c r="A45" s="3" t="s">
        <v>362</v>
      </c>
    </row>
    <row r="46" spans="1:26">
      <c r="A46" s="4" t="s">
        <v>389</v>
      </c>
      <c r="Y46" s="6" t="n">
        <v>50000000</v>
      </c>
    </row>
    <row r="47" spans="1:26">
      <c r="A47" s="4" t="s">
        <v>390</v>
      </c>
    </row>
    <row r="48" spans="1:26">
      <c r="A48" s="3" t="s">
        <v>362</v>
      </c>
    </row>
    <row r="49" spans="1:26">
      <c r="A49" s="4" t="s">
        <v>363</v>
      </c>
      <c r="L49" s="5" t="n">
        <v>4400000</v>
      </c>
      <c r="W49" s="5" t="n">
        <v>4400000</v>
      </c>
    </row>
    <row r="50" spans="1:26">
      <c r="A50" s="4" t="s">
        <v>364</v>
      </c>
      <c r="L50" s="6" t="n">
        <v>2300000</v>
      </c>
      <c r="W50" s="6" t="n">
        <v>2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 customWidth="1" max="7" min="7" width="21"/>
    <col customWidth="1" max="8" min="8" width="27"/>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80"/>
    <col customWidth="1" max="17" min="17" width="21"/>
    <col customWidth="1" max="18" min="18" width="80"/>
    <col customWidth="1" max="19" min="19" width="34"/>
    <col customWidth="1" max="20" min="20" width="20"/>
  </cols>
  <sheetData>
    <row r="1" spans="1:20">
      <c r="A1" s="1" t="s">
        <v>391</v>
      </c>
      <c r="B1" s="2" t="s">
        <v>392</v>
      </c>
      <c r="C1" s="2" t="s">
        <v>393</v>
      </c>
      <c r="D1" s="2" t="s">
        <v>394</v>
      </c>
      <c r="E1" s="2" t="s">
        <v>395</v>
      </c>
      <c r="F1" s="2" t="s">
        <v>396</v>
      </c>
      <c r="G1" s="2" t="s">
        <v>397</v>
      </c>
      <c r="H1" s="2" t="s">
        <v>398</v>
      </c>
      <c r="J1" s="2" t="s">
        <v>399</v>
      </c>
      <c r="K1" s="2" t="s">
        <v>83</v>
      </c>
      <c r="L1" s="2" t="s">
        <v>400</v>
      </c>
      <c r="M1" s="2" t="s">
        <v>83</v>
      </c>
      <c r="N1" s="2" t="s">
        <v>401</v>
      </c>
      <c r="O1" s="2" t="s">
        <v>83</v>
      </c>
      <c r="P1" s="2" t="s">
        <v>393</v>
      </c>
      <c r="Q1" s="2" t="s">
        <v>395</v>
      </c>
      <c r="R1" s="2" t="s">
        <v>394</v>
      </c>
      <c r="S1" s="2" t="s">
        <v>402</v>
      </c>
      <c r="T1" s="2" t="s">
        <v>403</v>
      </c>
    </row>
    <row r="2" spans="1:20">
      <c r="A2" s="3" t="s">
        <v>404</v>
      </c>
    </row>
    <row r="3" spans="1:20">
      <c r="A3" s="4" t="s">
        <v>405</v>
      </c>
      <c r="B3" s="9" t="n">
        <v>0.33</v>
      </c>
    </row>
    <row r="4" spans="1:20">
      <c r="A4" s="4" t="s">
        <v>406</v>
      </c>
      <c r="C4" s="5" t="n">
        <v>150000000</v>
      </c>
      <c r="D4" s="5" t="n">
        <v>150000000</v>
      </c>
      <c r="H4" s="5" t="n">
        <v>40000000</v>
      </c>
      <c r="P4" s="5" t="n">
        <v>150000000</v>
      </c>
      <c r="R4" s="5" t="n">
        <v>150000000</v>
      </c>
      <c r="S4" s="5" t="n">
        <v>40000000</v>
      </c>
    </row>
    <row r="5" spans="1:20">
      <c r="A5" s="4" t="s">
        <v>407</v>
      </c>
      <c r="P5" s="4" t="s">
        <v>408</v>
      </c>
      <c r="R5" s="4" t="s">
        <v>409</v>
      </c>
    </row>
    <row r="6" spans="1:20">
      <c r="A6" s="4" t="s">
        <v>410</v>
      </c>
      <c r="S6" s="5" t="n">
        <v>1</v>
      </c>
    </row>
    <row r="7" spans="1:20">
      <c r="A7" s="4" t="s">
        <v>411</v>
      </c>
      <c r="R7" s="4" t="s">
        <v>412</v>
      </c>
    </row>
    <row r="8" spans="1:20">
      <c r="A8" s="4" t="s">
        <v>413</v>
      </c>
      <c r="D8" s="6" t="n">
        <v>0</v>
      </c>
      <c r="H8" s="6" t="n">
        <v>0</v>
      </c>
      <c r="R8" s="6" t="n">
        <v>0</v>
      </c>
      <c r="S8" s="6" t="n">
        <v>0</v>
      </c>
    </row>
    <row r="9" spans="1:20">
      <c r="A9" s="4" t="s">
        <v>414</v>
      </c>
      <c r="R9" s="5" t="n">
        <v>322000</v>
      </c>
      <c r="S9" s="5" t="n">
        <v>261000</v>
      </c>
    </row>
    <row r="10" spans="1:20">
      <c r="A10" s="4" t="s">
        <v>67</v>
      </c>
      <c r="C10" s="6" t="n">
        <v>856698</v>
      </c>
      <c r="D10" s="5" t="n">
        <v>668399</v>
      </c>
      <c r="E10" s="6" t="n">
        <v>600613</v>
      </c>
      <c r="F10" s="6" t="n">
        <v>716279</v>
      </c>
      <c r="G10" s="6" t="n">
        <v>728076</v>
      </c>
      <c r="H10" s="5" t="n">
        <v>784379</v>
      </c>
      <c r="I10" s="4" t="s">
        <v>83</v>
      </c>
      <c r="J10" s="6" t="n">
        <v>677729</v>
      </c>
      <c r="L10" s="6" t="n">
        <v>744242</v>
      </c>
      <c r="N10" s="6" t="n">
        <v>651420</v>
      </c>
      <c r="P10" s="6" t="n">
        <v>2455947</v>
      </c>
      <c r="Q10" s="6" t="n">
        <v>2044968</v>
      </c>
      <c r="R10" s="5" t="n">
        <v>2713367</v>
      </c>
      <c r="S10" s="5" t="n">
        <v>2857770</v>
      </c>
    </row>
    <row r="11" spans="1:20">
      <c r="A11" s="4" t="s">
        <v>415</v>
      </c>
      <c r="D11" s="6" t="n">
        <v>0</v>
      </c>
      <c r="H11" s="6" t="n">
        <v>0</v>
      </c>
      <c r="R11" s="5" t="n">
        <v>0</v>
      </c>
      <c r="S11" s="5" t="n">
        <v>0</v>
      </c>
    </row>
    <row r="12" spans="1:20">
      <c r="A12" s="4" t="s">
        <v>416</v>
      </c>
      <c r="R12" s="6" t="n">
        <v>0</v>
      </c>
      <c r="S12" s="6" t="n">
        <v>0</v>
      </c>
    </row>
    <row r="13" spans="1:20">
      <c r="A13" s="4" t="s">
        <v>417</v>
      </c>
    </row>
    <row r="14" spans="1:20">
      <c r="A14" s="3" t="s">
        <v>404</v>
      </c>
    </row>
    <row r="15" spans="1:20">
      <c r="A15" s="4" t="s">
        <v>418</v>
      </c>
      <c r="R15" s="4" t="s">
        <v>419</v>
      </c>
      <c r="S15" s="4" t="s">
        <v>420</v>
      </c>
    </row>
    <row r="16" spans="1:20">
      <c r="A16" s="4" t="s">
        <v>421</v>
      </c>
    </row>
    <row r="17" spans="1:20">
      <c r="A17" s="3" t="s">
        <v>404</v>
      </c>
    </row>
    <row r="18" spans="1:20">
      <c r="A18" s="4" t="s">
        <v>418</v>
      </c>
      <c r="R18" s="4" t="s">
        <v>422</v>
      </c>
      <c r="S18" s="4" t="s">
        <v>423</v>
      </c>
    </row>
    <row r="19" spans="1:20">
      <c r="A19" s="4" t="s">
        <v>424</v>
      </c>
    </row>
    <row r="20" spans="1:20">
      <c r="A20" s="3" t="s">
        <v>404</v>
      </c>
    </row>
    <row r="21" spans="1:20">
      <c r="A21" s="4" t="s">
        <v>418</v>
      </c>
      <c r="R21" s="4" t="s">
        <v>425</v>
      </c>
      <c r="S21" s="4" t="s">
        <v>426</v>
      </c>
    </row>
    <row r="22" spans="1:20">
      <c r="A22" s="4" t="s">
        <v>427</v>
      </c>
    </row>
    <row r="23" spans="1:20">
      <c r="A23" s="3" t="s">
        <v>404</v>
      </c>
    </row>
    <row r="24" spans="1:20">
      <c r="A24" s="4" t="s">
        <v>418</v>
      </c>
      <c r="R24" s="4" t="s">
        <v>428</v>
      </c>
      <c r="S24" s="4" t="s">
        <v>429</v>
      </c>
    </row>
    <row r="25" spans="1:20">
      <c r="A25" s="4" t="s">
        <v>430</v>
      </c>
    </row>
    <row r="26" spans="1:20">
      <c r="A26" s="3" t="s">
        <v>404</v>
      </c>
    </row>
    <row r="27" spans="1:20">
      <c r="A27" s="4" t="s">
        <v>418</v>
      </c>
      <c r="R27" s="4" t="s">
        <v>423</v>
      </c>
      <c r="S27" s="4" t="s">
        <v>422</v>
      </c>
    </row>
    <row r="28" spans="1:20">
      <c r="A28" s="4" t="s">
        <v>431</v>
      </c>
    </row>
    <row r="29" spans="1:20">
      <c r="A29" s="3" t="s">
        <v>404</v>
      </c>
    </row>
    <row r="30" spans="1:20">
      <c r="A30" s="4" t="s">
        <v>418</v>
      </c>
      <c r="R30" s="4" t="s">
        <v>422</v>
      </c>
      <c r="S30" s="4" t="s">
        <v>432</v>
      </c>
    </row>
    <row r="31" spans="1:20">
      <c r="A31" s="4" t="s">
        <v>433</v>
      </c>
    </row>
    <row r="32" spans="1:20">
      <c r="A32" s="3" t="s">
        <v>404</v>
      </c>
    </row>
    <row r="33" spans="1:20">
      <c r="A33" s="4" t="s">
        <v>418</v>
      </c>
      <c r="R33" s="4" t="s">
        <v>432</v>
      </c>
      <c r="S33" s="4" t="s">
        <v>434</v>
      </c>
    </row>
    <row r="34" spans="1:20">
      <c r="A34" s="4" t="s">
        <v>435</v>
      </c>
    </row>
    <row r="35" spans="1:20">
      <c r="A35" s="3" t="s">
        <v>404</v>
      </c>
    </row>
    <row r="36" spans="1:20">
      <c r="A36" s="4" t="s">
        <v>418</v>
      </c>
      <c r="R36" s="4" t="s">
        <v>436</v>
      </c>
      <c r="S36" s="4" t="s">
        <v>437</v>
      </c>
    </row>
    <row r="37" spans="1:20">
      <c r="A37" s="4" t="s">
        <v>184</v>
      </c>
    </row>
    <row r="38" spans="1:20">
      <c r="A38" s="3" t="s">
        <v>404</v>
      </c>
    </row>
    <row r="39" spans="1:20">
      <c r="A39" s="4" t="s">
        <v>406</v>
      </c>
      <c r="T39" s="5" t="n">
        <v>150000000</v>
      </c>
    </row>
    <row r="40" spans="1:20">
      <c r="A40" s="4" t="s">
        <v>438</v>
      </c>
      <c r="R40" s="4" t="s">
        <v>439</v>
      </c>
    </row>
    <row r="41" spans="1:20">
      <c r="A41" s="4" t="s">
        <v>387</v>
      </c>
    </row>
    <row r="42" spans="1:20">
      <c r="A42" s="3" t="s">
        <v>404</v>
      </c>
    </row>
    <row r="43" spans="1:20">
      <c r="A43" s="4" t="s">
        <v>406</v>
      </c>
      <c r="T43" s="5" t="n">
        <v>40000000</v>
      </c>
    </row>
    <row r="44" spans="1:20">
      <c r="A44" s="4" t="s">
        <v>438</v>
      </c>
      <c r="R44" s="4" t="s">
        <v>440</v>
      </c>
    </row>
    <row r="45" spans="1:20"/>
    <row r="46" spans="1:20">
      <c r="A46" s="4" t="s">
        <v>83</v>
      </c>
      <c r="B46" s="4" t="s">
        <v>441</v>
      </c>
    </row>
  </sheetData>
  <mergeCells count="132">
    <mergeCell ref="H1:I1"/>
    <mergeCell ref="J2:K2"/>
    <mergeCell ref="L2:M2"/>
    <mergeCell ref="N2:O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J32:K32"/>
    <mergeCell ref="L32:M32"/>
    <mergeCell ref="N32:O32"/>
    <mergeCell ref="J33:K33"/>
    <mergeCell ref="L33:M33"/>
    <mergeCell ref="N33:O33"/>
    <mergeCell ref="J34:K34"/>
    <mergeCell ref="L34:M34"/>
    <mergeCell ref="N34:O34"/>
    <mergeCell ref="J35:K35"/>
    <mergeCell ref="L35:M35"/>
    <mergeCell ref="N35:O35"/>
    <mergeCell ref="J36:K36"/>
    <mergeCell ref="L36:M36"/>
    <mergeCell ref="N36:O36"/>
    <mergeCell ref="J37:K37"/>
    <mergeCell ref="L37:M37"/>
    <mergeCell ref="N37:O37"/>
    <mergeCell ref="J38:K38"/>
    <mergeCell ref="L38:M38"/>
    <mergeCell ref="N38:O38"/>
    <mergeCell ref="J39:K39"/>
    <mergeCell ref="L39:M39"/>
    <mergeCell ref="N39:O39"/>
    <mergeCell ref="J40:K40"/>
    <mergeCell ref="L40:M40"/>
    <mergeCell ref="N40:O40"/>
    <mergeCell ref="J41:K41"/>
    <mergeCell ref="L41:M41"/>
    <mergeCell ref="N41:O41"/>
    <mergeCell ref="J42:K42"/>
    <mergeCell ref="L42:M42"/>
    <mergeCell ref="N42:O42"/>
    <mergeCell ref="J43:K43"/>
    <mergeCell ref="L43:M43"/>
    <mergeCell ref="N43:O43"/>
    <mergeCell ref="J44:K44"/>
    <mergeCell ref="L44:M44"/>
    <mergeCell ref="N44:O44"/>
    <mergeCell ref="A45:T45"/>
    <mergeCell ref="B46:T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442</v>
      </c>
      <c r="B1" s="2" t="s">
        <v>351</v>
      </c>
      <c r="C1" s="2" t="s">
        <v>158</v>
      </c>
      <c r="D1" s="2" t="s">
        <v>159</v>
      </c>
      <c r="E1" s="2" t="s">
        <v>160</v>
      </c>
      <c r="F1" s="2" t="s">
        <v>352</v>
      </c>
      <c r="G1" s="2" t="s">
        <v>161</v>
      </c>
      <c r="H1" s="2" t="s">
        <v>443</v>
      </c>
      <c r="I1" s="2" t="s">
        <v>444</v>
      </c>
      <c r="J1" s="2" t="s">
        <v>445</v>
      </c>
      <c r="K1" s="2" t="s">
        <v>354</v>
      </c>
      <c r="L1" s="2" t="s">
        <v>355</v>
      </c>
      <c r="M1" s="2" t="s">
        <v>2</v>
      </c>
      <c r="N1" s="2" t="s">
        <v>2</v>
      </c>
      <c r="O1" s="2" t="s">
        <v>18</v>
      </c>
      <c r="P1" s="2" t="s">
        <v>19</v>
      </c>
      <c r="Q1" s="2" t="s">
        <v>361</v>
      </c>
    </row>
    <row r="2" spans="1:17">
      <c r="A2" s="3" t="s">
        <v>446</v>
      </c>
    </row>
    <row r="3" spans="1:17">
      <c r="A3" s="4" t="s">
        <v>447</v>
      </c>
      <c r="G3" s="5" t="n">
        <v>1163526</v>
      </c>
    </row>
    <row r="4" spans="1:17">
      <c r="A4" s="4" t="s">
        <v>448</v>
      </c>
      <c r="O4" s="8" t="n">
        <v>2.7</v>
      </c>
    </row>
    <row r="5" spans="1:17">
      <c r="A5" s="4" t="s">
        <v>449</v>
      </c>
      <c r="E5" s="6" t="n">
        <v>5200000</v>
      </c>
      <c r="G5" s="6" t="n">
        <v>2000000</v>
      </c>
      <c r="I5" s="6" t="n">
        <v>7700000</v>
      </c>
    </row>
    <row r="6" spans="1:17">
      <c r="A6" s="4" t="s">
        <v>378</v>
      </c>
      <c r="B6" s="8" t="n">
        <v>1.5</v>
      </c>
      <c r="C6" s="8" t="n">
        <v>1.5</v>
      </c>
      <c r="D6" s="8" t="n">
        <v>2.5</v>
      </c>
      <c r="G6" s="8" t="n">
        <v>3.9</v>
      </c>
    </row>
    <row r="7" spans="1:17">
      <c r="A7" s="4" t="s">
        <v>168</v>
      </c>
      <c r="E7" s="4" t="s">
        <v>169</v>
      </c>
      <c r="I7" s="4" t="s">
        <v>170</v>
      </c>
      <c r="O7" s="4" t="s">
        <v>170</v>
      </c>
    </row>
    <row r="8" spans="1:17">
      <c r="A8" s="4" t="s">
        <v>450</v>
      </c>
      <c r="E8" s="7" t="n">
        <v>1.0331</v>
      </c>
      <c r="I8" s="8" t="n">
        <v>3.75</v>
      </c>
      <c r="O8" s="7" t="n">
        <v>3.75</v>
      </c>
    </row>
    <row r="9" spans="1:17">
      <c r="A9" s="4" t="s">
        <v>55</v>
      </c>
      <c r="E9" s="7" t="n">
        <v>0.0009</v>
      </c>
      <c r="M9" s="7" t="n">
        <v>0.0001</v>
      </c>
      <c r="N9" s="7" t="n">
        <v>0.0001</v>
      </c>
      <c r="O9" s="7" t="n">
        <v>0.0001</v>
      </c>
      <c r="P9" s="7" t="n">
        <v>0.0001</v>
      </c>
    </row>
    <row r="10" spans="1:17">
      <c r="A10" s="4" t="s">
        <v>174</v>
      </c>
      <c r="E10" s="6" t="n">
        <v>800000</v>
      </c>
      <c r="I10" s="6" t="n">
        <v>1600000</v>
      </c>
      <c r="O10" s="6" t="n">
        <v>1600000</v>
      </c>
    </row>
    <row r="11" spans="1:17">
      <c r="A11" s="4" t="s">
        <v>146</v>
      </c>
      <c r="B11" s="6" t="n">
        <v>0</v>
      </c>
      <c r="K11" s="6" t="n">
        <v>9800000</v>
      </c>
      <c r="M11" s="6" t="n">
        <v>7498535</v>
      </c>
      <c r="P11" s="6" t="n">
        <v>9760060</v>
      </c>
    </row>
    <row r="12" spans="1:17">
      <c r="A12" s="4" t="s">
        <v>163</v>
      </c>
      <c r="C12" s="5" t="n">
        <v>1434639</v>
      </c>
      <c r="D12" s="5" t="n">
        <v>2160000</v>
      </c>
      <c r="G12" s="5" t="n">
        <v>1163526</v>
      </c>
    </row>
    <row r="13" spans="1:17">
      <c r="A13" s="4" t="s">
        <v>451</v>
      </c>
      <c r="C13" s="6" t="n">
        <v>2000000</v>
      </c>
    </row>
    <row r="14" spans="1:17">
      <c r="A14" s="4" t="s">
        <v>374</v>
      </c>
      <c r="B14" s="4" t="s">
        <v>375</v>
      </c>
      <c r="K14" s="4" t="s">
        <v>376</v>
      </c>
    </row>
    <row r="15" spans="1:17">
      <c r="A15" s="4" t="s">
        <v>57</v>
      </c>
      <c r="M15" s="5" t="n">
        <v>30258743</v>
      </c>
      <c r="N15" s="5" t="n">
        <v>30258743</v>
      </c>
      <c r="O15" s="5" t="n">
        <v>17499397</v>
      </c>
      <c r="P15" s="5" t="n">
        <v>6556685</v>
      </c>
    </row>
    <row r="16" spans="1:17">
      <c r="A16" s="4" t="s">
        <v>452</v>
      </c>
      <c r="O16" s="6" t="n">
        <v>1400000</v>
      </c>
    </row>
    <row r="17" spans="1:17">
      <c r="A17" s="4" t="s">
        <v>379</v>
      </c>
      <c r="B17" s="6" t="n">
        <v>2200000</v>
      </c>
    </row>
    <row r="18" spans="1:17">
      <c r="A18" s="4" t="s">
        <v>453</v>
      </c>
      <c r="O18" s="5" t="n">
        <v>79000</v>
      </c>
      <c r="P18" s="6" t="n">
        <v>42000</v>
      </c>
    </row>
    <row r="19" spans="1:17">
      <c r="A19" s="4" t="s">
        <v>454</v>
      </c>
    </row>
    <row r="20" spans="1:17">
      <c r="A20" s="3" t="s">
        <v>446</v>
      </c>
    </row>
    <row r="21" spans="1:17">
      <c r="A21" s="4" t="s">
        <v>379</v>
      </c>
      <c r="O21" s="6" t="n">
        <v>544051</v>
      </c>
    </row>
    <row r="22" spans="1:17">
      <c r="A22" s="4" t="s">
        <v>455</v>
      </c>
      <c r="O22" s="5" t="n">
        <v>173145</v>
      </c>
    </row>
    <row r="23" spans="1:17">
      <c r="A23" s="4" t="s">
        <v>456</v>
      </c>
    </row>
    <row r="24" spans="1:17">
      <c r="A24" s="3" t="s">
        <v>446</v>
      </c>
    </row>
    <row r="25" spans="1:17">
      <c r="A25" s="4" t="s">
        <v>57</v>
      </c>
      <c r="H25" s="5" t="n">
        <v>55000</v>
      </c>
    </row>
    <row r="26" spans="1:17">
      <c r="A26" s="4" t="s">
        <v>457</v>
      </c>
    </row>
    <row r="27" spans="1:17">
      <c r="A27" s="3" t="s">
        <v>446</v>
      </c>
    </row>
    <row r="28" spans="1:17">
      <c r="A28" s="4" t="s">
        <v>448</v>
      </c>
      <c r="C28" s="8" t="n">
        <v>1.5</v>
      </c>
    </row>
    <row r="29" spans="1:17">
      <c r="A29" s="4" t="s">
        <v>146</v>
      </c>
      <c r="B29" s="6" t="n">
        <v>0</v>
      </c>
    </row>
    <row r="30" spans="1:17">
      <c r="A30" s="4" t="s">
        <v>451</v>
      </c>
      <c r="C30" s="6" t="n">
        <v>2000000</v>
      </c>
    </row>
    <row r="31" spans="1:17">
      <c r="A31" s="4" t="s">
        <v>379</v>
      </c>
      <c r="C31" s="5" t="n">
        <v>2200000</v>
      </c>
    </row>
    <row r="32" spans="1:17">
      <c r="A32" s="4" t="s">
        <v>453</v>
      </c>
      <c r="C32" s="6" t="n">
        <v>200000</v>
      </c>
    </row>
    <row r="33" spans="1:17">
      <c r="A33" s="4" t="s">
        <v>458</v>
      </c>
      <c r="C33" s="5" t="n">
        <v>1466667</v>
      </c>
    </row>
    <row r="34" spans="1:17">
      <c r="A34" s="4" t="s">
        <v>447</v>
      </c>
      <c r="C34" s="5" t="n">
        <v>1434639</v>
      </c>
    </row>
    <row r="35" spans="1:17">
      <c r="A35" s="4" t="s">
        <v>459</v>
      </c>
    </row>
    <row r="36" spans="1:17">
      <c r="A36" s="3" t="s">
        <v>446</v>
      </c>
    </row>
    <row r="37" spans="1:17">
      <c r="A37" s="4" t="s">
        <v>460</v>
      </c>
      <c r="H37" s="5" t="n">
        <v>208334</v>
      </c>
    </row>
    <row r="38" spans="1:17">
      <c r="A38" s="4" t="s">
        <v>448</v>
      </c>
      <c r="H38" s="8" t="n">
        <v>4.8</v>
      </c>
    </row>
    <row r="39" spans="1:17">
      <c r="A39" s="4" t="s">
        <v>168</v>
      </c>
      <c r="H39" s="4" t="s">
        <v>461</v>
      </c>
    </row>
    <row r="40" spans="1:17">
      <c r="A40" s="4" t="s">
        <v>452</v>
      </c>
      <c r="H40" s="6" t="n">
        <v>15000000</v>
      </c>
    </row>
    <row r="41" spans="1:17">
      <c r="A41" s="4" t="s">
        <v>379</v>
      </c>
      <c r="H41" s="6" t="n">
        <v>1000000</v>
      </c>
    </row>
    <row r="42" spans="1:17">
      <c r="A42" s="4" t="s">
        <v>184</v>
      </c>
    </row>
    <row r="43" spans="1:17">
      <c r="A43" s="3" t="s">
        <v>446</v>
      </c>
    </row>
    <row r="44" spans="1:17">
      <c r="A44" s="4" t="s">
        <v>186</v>
      </c>
      <c r="E44" s="5" t="n">
        <v>1365000</v>
      </c>
    </row>
    <row r="45" spans="1:17">
      <c r="A45" s="4" t="s">
        <v>185</v>
      </c>
      <c r="E45" s="5" t="n">
        <v>1365000</v>
      </c>
    </row>
    <row r="46" spans="1:17">
      <c r="A46" s="4" t="s">
        <v>381</v>
      </c>
    </row>
    <row r="47" spans="1:17">
      <c r="A47" s="3" t="s">
        <v>446</v>
      </c>
    </row>
    <row r="48" spans="1:17">
      <c r="A48" s="4" t="s">
        <v>448</v>
      </c>
      <c r="G48" s="6" t="n">
        <v>3</v>
      </c>
    </row>
    <row r="49" spans="1:17">
      <c r="A49" s="4" t="s">
        <v>449</v>
      </c>
      <c r="G49" s="6" t="n">
        <v>2000000</v>
      </c>
    </row>
    <row r="50" spans="1:17">
      <c r="A50" s="4" t="s">
        <v>378</v>
      </c>
      <c r="G50" s="8" t="n">
        <v>3.9</v>
      </c>
    </row>
    <row r="51" spans="1:17">
      <c r="A51" s="4" t="s">
        <v>462</v>
      </c>
      <c r="G51" s="6" t="n">
        <v>700000</v>
      </c>
    </row>
    <row r="52" spans="1:17">
      <c r="A52" s="4" t="s">
        <v>146</v>
      </c>
      <c r="D52" s="6" t="n">
        <v>0</v>
      </c>
      <c r="G52" s="6" t="n">
        <v>0</v>
      </c>
    </row>
    <row r="53" spans="1:17">
      <c r="A53" s="4" t="s">
        <v>384</v>
      </c>
      <c r="Q53" s="6" t="n">
        <v>75000000</v>
      </c>
    </row>
    <row r="54" spans="1:17">
      <c r="A54" s="4" t="s">
        <v>163</v>
      </c>
      <c r="D54" s="5" t="n">
        <v>2160000</v>
      </c>
      <c r="G54" s="5" t="n">
        <v>1163526</v>
      </c>
    </row>
    <row r="55" spans="1:17">
      <c r="A55" s="4" t="s">
        <v>463</v>
      </c>
      <c r="G55" s="4" t="s">
        <v>464</v>
      </c>
    </row>
    <row r="56" spans="1:17">
      <c r="A56" s="4" t="s">
        <v>465</v>
      </c>
      <c r="G56" s="4" t="s">
        <v>466</v>
      </c>
    </row>
    <row r="57" spans="1:17">
      <c r="A57" s="4" t="s">
        <v>467</v>
      </c>
      <c r="G57" s="5" t="n">
        <v>1662191</v>
      </c>
    </row>
    <row r="58" spans="1:17">
      <c r="A58" s="4" t="s">
        <v>451</v>
      </c>
      <c r="D58" s="6" t="n">
        <v>8600000</v>
      </c>
      <c r="G58" s="6" t="n">
        <v>4300000</v>
      </c>
    </row>
    <row r="59" spans="1:17">
      <c r="A59" s="4" t="s">
        <v>372</v>
      </c>
      <c r="G59" s="6" t="n">
        <v>4500000</v>
      </c>
    </row>
    <row r="60" spans="1:17">
      <c r="A60" s="4" t="s">
        <v>374</v>
      </c>
      <c r="D60" s="4" t="s">
        <v>382</v>
      </c>
      <c r="G60" s="4" t="s">
        <v>383</v>
      </c>
    </row>
    <row r="61" spans="1:17">
      <c r="A61" s="4" t="s">
        <v>468</v>
      </c>
      <c r="G61" s="4" t="s">
        <v>469</v>
      </c>
    </row>
    <row r="62" spans="1:17">
      <c r="A62" s="4" t="s">
        <v>470</v>
      </c>
      <c r="G62" s="4" t="s">
        <v>166</v>
      </c>
    </row>
    <row r="63" spans="1:17">
      <c r="A63" s="4" t="s">
        <v>471</v>
      </c>
    </row>
    <row r="64" spans="1:17">
      <c r="A64" s="3" t="s">
        <v>446</v>
      </c>
    </row>
    <row r="65" spans="1:17">
      <c r="A65" s="4" t="s">
        <v>389</v>
      </c>
      <c r="Q65" s="6" t="n">
        <v>50000000</v>
      </c>
    </row>
    <row r="66" spans="1:17">
      <c r="A66" s="4" t="s">
        <v>472</v>
      </c>
    </row>
    <row r="67" spans="1:17">
      <c r="A67" s="3" t="s">
        <v>446</v>
      </c>
    </row>
    <row r="68" spans="1:17">
      <c r="A68" s="4" t="s">
        <v>460</v>
      </c>
      <c r="J68" s="5" t="n">
        <v>2666666</v>
      </c>
    </row>
    <row r="69" spans="1:17">
      <c r="A69" s="4" t="s">
        <v>447</v>
      </c>
      <c r="J69" s="5" t="n">
        <v>2666666</v>
      </c>
    </row>
    <row r="70" spans="1:17">
      <c r="A70" s="4" t="s">
        <v>448</v>
      </c>
      <c r="I70" s="8" t="n">
        <v>3.75</v>
      </c>
    </row>
    <row r="71" spans="1:17">
      <c r="A71" s="4" t="s">
        <v>449</v>
      </c>
      <c r="I71" s="6" t="n">
        <v>7700000</v>
      </c>
    </row>
    <row r="72" spans="1:17">
      <c r="A72" s="4" t="s">
        <v>378</v>
      </c>
      <c r="I72" s="8" t="n">
        <v>4.68</v>
      </c>
    </row>
    <row r="73" spans="1:17">
      <c r="A73" s="4" t="s">
        <v>462</v>
      </c>
      <c r="I73" s="6" t="n">
        <v>1200000</v>
      </c>
    </row>
    <row r="74" spans="1:17">
      <c r="A74" s="4" t="s">
        <v>473</v>
      </c>
      <c r="I74" s="6" t="n">
        <v>8800000</v>
      </c>
    </row>
    <row r="75" spans="1:17">
      <c r="A75" s="4" t="s">
        <v>168</v>
      </c>
      <c r="I75" s="4" t="s">
        <v>170</v>
      </c>
    </row>
    <row r="76" spans="1:17">
      <c r="A76" s="4" t="s">
        <v>186</v>
      </c>
      <c r="I76" s="5" t="n">
        <v>400000</v>
      </c>
    </row>
    <row r="77" spans="1:17">
      <c r="A77" s="4" t="s">
        <v>450</v>
      </c>
      <c r="I77" s="8" t="n">
        <v>3.75</v>
      </c>
    </row>
    <row r="78" spans="1:17">
      <c r="A78" s="4" t="s">
        <v>55</v>
      </c>
      <c r="I78" s="7" t="n">
        <v>0.0003</v>
      </c>
    </row>
    <row r="79" spans="1:17">
      <c r="A79" s="4" t="s">
        <v>174</v>
      </c>
      <c r="I79" s="6" t="n">
        <v>1600000</v>
      </c>
    </row>
    <row r="80" spans="1:17">
      <c r="A80" s="4" t="s">
        <v>146</v>
      </c>
      <c r="I80" s="5" t="n">
        <v>9800000</v>
      </c>
    </row>
    <row r="81" spans="1:17">
      <c r="A81" s="4" t="s">
        <v>474</v>
      </c>
      <c r="I81" s="6" t="n">
        <v>18600000</v>
      </c>
    </row>
    <row r="82" spans="1:17">
      <c r="A82" s="4" t="s">
        <v>187</v>
      </c>
    </row>
    <row r="83" spans="1:17">
      <c r="A83" s="3" t="s">
        <v>446</v>
      </c>
    </row>
    <row r="84" spans="1:17">
      <c r="A84" s="4" t="s">
        <v>460</v>
      </c>
      <c r="F84" s="5" t="n">
        <v>9100000</v>
      </c>
    </row>
    <row r="85" spans="1:17">
      <c r="A85" s="4" t="s">
        <v>448</v>
      </c>
      <c r="F85" s="8" t="n">
        <v>1.1</v>
      </c>
    </row>
    <row r="86" spans="1:17">
      <c r="A86" s="4" t="s">
        <v>449</v>
      </c>
      <c r="F86" s="6" t="n">
        <v>5200000</v>
      </c>
    </row>
    <row r="87" spans="1:17">
      <c r="A87" s="4" t="s">
        <v>378</v>
      </c>
      <c r="F87" s="8" t="n">
        <v>1.1</v>
      </c>
      <c r="L87" s="8" t="n">
        <v>1.1</v>
      </c>
    </row>
    <row r="88" spans="1:17">
      <c r="A88" s="4" t="s">
        <v>462</v>
      </c>
      <c r="E88" s="6" t="n">
        <v>1000000</v>
      </c>
    </row>
    <row r="89" spans="1:17">
      <c r="A89" s="4" t="s">
        <v>168</v>
      </c>
      <c r="F89" s="4" t="s">
        <v>169</v>
      </c>
    </row>
    <row r="90" spans="1:17">
      <c r="A90" s="4" t="s">
        <v>186</v>
      </c>
      <c r="F90" s="5" t="n">
        <v>627131</v>
      </c>
    </row>
    <row r="91" spans="1:17">
      <c r="A91" s="4" t="s">
        <v>450</v>
      </c>
      <c r="F91" s="7" t="n">
        <v>1.0331</v>
      </c>
    </row>
    <row r="92" spans="1:17">
      <c r="A92" s="4" t="s">
        <v>55</v>
      </c>
      <c r="F92" s="7" t="n">
        <v>0.0009</v>
      </c>
    </row>
    <row r="93" spans="1:17">
      <c r="A93" s="4" t="s">
        <v>174</v>
      </c>
      <c r="F93" s="6" t="n">
        <v>800000</v>
      </c>
    </row>
    <row r="94" spans="1:17">
      <c r="A94" s="4" t="s">
        <v>146</v>
      </c>
      <c r="F94" s="6" t="n">
        <v>564</v>
      </c>
      <c r="L94" s="6" t="n">
        <v>5300000</v>
      </c>
      <c r="M94" s="6" t="n">
        <v>7500000</v>
      </c>
      <c r="N94" s="6" t="n">
        <v>7500000</v>
      </c>
    </row>
    <row r="95" spans="1:17">
      <c r="A95" s="4" t="s">
        <v>163</v>
      </c>
      <c r="E95" s="5" t="n">
        <v>9100000</v>
      </c>
      <c r="F95" s="5" t="n">
        <v>9100000</v>
      </c>
    </row>
    <row r="96" spans="1:17">
      <c r="A96" s="4" t="s">
        <v>451</v>
      </c>
      <c r="E96" s="6" t="n">
        <v>9000000</v>
      </c>
    </row>
    <row r="97" spans="1:17">
      <c r="A97" s="4" t="s">
        <v>374</v>
      </c>
      <c r="L97" s="4" t="s">
        <v>380</v>
      </c>
      <c r="M97" s="4" t="s">
        <v>380</v>
      </c>
    </row>
    <row r="98" spans="1:17">
      <c r="A98" s="4" t="s">
        <v>452</v>
      </c>
      <c r="L98" s="6" t="n">
        <v>14300000</v>
      </c>
      <c r="N98" s="6" t="n">
        <v>16500000</v>
      </c>
    </row>
    <row r="99" spans="1:17">
      <c r="A99" s="4" t="s">
        <v>470</v>
      </c>
      <c r="F99" s="4" t="s">
        <v>166</v>
      </c>
    </row>
    <row r="100" spans="1:17">
      <c r="A100" s="4" t="s">
        <v>188</v>
      </c>
    </row>
    <row r="101" spans="1:17">
      <c r="A101" s="3" t="s">
        <v>446</v>
      </c>
    </row>
    <row r="102" spans="1:17">
      <c r="A102" s="4" t="s">
        <v>186</v>
      </c>
      <c r="E102" s="5" t="n">
        <v>1365000</v>
      </c>
      <c r="F102" s="5" t="n">
        <v>1365000</v>
      </c>
    </row>
    <row r="103" spans="1:17">
      <c r="A103" s="4" t="s">
        <v>185</v>
      </c>
      <c r="E103" s="5" t="n">
        <v>1365000</v>
      </c>
      <c r="F103" s="5" t="n">
        <v>1365000</v>
      </c>
    </row>
    <row r="104" spans="1:17">
      <c r="A104" s="4" t="s">
        <v>475</v>
      </c>
    </row>
    <row r="105" spans="1:17">
      <c r="A105" s="3" t="s">
        <v>446</v>
      </c>
    </row>
    <row r="106" spans="1:17">
      <c r="A106" s="4" t="s">
        <v>460</v>
      </c>
      <c r="D106" s="5" t="n">
        <v>4320000</v>
      </c>
    </row>
    <row r="107" spans="1:17">
      <c r="A107" s="4" t="s">
        <v>448</v>
      </c>
      <c r="D107" s="8" t="n">
        <v>2.15</v>
      </c>
    </row>
    <row r="108" spans="1:17">
      <c r="A108" s="4" t="s">
        <v>449</v>
      </c>
      <c r="D108" s="6" t="n">
        <v>2800000</v>
      </c>
    </row>
    <row r="109" spans="1:17">
      <c r="A109" s="4" t="s">
        <v>378</v>
      </c>
      <c r="D109" s="8" t="n">
        <v>2.5</v>
      </c>
    </row>
    <row r="110" spans="1:17">
      <c r="A110" s="4" t="s">
        <v>462</v>
      </c>
      <c r="D110" s="6" t="n">
        <v>700000</v>
      </c>
    </row>
    <row r="111" spans="1:17">
      <c r="A111" s="4" t="s">
        <v>146</v>
      </c>
      <c r="D111" s="6" t="n">
        <v>0</v>
      </c>
    </row>
    <row r="112" spans="1:17">
      <c r="A112" s="4" t="s">
        <v>163</v>
      </c>
      <c r="D112" s="5" t="n">
        <v>2160000</v>
      </c>
    </row>
    <row r="113" spans="1:17">
      <c r="A113" s="4" t="s">
        <v>463</v>
      </c>
      <c r="D113" s="4" t="s">
        <v>476</v>
      </c>
    </row>
    <row r="114" spans="1:17">
      <c r="A114" s="4" t="s">
        <v>451</v>
      </c>
      <c r="D114" s="6" t="n">
        <v>8600000</v>
      </c>
    </row>
    <row r="115" spans="1:17">
      <c r="A115" s="4" t="s">
        <v>468</v>
      </c>
      <c r="D115" s="4" t="s">
        <v>469</v>
      </c>
    </row>
    <row r="116" spans="1:17">
      <c r="A116" s="4" t="s">
        <v>477</v>
      </c>
      <c r="D116" s="4" t="s">
        <v>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6"/>
    <col customWidth="1" max="8" min="8" width="14"/>
  </cols>
  <sheetData>
    <row r="1" spans="1:8">
      <c r="A1" s="1" t="s">
        <v>59</v>
      </c>
      <c r="B1" s="2" t="s">
        <v>60</v>
      </c>
      <c r="E1" s="2" t="s">
        <v>1</v>
      </c>
      <c r="G1" s="2" t="s">
        <v>61</v>
      </c>
    </row>
    <row r="2" spans="1:8">
      <c r="B2" s="2" t="s">
        <v>2</v>
      </c>
      <c r="C2" s="2" t="s">
        <v>62</v>
      </c>
      <c r="E2" s="2" t="s">
        <v>2</v>
      </c>
      <c r="F2" s="2" t="s">
        <v>62</v>
      </c>
      <c r="G2" s="2" t="s">
        <v>18</v>
      </c>
      <c r="H2" s="2" t="s">
        <v>19</v>
      </c>
    </row>
    <row r="3" spans="1:8">
      <c r="A3" s="3" t="s">
        <v>63</v>
      </c>
    </row>
    <row r="4" spans="1:8">
      <c r="A4" s="4" t="s">
        <v>64</v>
      </c>
      <c r="B4" s="6" t="n">
        <v>1111411</v>
      </c>
      <c r="C4" s="6" t="n">
        <v>1047280</v>
      </c>
      <c r="E4" s="6" t="n">
        <v>4073437</v>
      </c>
      <c r="F4" s="6" t="n">
        <v>1931509</v>
      </c>
      <c r="G4" s="6" t="n">
        <v>3223096</v>
      </c>
      <c r="H4" s="6" t="n">
        <v>609909</v>
      </c>
    </row>
    <row r="5" spans="1:8">
      <c r="A5" s="3" t="s">
        <v>65</v>
      </c>
    </row>
    <row r="6" spans="1:8">
      <c r="A6" s="4" t="s">
        <v>66</v>
      </c>
      <c r="B6" s="5" t="n">
        <v>2487054</v>
      </c>
      <c r="C6" s="5" t="n">
        <v>1876288</v>
      </c>
      <c r="E6" s="5" t="n">
        <v>6985213</v>
      </c>
      <c r="F6" s="5" t="n">
        <v>5020649</v>
      </c>
      <c r="G6" s="5" t="n">
        <v>6920111</v>
      </c>
      <c r="H6" s="5" t="n">
        <v>4596158</v>
      </c>
    </row>
    <row r="7" spans="1:8">
      <c r="A7" s="4" t="s">
        <v>67</v>
      </c>
      <c r="B7" s="5" t="n">
        <v>856698</v>
      </c>
      <c r="C7" s="5" t="n">
        <v>600613</v>
      </c>
      <c r="E7" s="5" t="n">
        <v>2455947</v>
      </c>
      <c r="F7" s="5" t="n">
        <v>2044968</v>
      </c>
      <c r="G7" s="5" t="n">
        <v>2713367</v>
      </c>
      <c r="H7" s="5" t="n">
        <v>2857770</v>
      </c>
    </row>
    <row r="8" spans="1:8">
      <c r="A8" s="4" t="s">
        <v>68</v>
      </c>
      <c r="B8" s="5" t="n">
        <v>1834771</v>
      </c>
      <c r="C8" s="5" t="n">
        <v>1918543</v>
      </c>
      <c r="E8" s="5" t="n">
        <v>5539432</v>
      </c>
      <c r="F8" s="5" t="n">
        <v>4923431</v>
      </c>
      <c r="G8" s="5" t="n">
        <v>6560425</v>
      </c>
      <c r="H8" s="5" t="n">
        <v>5686398</v>
      </c>
    </row>
    <row r="9" spans="1:8">
      <c r="A9" s="4" t="s">
        <v>69</v>
      </c>
      <c r="B9" s="5" t="n">
        <v>1675852</v>
      </c>
      <c r="C9" s="5" t="n">
        <v>1278455</v>
      </c>
      <c r="E9" s="5" t="n">
        <v>4701030</v>
      </c>
      <c r="F9" s="5" t="n">
        <v>3875063</v>
      </c>
      <c r="G9" s="5" t="n">
        <v>5054230</v>
      </c>
      <c r="H9" s="5" t="n">
        <v>3880386</v>
      </c>
    </row>
    <row r="10" spans="1:8">
      <c r="A10" s="4" t="s">
        <v>70</v>
      </c>
      <c r="B10" s="5" t="n">
        <v>6854375</v>
      </c>
      <c r="C10" s="5" t="n">
        <v>5673899</v>
      </c>
      <c r="E10" s="5" t="n">
        <v>19681622</v>
      </c>
      <c r="F10" s="5" t="n">
        <v>15864111</v>
      </c>
      <c r="G10" s="5" t="n">
        <v>21248133</v>
      </c>
      <c r="H10" s="5" t="n">
        <v>17020712</v>
      </c>
    </row>
    <row r="11" spans="1:8">
      <c r="A11" s="4" t="s">
        <v>71</v>
      </c>
      <c r="B11" s="5" t="n">
        <v>-5742964</v>
      </c>
      <c r="C11" s="5" t="n">
        <v>-4626619</v>
      </c>
      <c r="E11" s="5" t="n">
        <v>-15608185</v>
      </c>
      <c r="F11" s="5" t="n">
        <v>-13932602</v>
      </c>
      <c r="G11" s="5" t="n">
        <v>-18025037</v>
      </c>
      <c r="H11" s="5" t="n">
        <v>-16410803</v>
      </c>
    </row>
    <row r="12" spans="1:8">
      <c r="A12" s="3" t="s">
        <v>72</v>
      </c>
    </row>
    <row r="13" spans="1:8">
      <c r="A13" s="4" t="s">
        <v>73</v>
      </c>
      <c r="B13" s="5" t="n">
        <v>-88269</v>
      </c>
      <c r="C13" s="5" t="n">
        <v>-154869</v>
      </c>
      <c r="E13" s="5" t="n">
        <v>-385172</v>
      </c>
      <c r="F13" s="5" t="n">
        <v>-393029</v>
      </c>
      <c r="G13" s="5" t="n">
        <v>-525880</v>
      </c>
      <c r="H13" s="5" t="n">
        <v>-639547</v>
      </c>
    </row>
    <row r="14" spans="1:8">
      <c r="A14" s="4" t="s">
        <v>74</v>
      </c>
      <c r="B14" s="5" t="n">
        <v>12804</v>
      </c>
      <c r="C14" s="5" t="n">
        <v>38412</v>
      </c>
      <c r="E14" s="5" t="n">
        <v>51216</v>
      </c>
      <c r="F14" s="5" t="n">
        <v>115236</v>
      </c>
      <c r="G14" s="5" t="n">
        <v>153648</v>
      </c>
      <c r="H14" s="5" t="n">
        <v>102432</v>
      </c>
    </row>
    <row r="15" spans="1:8">
      <c r="A15" s="4" t="s">
        <v>75</v>
      </c>
      <c r="B15" s="5" t="n">
        <v>-75465</v>
      </c>
      <c r="C15" s="5" t="n">
        <v>-116457</v>
      </c>
      <c r="E15" s="5" t="n">
        <v>-333956</v>
      </c>
      <c r="F15" s="5" t="n">
        <v>-277793</v>
      </c>
      <c r="G15" s="5" t="n">
        <v>-372232</v>
      </c>
      <c r="H15" s="5" t="n">
        <v>-537115</v>
      </c>
    </row>
    <row r="16" spans="1:8">
      <c r="A16" s="4" t="s">
        <v>76</v>
      </c>
      <c r="B16" s="5" t="n">
        <v>-5818429</v>
      </c>
      <c r="C16" s="5" t="n">
        <v>-4743076</v>
      </c>
      <c r="E16" s="5" t="n">
        <v>-15942141</v>
      </c>
      <c r="F16" s="5" t="n">
        <v>-14210395</v>
      </c>
      <c r="G16" s="5" t="n">
        <v>-18397269</v>
      </c>
      <c r="H16" s="5" t="n">
        <v>-16947918</v>
      </c>
    </row>
    <row r="17" spans="1:8">
      <c r="A17" s="4" t="s">
        <v>77</v>
      </c>
      <c r="B17" s="5" t="n">
        <v>-2877</v>
      </c>
      <c r="E17" s="5" t="n">
        <v>-5023</v>
      </c>
      <c r="F17" s="5" t="n">
        <v>-2053</v>
      </c>
      <c r="G17" s="5" t="n">
        <v>-2053</v>
      </c>
      <c r="H17" s="5" t="n">
        <v>-1608</v>
      </c>
    </row>
    <row r="18" spans="1:8">
      <c r="A18" s="4" t="s">
        <v>78</v>
      </c>
      <c r="B18" s="6" t="n">
        <v>-5821306</v>
      </c>
      <c r="C18" s="6" t="n">
        <v>-4743076</v>
      </c>
      <c r="E18" s="6" t="n">
        <v>-15947164</v>
      </c>
      <c r="F18" s="6" t="n">
        <v>-14212448</v>
      </c>
      <c r="G18" s="6" t="n">
        <v>-18399322</v>
      </c>
      <c r="H18" s="6" t="n">
        <v>-16949526</v>
      </c>
    </row>
    <row r="19" spans="1:8">
      <c r="A19" s="3" t="s">
        <v>79</v>
      </c>
    </row>
    <row r="20" spans="1:8">
      <c r="A20" s="4" t="s">
        <v>80</v>
      </c>
      <c r="B20" s="5" t="n">
        <v>29605953</v>
      </c>
      <c r="C20" s="5" t="n">
        <v>8370691</v>
      </c>
      <c r="E20" s="5" t="n">
        <v>25816181</v>
      </c>
      <c r="F20" s="5" t="n">
        <v>7549663</v>
      </c>
      <c r="G20" s="5" t="n">
        <v>9578285</v>
      </c>
      <c r="H20" s="5" t="n">
        <v>5512989</v>
      </c>
    </row>
    <row r="21" spans="1:8">
      <c r="A21" s="4" t="s">
        <v>81</v>
      </c>
      <c r="B21" s="5" t="n">
        <v>29605953</v>
      </c>
      <c r="C21" s="5" t="n">
        <v>8370691</v>
      </c>
      <c r="E21" s="5" t="n">
        <v>25816181</v>
      </c>
      <c r="F21" s="5" t="n">
        <v>7549663</v>
      </c>
      <c r="G21" s="5" t="n">
        <v>9578285</v>
      </c>
      <c r="H21" s="5" t="n">
        <v>5512989</v>
      </c>
    </row>
    <row r="22" spans="1:8">
      <c r="A22" s="3" t="s">
        <v>82</v>
      </c>
    </row>
    <row r="23" spans="1:8">
      <c r="A23" s="4" t="s">
        <v>80</v>
      </c>
      <c r="B23" s="8" t="n">
        <v>-0.2</v>
      </c>
      <c r="C23" s="8" t="n">
        <v>-0.57</v>
      </c>
      <c r="D23" s="4" t="s">
        <v>83</v>
      </c>
      <c r="E23" s="8" t="n">
        <v>-0.62</v>
      </c>
      <c r="F23" s="8" t="n">
        <v>-1.88</v>
      </c>
      <c r="G23" s="8" t="n">
        <v>-1.92</v>
      </c>
      <c r="H23" s="8" t="n">
        <v>-3.07</v>
      </c>
    </row>
    <row r="24" spans="1:8">
      <c r="A24" s="4" t="s">
        <v>81</v>
      </c>
      <c r="B24" s="8" t="n">
        <v>-0.2</v>
      </c>
      <c r="C24" s="8" t="n">
        <v>-0.57</v>
      </c>
      <c r="D24" s="4" t="s">
        <v>83</v>
      </c>
      <c r="E24" s="8" t="n">
        <v>-0.62</v>
      </c>
      <c r="F24" s="8" t="n">
        <v>-1.88</v>
      </c>
      <c r="G24" s="8" t="n">
        <v>-1.92</v>
      </c>
      <c r="H24" s="8" t="n">
        <v>-3.07</v>
      </c>
    </row>
    <row r="25" spans="1:8"/>
    <row r="26" spans="1:8">
      <c r="A26" s="4" t="s">
        <v>83</v>
      </c>
      <c r="B26" s="4" t="s">
        <v>84</v>
      </c>
    </row>
  </sheetData>
  <mergeCells count="7">
    <mergeCell ref="A1:A2"/>
    <mergeCell ref="B1:D1"/>
    <mergeCell ref="E1:F1"/>
    <mergeCell ref="G1:H1"/>
    <mergeCell ref="C2:D2"/>
    <mergeCell ref="A25:H25"/>
    <mergeCell ref="B26:H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79</v>
      </c>
      <c r="B1" s="2" t="s">
        <v>158</v>
      </c>
      <c r="C1" s="2" t="s">
        <v>159</v>
      </c>
      <c r="D1" s="2" t="s">
        <v>160</v>
      </c>
      <c r="E1" s="2" t="s">
        <v>352</v>
      </c>
      <c r="F1" s="2" t="s">
        <v>161</v>
      </c>
      <c r="G1" s="2" t="s">
        <v>444</v>
      </c>
      <c r="H1" s="2" t="s">
        <v>18</v>
      </c>
      <c r="I1" s="2" t="s">
        <v>2</v>
      </c>
      <c r="J1" s="2" t="s">
        <v>19</v>
      </c>
    </row>
    <row r="2" spans="1:10">
      <c r="A2" s="3" t="s">
        <v>480</v>
      </c>
    </row>
    <row r="3" spans="1:10">
      <c r="A3" s="4" t="s">
        <v>447</v>
      </c>
      <c r="F3" s="5" t="n">
        <v>1163526</v>
      </c>
    </row>
    <row r="4" spans="1:10">
      <c r="A4" s="4" t="s">
        <v>449</v>
      </c>
      <c r="D4" s="10" t="n">
        <v>5.2</v>
      </c>
      <c r="F4" s="6" t="n">
        <v>2</v>
      </c>
      <c r="G4" s="10" t="n">
        <v>7.7</v>
      </c>
    </row>
    <row r="5" spans="1:10">
      <c r="A5" s="4" t="s">
        <v>168</v>
      </c>
      <c r="D5" s="4" t="s">
        <v>169</v>
      </c>
      <c r="G5" s="4" t="s">
        <v>170</v>
      </c>
      <c r="H5" s="4" t="s">
        <v>170</v>
      </c>
    </row>
    <row r="6" spans="1:10">
      <c r="A6" s="4" t="s">
        <v>171</v>
      </c>
      <c r="G6" s="5" t="n">
        <v>400000</v>
      </c>
      <c r="H6" s="5" t="n">
        <v>400000</v>
      </c>
    </row>
    <row r="7" spans="1:10">
      <c r="A7" s="4" t="s">
        <v>172</v>
      </c>
      <c r="D7" s="7" t="n">
        <v>1.0331</v>
      </c>
      <c r="G7" s="8" t="n">
        <v>3.75</v>
      </c>
      <c r="H7" s="7" t="n">
        <v>3.75</v>
      </c>
    </row>
    <row r="8" spans="1:10">
      <c r="A8" s="4" t="s">
        <v>173</v>
      </c>
      <c r="G8" s="5" t="n">
        <v>400000</v>
      </c>
      <c r="H8" s="5" t="n">
        <v>400000</v>
      </c>
    </row>
    <row r="9" spans="1:10">
      <c r="A9" s="4" t="s">
        <v>55</v>
      </c>
      <c r="D9" s="7" t="n">
        <v>0.0009</v>
      </c>
      <c r="H9" s="7" t="n">
        <v>0.0001</v>
      </c>
      <c r="I9" s="7" t="n">
        <v>0.0001</v>
      </c>
      <c r="J9" s="7" t="n">
        <v>0.0001</v>
      </c>
    </row>
    <row r="10" spans="1:10">
      <c r="A10" s="4" t="s">
        <v>174</v>
      </c>
      <c r="D10" s="10" t="n">
        <v>0.8</v>
      </c>
      <c r="G10" s="10" t="n">
        <v>1.6</v>
      </c>
      <c r="H10" s="10" t="n">
        <v>1.6</v>
      </c>
    </row>
    <row r="11" spans="1:10">
      <c r="A11" s="4" t="s">
        <v>481</v>
      </c>
      <c r="H11" s="8" t="n">
        <v>3.9</v>
      </c>
    </row>
    <row r="12" spans="1:10">
      <c r="A12" s="4" t="s">
        <v>167</v>
      </c>
      <c r="B12" s="10" t="n">
        <v>1.5</v>
      </c>
      <c r="C12" s="10" t="n">
        <v>2.8</v>
      </c>
      <c r="F12" s="6" t="n">
        <v>2</v>
      </c>
      <c r="H12" s="10" t="n">
        <v>7.7</v>
      </c>
    </row>
    <row r="13" spans="1:10">
      <c r="A13" s="4" t="s">
        <v>163</v>
      </c>
      <c r="B13" s="5" t="n">
        <v>1434639</v>
      </c>
      <c r="C13" s="5" t="n">
        <v>2160000</v>
      </c>
      <c r="F13" s="5" t="n">
        <v>1163526</v>
      </c>
    </row>
    <row r="14" spans="1:10">
      <c r="A14" s="4" t="s">
        <v>184</v>
      </c>
    </row>
    <row r="15" spans="1:10">
      <c r="A15" s="3" t="s">
        <v>480</v>
      </c>
    </row>
    <row r="16" spans="1:10">
      <c r="A16" s="4" t="s">
        <v>185</v>
      </c>
      <c r="D16" s="5" t="n">
        <v>1365000</v>
      </c>
    </row>
    <row r="17" spans="1:10">
      <c r="A17" s="4" t="s">
        <v>482</v>
      </c>
      <c r="D17" s="5" t="n">
        <v>1365000</v>
      </c>
    </row>
    <row r="18" spans="1:10">
      <c r="A18" s="4" t="s">
        <v>483</v>
      </c>
    </row>
    <row r="19" spans="1:10">
      <c r="A19" s="3" t="s">
        <v>480</v>
      </c>
    </row>
    <row r="20" spans="1:10">
      <c r="A20" s="4" t="s">
        <v>481</v>
      </c>
      <c r="B20" s="8" t="n">
        <v>1.03</v>
      </c>
      <c r="C20" s="8" t="n">
        <v>1.31</v>
      </c>
      <c r="D20" s="8" t="n">
        <v>0.57</v>
      </c>
      <c r="F20" s="8" t="n">
        <v>1.72</v>
      </c>
    </row>
    <row r="21" spans="1:10">
      <c r="A21" s="4" t="s">
        <v>183</v>
      </c>
    </row>
    <row r="22" spans="1:10">
      <c r="A22" s="3" t="s">
        <v>480</v>
      </c>
    </row>
    <row r="23" spans="1:10">
      <c r="A23" s="4" t="s">
        <v>55</v>
      </c>
      <c r="G23" s="7" t="n">
        <v>0.0003</v>
      </c>
      <c r="H23" s="7" t="n">
        <v>0.0003</v>
      </c>
    </row>
    <row r="24" spans="1:10">
      <c r="A24" s="4" t="s">
        <v>484</v>
      </c>
    </row>
    <row r="25" spans="1:10">
      <c r="A25" s="3" t="s">
        <v>480</v>
      </c>
    </row>
    <row r="26" spans="1:10">
      <c r="A26" s="4" t="s">
        <v>447</v>
      </c>
      <c r="G26" s="5" t="n">
        <v>2666666</v>
      </c>
    </row>
    <row r="27" spans="1:10">
      <c r="A27" s="4" t="s">
        <v>485</v>
      </c>
    </row>
    <row r="28" spans="1:10">
      <c r="A28" s="3" t="s">
        <v>480</v>
      </c>
    </row>
    <row r="29" spans="1:10">
      <c r="A29" s="4" t="s">
        <v>447</v>
      </c>
      <c r="D29" s="5" t="n">
        <v>9100000</v>
      </c>
    </row>
    <row r="30" spans="1:10">
      <c r="A30" s="4" t="s">
        <v>187</v>
      </c>
    </row>
    <row r="31" spans="1:10">
      <c r="A31" s="3" t="s">
        <v>480</v>
      </c>
    </row>
    <row r="32" spans="1:10">
      <c r="A32" s="4" t="s">
        <v>449</v>
      </c>
      <c r="E32" s="10" t="n">
        <v>5.2</v>
      </c>
    </row>
    <row r="33" spans="1:10">
      <c r="A33" s="4" t="s">
        <v>168</v>
      </c>
      <c r="E33" s="4" t="s">
        <v>169</v>
      </c>
    </row>
    <row r="34" spans="1:10">
      <c r="A34" s="4" t="s">
        <v>172</v>
      </c>
      <c r="E34" s="7" t="n">
        <v>1.0331</v>
      </c>
    </row>
    <row r="35" spans="1:10">
      <c r="A35" s="4" t="s">
        <v>55</v>
      </c>
      <c r="E35" s="7" t="n">
        <v>0.0009</v>
      </c>
    </row>
    <row r="36" spans="1:10">
      <c r="A36" s="4" t="s">
        <v>174</v>
      </c>
      <c r="E36" s="10" t="n">
        <v>0.8</v>
      </c>
    </row>
    <row r="37" spans="1:10">
      <c r="A37" s="4" t="s">
        <v>482</v>
      </c>
      <c r="E37" s="5" t="n">
        <v>627131</v>
      </c>
    </row>
    <row r="38" spans="1:10">
      <c r="A38" s="4" t="s">
        <v>163</v>
      </c>
      <c r="D38" s="5" t="n">
        <v>9100000</v>
      </c>
      <c r="E38" s="5" t="n">
        <v>9100000</v>
      </c>
    </row>
    <row r="39" spans="1:10">
      <c r="A39" s="4" t="s">
        <v>188</v>
      </c>
    </row>
    <row r="40" spans="1:10">
      <c r="A40" s="3" t="s">
        <v>480</v>
      </c>
    </row>
    <row r="41" spans="1:10">
      <c r="A41" s="4" t="s">
        <v>185</v>
      </c>
      <c r="D41" s="5" t="n">
        <v>1365000</v>
      </c>
      <c r="E41" s="5" t="n">
        <v>1365000</v>
      </c>
    </row>
    <row r="42" spans="1:10">
      <c r="A42" s="4" t="s">
        <v>482</v>
      </c>
      <c r="D42" s="5" t="n">
        <v>1365000</v>
      </c>
      <c r="E42" s="5" t="n">
        <v>136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61</v>
      </c>
    </row>
    <row r="2" spans="1:3">
      <c r="B2" s="2" t="s">
        <v>2</v>
      </c>
      <c r="C2" s="2" t="s">
        <v>18</v>
      </c>
    </row>
    <row r="3" spans="1:3">
      <c r="A3" s="3" t="s">
        <v>487</v>
      </c>
    </row>
    <row r="4" spans="1:3">
      <c r="A4" s="4" t="s">
        <v>448</v>
      </c>
      <c r="C4" s="8" t="n">
        <v>2.7</v>
      </c>
    </row>
    <row r="5" spans="1:3">
      <c r="A5" s="4" t="s">
        <v>488</v>
      </c>
      <c r="C5" s="8" t="n">
        <v>3.9</v>
      </c>
    </row>
    <row r="6" spans="1:3">
      <c r="A6" s="4" t="s">
        <v>489</v>
      </c>
      <c r="C6" s="4" t="s">
        <v>490</v>
      </c>
    </row>
    <row r="7" spans="1:3">
      <c r="A7" s="4" t="s">
        <v>491</v>
      </c>
      <c r="C7" s="4" t="s">
        <v>492</v>
      </c>
    </row>
    <row r="8" spans="1:3">
      <c r="A8" s="4" t="s">
        <v>493</v>
      </c>
      <c r="C8" s="4" t="s">
        <v>166</v>
      </c>
    </row>
    <row r="9" spans="1:3">
      <c r="A9" s="4" t="s">
        <v>494</v>
      </c>
      <c r="C9" s="4" t="s">
        <v>495</v>
      </c>
    </row>
    <row r="10" spans="1:3">
      <c r="A10" s="4" t="s">
        <v>496</v>
      </c>
    </row>
    <row r="11" spans="1:3">
      <c r="A11" s="3" t="s">
        <v>487</v>
      </c>
    </row>
    <row r="12" spans="1:3">
      <c r="A12" s="4" t="s">
        <v>448</v>
      </c>
      <c r="B12" s="8" t="n">
        <v>2.13</v>
      </c>
    </row>
    <row r="13" spans="1:3">
      <c r="A13" s="4" t="s">
        <v>488</v>
      </c>
      <c r="B13" s="8" t="n">
        <v>2.5</v>
      </c>
    </row>
    <row r="14" spans="1:3">
      <c r="A14" s="4" t="s">
        <v>489</v>
      </c>
      <c r="B14" s="4" t="s">
        <v>490</v>
      </c>
    </row>
    <row r="15" spans="1:3">
      <c r="A15" s="4" t="s">
        <v>491</v>
      </c>
      <c r="B15" s="4" t="s">
        <v>497</v>
      </c>
    </row>
    <row r="16" spans="1:3">
      <c r="A16" s="4" t="s">
        <v>493</v>
      </c>
      <c r="B16" s="4" t="s">
        <v>166</v>
      </c>
    </row>
    <row r="17" spans="1:3">
      <c r="A17" s="4" t="s">
        <v>494</v>
      </c>
      <c r="B17" s="4" t="s">
        <v>498</v>
      </c>
    </row>
    <row r="18" spans="1:3">
      <c r="A18" s="4" t="s">
        <v>499</v>
      </c>
    </row>
    <row r="19" spans="1:3">
      <c r="A19" s="3" t="s">
        <v>487</v>
      </c>
    </row>
    <row r="20" spans="1:3">
      <c r="A20" s="4" t="s">
        <v>448</v>
      </c>
      <c r="B20" s="8" t="n">
        <v>1.39</v>
      </c>
    </row>
    <row r="21" spans="1:3">
      <c r="A21" s="4" t="s">
        <v>488</v>
      </c>
      <c r="B21" s="8" t="n">
        <v>1.5</v>
      </c>
    </row>
    <row r="22" spans="1:3">
      <c r="A22" s="4" t="s">
        <v>489</v>
      </c>
      <c r="B22" s="4" t="s">
        <v>490</v>
      </c>
    </row>
    <row r="23" spans="1:3">
      <c r="A23" s="4" t="s">
        <v>491</v>
      </c>
      <c r="B23" s="4" t="s">
        <v>500</v>
      </c>
    </row>
    <row r="24" spans="1:3">
      <c r="A24" s="4" t="s">
        <v>493</v>
      </c>
      <c r="B24" s="4" t="s">
        <v>166</v>
      </c>
    </row>
    <row r="25" spans="1:3">
      <c r="A25" s="4" t="s">
        <v>494</v>
      </c>
      <c r="B25" s="4" t="s">
        <v>501</v>
      </c>
    </row>
    <row r="26" spans="1:3">
      <c r="A26" s="4" t="s">
        <v>502</v>
      </c>
    </row>
    <row r="27" spans="1:3">
      <c r="A27" s="3" t="s">
        <v>487</v>
      </c>
    </row>
    <row r="28" spans="1:3">
      <c r="A28" s="4" t="s">
        <v>448</v>
      </c>
      <c r="C28" s="8" t="n">
        <v>4.23</v>
      </c>
    </row>
    <row r="29" spans="1:3">
      <c r="A29" s="4" t="s">
        <v>488</v>
      </c>
      <c r="C29" s="8" t="n">
        <v>3.75</v>
      </c>
    </row>
    <row r="30" spans="1:3">
      <c r="A30" s="4" t="s">
        <v>489</v>
      </c>
      <c r="C30" s="4" t="s">
        <v>490</v>
      </c>
    </row>
    <row r="31" spans="1:3">
      <c r="A31" s="4" t="s">
        <v>491</v>
      </c>
      <c r="C31" s="4" t="s">
        <v>503</v>
      </c>
    </row>
    <row r="32" spans="1:3">
      <c r="A32" s="4" t="s">
        <v>493</v>
      </c>
      <c r="C32" s="4" t="s">
        <v>504</v>
      </c>
    </row>
    <row r="33" spans="1:3">
      <c r="A33" s="4" t="s">
        <v>494</v>
      </c>
      <c r="C33" s="4" t="s">
        <v>505</v>
      </c>
    </row>
    <row r="34" spans="1:3">
      <c r="A34" s="4" t="s">
        <v>506</v>
      </c>
    </row>
    <row r="35" spans="1:3">
      <c r="A35" s="3" t="s">
        <v>487</v>
      </c>
    </row>
    <row r="36" spans="1:3">
      <c r="A36" s="4" t="s">
        <v>448</v>
      </c>
      <c r="C36" s="8" t="n">
        <v>0.93</v>
      </c>
    </row>
    <row r="37" spans="1:3">
      <c r="A37" s="4" t="s">
        <v>488</v>
      </c>
      <c r="C37" s="7" t="n">
        <v>1.0331</v>
      </c>
    </row>
    <row r="38" spans="1:3">
      <c r="A38" s="4" t="s">
        <v>489</v>
      </c>
      <c r="C38" s="4" t="s">
        <v>490</v>
      </c>
    </row>
    <row r="39" spans="1:3">
      <c r="A39" s="4" t="s">
        <v>491</v>
      </c>
      <c r="C39" s="4" t="s">
        <v>507</v>
      </c>
    </row>
    <row r="40" spans="1:3">
      <c r="A40" s="4" t="s">
        <v>493</v>
      </c>
      <c r="C40" s="4" t="s">
        <v>508</v>
      </c>
    </row>
    <row r="41" spans="1:3">
      <c r="A41" s="4" t="s">
        <v>494</v>
      </c>
      <c r="C41" s="4" t="s">
        <v>509</v>
      </c>
    </row>
    <row r="42" spans="1:3">
      <c r="A42" s="4" t="s">
        <v>510</v>
      </c>
    </row>
    <row r="43" spans="1:3">
      <c r="A43" s="3" t="s">
        <v>487</v>
      </c>
    </row>
    <row r="44" spans="1:3">
      <c r="A44" s="4" t="s">
        <v>448</v>
      </c>
      <c r="C44" s="8" t="n">
        <v>4.23</v>
      </c>
    </row>
    <row r="45" spans="1:3">
      <c r="A45" s="4" t="s">
        <v>488</v>
      </c>
      <c r="C45" s="8" t="n">
        <v>4.68</v>
      </c>
    </row>
    <row r="46" spans="1:3">
      <c r="A46" s="4" t="s">
        <v>489</v>
      </c>
      <c r="C46" s="4" t="s">
        <v>490</v>
      </c>
    </row>
    <row r="47" spans="1:3">
      <c r="A47" s="4" t="s">
        <v>491</v>
      </c>
      <c r="C47" s="4" t="s">
        <v>511</v>
      </c>
    </row>
    <row r="48" spans="1:3">
      <c r="A48" s="4" t="s">
        <v>493</v>
      </c>
      <c r="C48" s="4" t="s">
        <v>166</v>
      </c>
    </row>
    <row r="49" spans="1:3">
      <c r="A49" s="4" t="s">
        <v>494</v>
      </c>
      <c r="C49" s="4" t="s">
        <v>495</v>
      </c>
    </row>
    <row r="50" spans="1:3">
      <c r="A50" s="4" t="s">
        <v>512</v>
      </c>
    </row>
    <row r="51" spans="1:3">
      <c r="A51" s="3" t="s">
        <v>487</v>
      </c>
    </row>
    <row r="52" spans="1:3">
      <c r="A52" s="4" t="s">
        <v>448</v>
      </c>
      <c r="C52" s="8" t="n">
        <v>0.93</v>
      </c>
    </row>
    <row r="53" spans="1:3">
      <c r="A53" s="4" t="s">
        <v>488</v>
      </c>
      <c r="C53" s="8" t="n">
        <v>1.1</v>
      </c>
    </row>
    <row r="54" spans="1:3">
      <c r="A54" s="4" t="s">
        <v>489</v>
      </c>
      <c r="C54" s="4" t="s">
        <v>490</v>
      </c>
    </row>
    <row r="55" spans="1:3">
      <c r="A55" s="4" t="s">
        <v>491</v>
      </c>
      <c r="C55" s="4" t="s">
        <v>513</v>
      </c>
    </row>
    <row r="56" spans="1:3">
      <c r="A56" s="4" t="s">
        <v>493</v>
      </c>
      <c r="C56" s="4" t="s">
        <v>166</v>
      </c>
    </row>
    <row r="57" spans="1:3">
      <c r="A57" s="4" t="s">
        <v>494</v>
      </c>
      <c r="C57" s="4" t="s">
        <v>4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18</v>
      </c>
      <c r="D1" s="2" t="s">
        <v>19</v>
      </c>
    </row>
    <row r="2" spans="1:4">
      <c r="A2" s="3" t="s">
        <v>272</v>
      </c>
    </row>
    <row r="3" spans="1:4">
      <c r="A3" s="4" t="s">
        <v>515</v>
      </c>
      <c r="B3" s="6" t="n">
        <v>2938281</v>
      </c>
      <c r="C3" s="6" t="n">
        <v>2728468</v>
      </c>
      <c r="D3" s="6" t="n">
        <v>2518158</v>
      </c>
    </row>
    <row r="4" spans="1:4">
      <c r="A4" s="4" t="s">
        <v>516</v>
      </c>
      <c r="B4" s="5" t="n">
        <v>147976</v>
      </c>
      <c r="C4" s="5" t="n">
        <v>143726</v>
      </c>
      <c r="D4" s="5" t="n">
        <v>143726</v>
      </c>
    </row>
    <row r="5" spans="1:4">
      <c r="A5" s="4" t="s">
        <v>517</v>
      </c>
      <c r="B5" s="5" t="n">
        <v>1526482</v>
      </c>
      <c r="C5" s="5" t="n">
        <v>620582</v>
      </c>
      <c r="D5" s="5" t="n">
        <v>577898</v>
      </c>
    </row>
    <row r="6" spans="1:4">
      <c r="A6" s="4" t="s">
        <v>518</v>
      </c>
      <c r="B6" s="5" t="n">
        <v>550246</v>
      </c>
      <c r="C6" s="5" t="n">
        <v>517968</v>
      </c>
      <c r="D6" s="5" t="n">
        <v>514614</v>
      </c>
    </row>
    <row r="7" spans="1:4">
      <c r="A7" s="4" t="s">
        <v>519</v>
      </c>
      <c r="B7" s="5" t="n">
        <v>1922418</v>
      </c>
      <c r="C7" s="5" t="n">
        <v>1559690</v>
      </c>
      <c r="D7" s="5" t="n">
        <v>914179</v>
      </c>
    </row>
    <row r="8" spans="1:4">
      <c r="A8" s="4" t="s">
        <v>520</v>
      </c>
      <c r="B8" s="5" t="n">
        <v>7481</v>
      </c>
      <c r="C8" s="5" t="n">
        <v>169896</v>
      </c>
      <c r="D8" s="5" t="n">
        <v>70815</v>
      </c>
    </row>
    <row r="9" spans="1:4">
      <c r="A9" s="4" t="s">
        <v>521</v>
      </c>
      <c r="B9" s="5" t="n">
        <v>7092884</v>
      </c>
      <c r="C9" s="5" t="n">
        <v>5740330</v>
      </c>
      <c r="D9" s="5" t="n">
        <v>4739390</v>
      </c>
    </row>
    <row r="10" spans="1:4">
      <c r="A10" s="4" t="s">
        <v>522</v>
      </c>
      <c r="B10" s="5" t="n">
        <v>-4173088</v>
      </c>
      <c r="C10" s="5" t="n">
        <v>-3933999</v>
      </c>
      <c r="D10" s="5" t="n">
        <v>-3793210</v>
      </c>
    </row>
    <row r="11" spans="1:4">
      <c r="A11" s="4" t="s">
        <v>523</v>
      </c>
      <c r="B11" s="5" t="n">
        <v>2919796</v>
      </c>
      <c r="C11" s="5" t="n">
        <v>1806331</v>
      </c>
      <c r="D11" s="5" t="n">
        <v>946180</v>
      </c>
    </row>
    <row r="12" spans="1:4">
      <c r="A12" s="3" t="s">
        <v>524</v>
      </c>
    </row>
    <row r="13" spans="1:4">
      <c r="A13" s="4" t="s">
        <v>137</v>
      </c>
      <c r="B13" s="5" t="n">
        <v>324406</v>
      </c>
      <c r="C13" s="5" t="n">
        <v>20776</v>
      </c>
      <c r="D13" s="5" t="n">
        <v>28981</v>
      </c>
    </row>
    <row r="14" spans="1:4">
      <c r="A14" s="4" t="s">
        <v>525</v>
      </c>
      <c r="B14" s="5" t="n">
        <v>477889</v>
      </c>
      <c r="C14" s="5" t="n">
        <v>168727</v>
      </c>
      <c r="D14" s="5" t="n">
        <v>128753</v>
      </c>
    </row>
    <row r="15" spans="1:4">
      <c r="A15" s="4" t="s">
        <v>526</v>
      </c>
      <c r="B15" s="5" t="n">
        <v>503380</v>
      </c>
      <c r="C15" s="5" t="n">
        <v>364953</v>
      </c>
      <c r="D15" s="5" t="n">
        <v>307845</v>
      </c>
    </row>
    <row r="16" spans="1:4">
      <c r="A16" s="4" t="s">
        <v>527</v>
      </c>
      <c r="B16" s="5" t="n">
        <v>625682</v>
      </c>
      <c r="C16" s="5" t="n">
        <v>422868</v>
      </c>
      <c r="D16" s="5" t="n">
        <v>376100</v>
      </c>
    </row>
    <row r="17" spans="1:4">
      <c r="A17" s="4" t="s">
        <v>528</v>
      </c>
      <c r="B17" s="5" t="n">
        <v>48390</v>
      </c>
      <c r="C17" s="5" t="n">
        <v>77844</v>
      </c>
      <c r="D17" s="5" t="n">
        <v>76574</v>
      </c>
    </row>
    <row r="18" spans="1:4">
      <c r="A18" s="4" t="s">
        <v>529</v>
      </c>
      <c r="B18" s="5" t="n">
        <v>106418</v>
      </c>
      <c r="C18" s="5" t="n">
        <v>67085</v>
      </c>
      <c r="D18" s="5" t="n">
        <v>31170</v>
      </c>
    </row>
    <row r="19" spans="1:4">
      <c r="A19" s="4" t="s">
        <v>530</v>
      </c>
      <c r="B19" s="5" t="n">
        <v>88220</v>
      </c>
      <c r="C19" s="5" t="n">
        <v>37783</v>
      </c>
      <c r="D19" s="5" t="n">
        <v>17476</v>
      </c>
    </row>
    <row r="20" spans="1:4">
      <c r="A20" s="4" t="s">
        <v>531</v>
      </c>
      <c r="B20" s="6" t="n">
        <v>2174385</v>
      </c>
      <c r="C20" s="6" t="n">
        <v>1160036</v>
      </c>
      <c r="D20" s="6" t="n">
        <v>9668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61</v>
      </c>
    </row>
    <row r="2" spans="1:3">
      <c r="B2" s="2" t="s">
        <v>18</v>
      </c>
      <c r="C2" s="2" t="s">
        <v>19</v>
      </c>
    </row>
    <row r="3" spans="1:3">
      <c r="A3" s="3" t="s">
        <v>207</v>
      </c>
    </row>
    <row r="4" spans="1:3">
      <c r="A4" s="4" t="s">
        <v>533</v>
      </c>
      <c r="B4" s="6" t="n">
        <v>1076000</v>
      </c>
      <c r="C4" s="6" t="n">
        <v>1076000</v>
      </c>
    </row>
    <row r="5" spans="1:3">
      <c r="A5" s="4" t="s">
        <v>534</v>
      </c>
      <c r="B5" s="5" t="n">
        <v>77000</v>
      </c>
      <c r="C5" s="6" t="n">
        <v>77000</v>
      </c>
    </row>
    <row r="6" spans="1:3">
      <c r="A6" s="4" t="s">
        <v>535</v>
      </c>
      <c r="B6" s="6" t="n">
        <v>306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6</v>
      </c>
      <c r="B1" s="2" t="s">
        <v>158</v>
      </c>
      <c r="C1" s="2" t="s">
        <v>159</v>
      </c>
      <c r="D1" s="2" t="s">
        <v>161</v>
      </c>
      <c r="E1" s="2" t="s">
        <v>537</v>
      </c>
      <c r="F1" s="2" t="s">
        <v>2</v>
      </c>
      <c r="G1" s="2" t="s">
        <v>18</v>
      </c>
      <c r="H1" s="2" t="s">
        <v>162</v>
      </c>
      <c r="I1" s="2" t="s">
        <v>351</v>
      </c>
      <c r="J1" s="2" t="s">
        <v>538</v>
      </c>
      <c r="K1" s="2" t="s">
        <v>356</v>
      </c>
      <c r="L1" s="2" t="s">
        <v>443</v>
      </c>
    </row>
    <row r="2" spans="1:12">
      <c r="A2" s="3" t="s">
        <v>539</v>
      </c>
    </row>
    <row r="3" spans="1:12">
      <c r="A3" s="4" t="s">
        <v>164</v>
      </c>
      <c r="B3" s="8" t="n">
        <v>1.5</v>
      </c>
      <c r="C3" s="8" t="n">
        <v>2.5</v>
      </c>
      <c r="D3" s="8" t="n">
        <v>3.9</v>
      </c>
      <c r="I3" s="8" t="n">
        <v>1.5</v>
      </c>
    </row>
    <row r="4" spans="1:12">
      <c r="A4" s="4" t="s">
        <v>540</v>
      </c>
      <c r="B4" s="4" t="s">
        <v>166</v>
      </c>
      <c r="C4" s="4" t="s">
        <v>166</v>
      </c>
      <c r="D4" s="4" t="s">
        <v>166</v>
      </c>
      <c r="G4" s="4" t="s">
        <v>166</v>
      </c>
    </row>
    <row r="5" spans="1:12">
      <c r="A5" s="4" t="s">
        <v>167</v>
      </c>
      <c r="B5" s="6" t="n">
        <v>1500000</v>
      </c>
      <c r="C5" s="6" t="n">
        <v>2800000</v>
      </c>
      <c r="D5" s="6" t="n">
        <v>2000000</v>
      </c>
      <c r="G5" s="6" t="n">
        <v>7700000</v>
      </c>
    </row>
    <row r="6" spans="1:12">
      <c r="A6" s="4" t="s">
        <v>541</v>
      </c>
    </row>
    <row r="7" spans="1:12">
      <c r="A7" s="3" t="s">
        <v>539</v>
      </c>
    </row>
    <row r="8" spans="1:12">
      <c r="A8" s="4" t="s">
        <v>542</v>
      </c>
      <c r="F8" s="6" t="n">
        <v>50000</v>
      </c>
      <c r="G8" s="5" t="n">
        <v>50000</v>
      </c>
    </row>
    <row r="9" spans="1:12">
      <c r="A9" s="4" t="s">
        <v>543</v>
      </c>
      <c r="J9" s="6" t="n">
        <v>3000000</v>
      </c>
    </row>
    <row r="10" spans="1:12">
      <c r="A10" s="4" t="s">
        <v>544</v>
      </c>
    </row>
    <row r="11" spans="1:12">
      <c r="A11" s="3" t="s">
        <v>539</v>
      </c>
    </row>
    <row r="12" spans="1:12">
      <c r="A12" s="4" t="s">
        <v>545</v>
      </c>
      <c r="E12" s="5" t="n">
        <v>17655</v>
      </c>
    </row>
    <row r="13" spans="1:12">
      <c r="A13" s="4" t="s">
        <v>164</v>
      </c>
      <c r="E13" s="8" t="n">
        <v>14.16</v>
      </c>
    </row>
    <row r="14" spans="1:12">
      <c r="A14" s="4" t="s">
        <v>540</v>
      </c>
      <c r="E14" s="4" t="s">
        <v>546</v>
      </c>
    </row>
    <row r="15" spans="1:12">
      <c r="A15" s="4" t="s">
        <v>547</v>
      </c>
    </row>
    <row r="16" spans="1:12">
      <c r="A16" s="3" t="s">
        <v>539</v>
      </c>
    </row>
    <row r="17" spans="1:12">
      <c r="A17" s="4" t="s">
        <v>548</v>
      </c>
      <c r="E17" s="6" t="n">
        <v>250000</v>
      </c>
    </row>
    <row r="18" spans="1:12">
      <c r="A18" s="4" t="s">
        <v>549</v>
      </c>
      <c r="E18" s="6" t="n">
        <v>250000</v>
      </c>
    </row>
    <row r="19" spans="1:12">
      <c r="A19" s="4" t="s">
        <v>550</v>
      </c>
    </row>
    <row r="20" spans="1:12">
      <c r="A20" s="3" t="s">
        <v>539</v>
      </c>
    </row>
    <row r="21" spans="1:12">
      <c r="A21" s="4" t="s">
        <v>551</v>
      </c>
      <c r="E21" s="4" t="s">
        <v>552</v>
      </c>
    </row>
    <row r="22" spans="1:12">
      <c r="A22" s="4" t="s">
        <v>553</v>
      </c>
    </row>
    <row r="23" spans="1:12">
      <c r="A23" s="3" t="s">
        <v>539</v>
      </c>
    </row>
    <row r="24" spans="1:12">
      <c r="A24" s="4" t="s">
        <v>554</v>
      </c>
      <c r="E24" s="4" t="s">
        <v>555</v>
      </c>
    </row>
    <row r="25" spans="1:12">
      <c r="A25" s="4" t="s">
        <v>556</v>
      </c>
    </row>
    <row r="26" spans="1:12">
      <c r="A26" s="3" t="s">
        <v>539</v>
      </c>
    </row>
    <row r="27" spans="1:12">
      <c r="A27" s="4" t="s">
        <v>554</v>
      </c>
      <c r="E27" s="4" t="s">
        <v>557</v>
      </c>
    </row>
    <row r="28" spans="1:12">
      <c r="A28" s="4" t="s">
        <v>558</v>
      </c>
    </row>
    <row r="29" spans="1:12">
      <c r="A29" s="3" t="s">
        <v>539</v>
      </c>
    </row>
    <row r="30" spans="1:12">
      <c r="A30" s="4" t="s">
        <v>559</v>
      </c>
      <c r="E30" s="6" t="n">
        <v>4898000</v>
      </c>
    </row>
    <row r="31" spans="1:12">
      <c r="A31" s="4" t="s">
        <v>560</v>
      </c>
      <c r="E31" s="6" t="n">
        <v>50000</v>
      </c>
    </row>
    <row r="32" spans="1:12">
      <c r="A32" s="4" t="s">
        <v>554</v>
      </c>
      <c r="E32" s="4" t="s">
        <v>557</v>
      </c>
    </row>
    <row r="33" spans="1:12">
      <c r="A33" s="4" t="s">
        <v>561</v>
      </c>
      <c r="E33" s="4" t="s">
        <v>562</v>
      </c>
    </row>
    <row r="34" spans="1:12">
      <c r="A34" s="4" t="s">
        <v>543</v>
      </c>
      <c r="G34" s="5" t="n">
        <v>1200000</v>
      </c>
      <c r="K34" s="6" t="n">
        <v>1200000</v>
      </c>
    </row>
    <row r="35" spans="1:12">
      <c r="A35" s="4" t="s">
        <v>563</v>
      </c>
      <c r="H35" s="6" t="n">
        <v>102498</v>
      </c>
    </row>
    <row r="36" spans="1:12">
      <c r="A36" s="4" t="s">
        <v>564</v>
      </c>
      <c r="H36" s="5" t="n">
        <v>4897502</v>
      </c>
    </row>
    <row r="37" spans="1:12">
      <c r="A37" s="4" t="s">
        <v>167</v>
      </c>
      <c r="H37" s="6" t="n">
        <v>233107</v>
      </c>
    </row>
    <row r="38" spans="1:12">
      <c r="A38" s="4" t="s">
        <v>565</v>
      </c>
      <c r="F38" s="6" t="n">
        <v>54405</v>
      </c>
      <c r="G38" s="6" t="n">
        <v>78408</v>
      </c>
    </row>
    <row r="39" spans="1:12">
      <c r="A39" s="4" t="s">
        <v>566</v>
      </c>
      <c r="F39" s="4" t="s">
        <v>567</v>
      </c>
      <c r="G39" s="4" t="s">
        <v>567</v>
      </c>
      <c r="L39" s="4" t="s">
        <v>568</v>
      </c>
    </row>
    <row r="40" spans="1:12">
      <c r="A40" s="4" t="s">
        <v>569</v>
      </c>
      <c r="G40" s="6" t="n">
        <v>1934665</v>
      </c>
    </row>
    <row r="41" spans="1:12">
      <c r="A41" s="4" t="s">
        <v>570</v>
      </c>
      <c r="F41" s="6" t="n">
        <v>1201409</v>
      </c>
      <c r="G41" s="6" t="n">
        <v>1201409</v>
      </c>
    </row>
    <row r="42" spans="1:12">
      <c r="A42" s="4" t="s">
        <v>571</v>
      </c>
      <c r="F42" s="6" t="n">
        <v>4981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80"/>
    <col customWidth="1" max="7" min="7" width="21"/>
    <col customWidth="1" max="8" min="8" width="21"/>
    <col customWidth="1" max="9" min="9" width="21"/>
  </cols>
  <sheetData>
    <row r="1" spans="1:9">
      <c r="A1" s="1" t="s">
        <v>572</v>
      </c>
      <c r="B1" s="2" t="s">
        <v>573</v>
      </c>
      <c r="C1" s="2" t="s">
        <v>574</v>
      </c>
      <c r="D1" s="2" t="s">
        <v>575</v>
      </c>
      <c r="E1" s="2" t="s">
        <v>395</v>
      </c>
      <c r="F1" s="2" t="s">
        <v>575</v>
      </c>
      <c r="G1" s="2" t="s">
        <v>395</v>
      </c>
      <c r="H1" s="2" t="s">
        <v>576</v>
      </c>
      <c r="I1" s="2" t="s">
        <v>577</v>
      </c>
    </row>
    <row r="2" spans="1:9">
      <c r="A2" s="3" t="s">
        <v>578</v>
      </c>
    </row>
    <row r="3" spans="1:9">
      <c r="A3" s="4" t="s">
        <v>519</v>
      </c>
      <c r="D3" s="6" t="n">
        <v>1922418</v>
      </c>
      <c r="F3" s="6" t="n">
        <v>1922418</v>
      </c>
      <c r="H3" s="6" t="n">
        <v>1559690</v>
      </c>
      <c r="I3" s="6" t="n">
        <v>914179</v>
      </c>
    </row>
    <row r="4" spans="1:9">
      <c r="A4" s="4" t="s">
        <v>579</v>
      </c>
      <c r="D4" s="5" t="n">
        <v>681000</v>
      </c>
      <c r="F4" s="5" t="n">
        <v>681000</v>
      </c>
      <c r="H4" s="5" t="n">
        <v>525000</v>
      </c>
      <c r="I4" s="5" t="n">
        <v>523000</v>
      </c>
    </row>
    <row r="5" spans="1:9">
      <c r="A5" s="4" t="s">
        <v>580</v>
      </c>
      <c r="H5" s="5" t="n">
        <v>322000</v>
      </c>
      <c r="I5" s="5" t="n">
        <v>261000</v>
      </c>
    </row>
    <row r="6" spans="1:9">
      <c r="A6" s="4" t="s">
        <v>581</v>
      </c>
      <c r="F6" s="5" t="n">
        <v>362729</v>
      </c>
      <c r="G6" s="6" t="n">
        <v>755458</v>
      </c>
      <c r="H6" s="5" t="n">
        <v>975406</v>
      </c>
      <c r="I6" s="5" t="n">
        <v>337085</v>
      </c>
    </row>
    <row r="7" spans="1:9">
      <c r="A7" s="4" t="s">
        <v>181</v>
      </c>
      <c r="F7" s="6" t="n">
        <v>34491</v>
      </c>
      <c r="G7" s="5" t="n">
        <v>270377</v>
      </c>
      <c r="H7" s="5" t="n">
        <v>270377</v>
      </c>
    </row>
    <row r="8" spans="1:9">
      <c r="A8" s="4" t="s">
        <v>182</v>
      </c>
      <c r="G8" s="5" t="n">
        <v>239994</v>
      </c>
      <c r="H8" s="6" t="n">
        <v>239994</v>
      </c>
    </row>
    <row r="9" spans="1:9">
      <c r="A9" s="4" t="s">
        <v>582</v>
      </c>
      <c r="F9" s="4" t="s">
        <v>583</v>
      </c>
      <c r="H9" s="4" t="s">
        <v>584</v>
      </c>
    </row>
    <row r="10" spans="1:9">
      <c r="A10" s="4" t="s">
        <v>585</v>
      </c>
      <c r="F10" s="4" t="s">
        <v>586</v>
      </c>
      <c r="H10" s="4" t="s">
        <v>587</v>
      </c>
    </row>
    <row r="11" spans="1:9">
      <c r="A11" s="4" t="s">
        <v>588</v>
      </c>
      <c r="F11" s="4" t="s">
        <v>589</v>
      </c>
      <c r="H11" s="4" t="s">
        <v>590</v>
      </c>
    </row>
    <row r="12" spans="1:9">
      <c r="A12" s="4" t="s">
        <v>591</v>
      </c>
      <c r="D12" s="5" t="n">
        <v>304585</v>
      </c>
      <c r="F12" s="6" t="n">
        <v>304585</v>
      </c>
      <c r="H12" s="6" t="n">
        <v>262674</v>
      </c>
    </row>
    <row r="13" spans="1:9">
      <c r="A13" s="4" t="s">
        <v>592</v>
      </c>
      <c r="F13" s="4" t="s">
        <v>593</v>
      </c>
    </row>
    <row r="14" spans="1:9">
      <c r="A14" s="4" t="s">
        <v>594</v>
      </c>
    </row>
    <row r="15" spans="1:9">
      <c r="A15" s="3" t="s">
        <v>578</v>
      </c>
    </row>
    <row r="16" spans="1:9">
      <c r="A16" s="4" t="s">
        <v>580</v>
      </c>
      <c r="D16" s="6" t="n">
        <v>52000</v>
      </c>
      <c r="E16" s="6" t="n">
        <v>40000</v>
      </c>
      <c r="F16" s="6" t="n">
        <v>160000</v>
      </c>
      <c r="G16" s="6" t="n">
        <v>93000</v>
      </c>
      <c r="H16" s="6" t="n">
        <v>119000</v>
      </c>
      <c r="I16" s="6" t="n">
        <v>73000</v>
      </c>
    </row>
    <row r="17" spans="1:9">
      <c r="A17" s="4" t="s">
        <v>595</v>
      </c>
    </row>
    <row r="18" spans="1:9">
      <c r="A18" s="3" t="s">
        <v>578</v>
      </c>
    </row>
    <row r="19" spans="1:9">
      <c r="A19" s="4" t="s">
        <v>596</v>
      </c>
      <c r="B19" s="6" t="n">
        <v>150848</v>
      </c>
    </row>
    <row r="20" spans="1:9">
      <c r="A20" s="4" t="s">
        <v>597</v>
      </c>
      <c r="C20" s="6" t="n">
        <v>167000</v>
      </c>
    </row>
    <row r="21" spans="1:9">
      <c r="A21" s="4" t="s">
        <v>598</v>
      </c>
      <c r="C21" s="6" t="n">
        <v>156000</v>
      </c>
    </row>
    <row r="22" spans="1:9">
      <c r="A22" s="4" t="s">
        <v>599</v>
      </c>
      <c r="C22" s="4" t="s">
        <v>600</v>
      </c>
    </row>
    <row r="23" spans="1:9">
      <c r="A23" s="4" t="s">
        <v>601</v>
      </c>
      <c r="C23" s="4" t="s">
        <v>602</v>
      </c>
    </row>
    <row r="24" spans="1:9">
      <c r="A24" s="4" t="s">
        <v>603</v>
      </c>
      <c r="C24" s="5" t="n">
        <v>36</v>
      </c>
    </row>
    <row r="25" spans="1:9">
      <c r="A25" s="4" t="s">
        <v>604</v>
      </c>
      <c r="C25" s="6" t="n">
        <v>175814</v>
      </c>
    </row>
    <row r="26" spans="1:9">
      <c r="A26" s="4" t="s">
        <v>605</v>
      </c>
      <c r="C26" s="4" t="s">
        <v>606</v>
      </c>
    </row>
    <row r="27" spans="1:9">
      <c r="A27" s="4" t="s">
        <v>387</v>
      </c>
    </row>
    <row r="28" spans="1:9">
      <c r="A28" s="3" t="s">
        <v>578</v>
      </c>
    </row>
    <row r="29" spans="1:9">
      <c r="A29" s="4" t="s">
        <v>607</v>
      </c>
      <c r="H29" s="4" t="s">
        <v>440</v>
      </c>
    </row>
    <row r="30" spans="1:9">
      <c r="A30" s="4" t="s">
        <v>608</v>
      </c>
    </row>
    <row r="31" spans="1:9">
      <c r="A31" s="3" t="s">
        <v>578</v>
      </c>
    </row>
    <row r="32" spans="1:9">
      <c r="A32" s="4" t="s">
        <v>607</v>
      </c>
      <c r="F32" s="4" t="s">
        <v>166</v>
      </c>
      <c r="H32" s="4" t="s">
        <v>166</v>
      </c>
    </row>
    <row r="33" spans="1:9">
      <c r="A33" s="4" t="s">
        <v>184</v>
      </c>
    </row>
    <row r="34" spans="1:9">
      <c r="A34" s="3" t="s">
        <v>578</v>
      </c>
    </row>
    <row r="35" spans="1:9">
      <c r="A35" s="4" t="s">
        <v>607</v>
      </c>
      <c r="H35" s="4" t="s">
        <v>439</v>
      </c>
    </row>
    <row r="36" spans="1:9">
      <c r="A36" s="4" t="s">
        <v>609</v>
      </c>
    </row>
    <row r="37" spans="1:9">
      <c r="A37" s="3" t="s">
        <v>578</v>
      </c>
    </row>
    <row r="38" spans="1:9">
      <c r="A38" s="4" t="s">
        <v>607</v>
      </c>
      <c r="F38" s="4" t="s">
        <v>439</v>
      </c>
      <c r="H38" s="4" t="s">
        <v>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8</v>
      </c>
    </row>
    <row r="2" spans="1:3">
      <c r="A2" s="3" t="s">
        <v>215</v>
      </c>
    </row>
    <row r="3" spans="1:3">
      <c r="A3" s="5" t="n">
        <v>2017</v>
      </c>
      <c r="C3" s="6" t="n">
        <v>274367</v>
      </c>
    </row>
    <row r="4" spans="1:3">
      <c r="A4" s="5" t="n">
        <v>2017</v>
      </c>
      <c r="B4" s="6" t="n">
        <v>79763</v>
      </c>
    </row>
    <row r="5" spans="1:3">
      <c r="A5" s="5" t="n">
        <v>2018</v>
      </c>
      <c r="B5" s="5" t="n">
        <v>338273</v>
      </c>
      <c r="C5" s="5" t="n">
        <v>242040</v>
      </c>
    </row>
    <row r="6" spans="1:3">
      <c r="A6" s="5" t="n">
        <v>2019</v>
      </c>
      <c r="B6" s="5" t="n">
        <v>313529</v>
      </c>
      <c r="C6" s="5" t="n">
        <v>205067</v>
      </c>
    </row>
    <row r="7" spans="1:3">
      <c r="A7" s="5" t="n">
        <v>2020</v>
      </c>
      <c r="B7" s="5" t="n">
        <v>277291</v>
      </c>
      <c r="C7" s="5" t="n">
        <v>203107</v>
      </c>
    </row>
    <row r="8" spans="1:3">
      <c r="A8" s="5" t="n">
        <v>2021</v>
      </c>
      <c r="B8" s="5" t="n">
        <v>267665</v>
      </c>
      <c r="C8" s="5" t="n">
        <v>203107</v>
      </c>
    </row>
    <row r="9" spans="1:3">
      <c r="A9" s="4" t="s">
        <v>611</v>
      </c>
      <c r="B9" s="5" t="n">
        <v>522397</v>
      </c>
      <c r="C9" s="5" t="n">
        <v>381354</v>
      </c>
    </row>
    <row r="10" spans="1:3">
      <c r="A10" s="4" t="s">
        <v>612</v>
      </c>
      <c r="B10" s="5" t="n">
        <v>1798918</v>
      </c>
      <c r="C10" s="5" t="n">
        <v>1509042</v>
      </c>
    </row>
    <row r="11" spans="1:3">
      <c r="A11" s="4" t="s">
        <v>613</v>
      </c>
      <c r="B11" s="5" t="n">
        <v>-544210</v>
      </c>
      <c r="C11" s="5" t="n">
        <v>-467725</v>
      </c>
    </row>
    <row r="12" spans="1:3">
      <c r="A12" s="4" t="s">
        <v>614</v>
      </c>
      <c r="B12" s="5" t="n">
        <v>1254708</v>
      </c>
      <c r="C12" s="5" t="n">
        <v>1041317</v>
      </c>
    </row>
    <row r="13" spans="1:3">
      <c r="A13" s="5" t="n">
        <v>2017</v>
      </c>
      <c r="C13" s="5" t="n">
        <v>27495</v>
      </c>
    </row>
    <row r="14" spans="1:3">
      <c r="A14" s="5" t="n">
        <v>2017</v>
      </c>
      <c r="B14" s="5" t="n">
        <v>8954</v>
      </c>
    </row>
    <row r="15" spans="1:3">
      <c r="A15" s="5" t="n">
        <v>2018</v>
      </c>
      <c r="B15" s="5" t="n">
        <v>58355</v>
      </c>
      <c r="C15" s="5" t="n">
        <v>27490</v>
      </c>
    </row>
    <row r="16" spans="1:3">
      <c r="A16" s="5" t="n">
        <v>2019</v>
      </c>
      <c r="B16" s="5" t="n">
        <v>68925</v>
      </c>
      <c r="C16" s="5" t="n">
        <v>26733</v>
      </c>
    </row>
    <row r="17" spans="1:3">
      <c r="A17" s="5" t="n">
        <v>2020</v>
      </c>
      <c r="B17" s="5" t="n">
        <v>54768</v>
      </c>
      <c r="C17" s="5" t="n">
        <v>26664</v>
      </c>
    </row>
    <row r="18" spans="1:3">
      <c r="A18" s="5" t="n">
        <v>2021</v>
      </c>
      <c r="B18" s="5" t="n">
        <v>48802</v>
      </c>
      <c r="C18" s="5" t="n">
        <v>26664</v>
      </c>
    </row>
    <row r="19" spans="1:3">
      <c r="A19" s="4" t="s">
        <v>611</v>
      </c>
      <c r="B19" s="5" t="n">
        <v>88313</v>
      </c>
      <c r="C19" s="5" t="n">
        <v>37774</v>
      </c>
    </row>
    <row r="20" spans="1:3">
      <c r="A20" s="4" t="s">
        <v>612</v>
      </c>
      <c r="B20" s="5" t="n">
        <v>328117</v>
      </c>
      <c r="C20" s="5" t="n">
        <v>172820</v>
      </c>
    </row>
    <row r="21" spans="1:3">
      <c r="A21" s="4" t="s">
        <v>614</v>
      </c>
      <c r="B21" s="6" t="n">
        <v>328117</v>
      </c>
      <c r="C21" s="6" t="n">
        <v>1728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61</v>
      </c>
    </row>
    <row r="2" spans="1:3">
      <c r="B2" s="2" t="s">
        <v>18</v>
      </c>
      <c r="C2" s="2" t="s">
        <v>19</v>
      </c>
    </row>
    <row r="3" spans="1:3">
      <c r="A3" s="3" t="s">
        <v>616</v>
      </c>
    </row>
    <row r="4" spans="1:3">
      <c r="A4" s="4" t="s">
        <v>617</v>
      </c>
      <c r="B4" s="4" t="s">
        <v>469</v>
      </c>
    </row>
    <row r="5" spans="1:3">
      <c r="A5" s="4" t="s">
        <v>618</v>
      </c>
      <c r="B5" s="6" t="n">
        <v>76</v>
      </c>
      <c r="C5" s="6" t="n">
        <v>42</v>
      </c>
    </row>
    <row r="6" spans="1:3">
      <c r="A6" s="4" t="s">
        <v>387</v>
      </c>
    </row>
    <row r="7" spans="1:3">
      <c r="A7" s="3" t="s">
        <v>616</v>
      </c>
    </row>
    <row r="8" spans="1:3">
      <c r="A8" s="4" t="s">
        <v>619</v>
      </c>
      <c r="B8" s="4" t="s">
        <v>620</v>
      </c>
      <c r="C8" s="4" t="s">
        <v>620</v>
      </c>
    </row>
    <row r="9" spans="1:3">
      <c r="A9" s="4" t="s">
        <v>184</v>
      </c>
    </row>
    <row r="10" spans="1:3">
      <c r="A10" s="3" t="s">
        <v>616</v>
      </c>
    </row>
    <row r="11" spans="1:3">
      <c r="A11" s="4" t="s">
        <v>619</v>
      </c>
      <c r="B11" s="4" t="s">
        <v>621</v>
      </c>
      <c r="C11" s="4" t="s">
        <v>6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87"/>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20"/>
    <col customWidth="1" max="5" min="5" width="30"/>
    <col customWidth="1" max="6" min="6" width="14"/>
    <col customWidth="1" max="7" min="7" width="30"/>
    <col customWidth="1" max="8" min="8" width="37"/>
    <col customWidth="1" max="9" min="9" width="30"/>
    <col customWidth="1" max="10" min="10" width="30"/>
    <col customWidth="1" max="11" min="11" width="30"/>
    <col customWidth="1" max="12" min="12" width="41"/>
    <col customWidth="1" max="13" min="13" width="14"/>
    <col customWidth="1" max="14" min="14" width="77"/>
    <col customWidth="1" max="15" min="15" width="37"/>
    <col customWidth="1" max="16" min="16" width="30"/>
  </cols>
  <sheetData>
    <row r="1" spans="1:16">
      <c r="A1" s="1" t="s">
        <v>622</v>
      </c>
      <c r="B1" s="2" t="s">
        <v>623</v>
      </c>
      <c r="C1" s="2" t="s">
        <v>624</v>
      </c>
      <c r="D1" s="2" t="s">
        <v>625</v>
      </c>
      <c r="E1" s="2" t="s">
        <v>626</v>
      </c>
      <c r="F1" s="2" t="s">
        <v>627</v>
      </c>
      <c r="G1" s="2" t="s">
        <v>628</v>
      </c>
      <c r="H1" s="2" t="s">
        <v>629</v>
      </c>
      <c r="I1" s="2" t="s">
        <v>630</v>
      </c>
      <c r="J1" s="2" t="s">
        <v>631</v>
      </c>
      <c r="K1" s="2" t="s">
        <v>632</v>
      </c>
      <c r="L1" s="2" t="s">
        <v>633</v>
      </c>
      <c r="M1" s="2" t="s">
        <v>62</v>
      </c>
      <c r="N1" s="2" t="s">
        <v>634</v>
      </c>
      <c r="O1" s="2" t="s">
        <v>635</v>
      </c>
      <c r="P1" s="2" t="s">
        <v>636</v>
      </c>
    </row>
    <row r="2" spans="1:16">
      <c r="A2" s="3" t="s">
        <v>637</v>
      </c>
    </row>
    <row r="3" spans="1:16">
      <c r="A3" s="4" t="s">
        <v>405</v>
      </c>
      <c r="D3" s="9" t="n">
        <v>0.33</v>
      </c>
    </row>
    <row r="4" spans="1:16">
      <c r="A4" s="4" t="s">
        <v>638</v>
      </c>
      <c r="L4" s="5" t="n">
        <v>2</v>
      </c>
      <c r="N4" s="5" t="n">
        <v>2</v>
      </c>
    </row>
    <row r="5" spans="1:16">
      <c r="A5" s="4" t="s">
        <v>639</v>
      </c>
      <c r="L5" s="5" t="n">
        <v>2484286</v>
      </c>
      <c r="N5" s="5" t="n">
        <v>896662</v>
      </c>
      <c r="O5" s="5" t="n">
        <v>713659</v>
      </c>
      <c r="P5" s="5" t="n">
        <v>302015</v>
      </c>
    </row>
    <row r="6" spans="1:16">
      <c r="A6" s="4" t="s">
        <v>640</v>
      </c>
      <c r="L6" s="4" t="s">
        <v>641</v>
      </c>
      <c r="N6" s="4" t="s">
        <v>642</v>
      </c>
    </row>
    <row r="7" spans="1:16">
      <c r="A7" s="4" t="s">
        <v>643</v>
      </c>
      <c r="L7" s="5" t="n">
        <v>1711196</v>
      </c>
      <c r="N7" s="5" t="n">
        <v>290399</v>
      </c>
      <c r="O7" s="5" t="n">
        <v>441288</v>
      </c>
    </row>
    <row r="8" spans="1:16">
      <c r="A8" s="4" t="s">
        <v>644</v>
      </c>
      <c r="L8" s="8" t="n">
        <v>1.49</v>
      </c>
      <c r="N8" s="8" t="n">
        <v>2.51</v>
      </c>
      <c r="O8" s="8" t="n">
        <v>6.01</v>
      </c>
    </row>
    <row r="9" spans="1:16">
      <c r="A9" s="4" t="s">
        <v>645</v>
      </c>
      <c r="L9" s="5" t="n">
        <v>123572</v>
      </c>
      <c r="N9" s="5" t="n">
        <v>107396</v>
      </c>
      <c r="O9" s="5" t="n">
        <v>29644</v>
      </c>
    </row>
    <row r="10" spans="1:16">
      <c r="A10" s="4" t="s">
        <v>184</v>
      </c>
    </row>
    <row r="11" spans="1:16">
      <c r="A11" s="3" t="s">
        <v>637</v>
      </c>
    </row>
    <row r="12" spans="1:16">
      <c r="A12" s="4" t="s">
        <v>646</v>
      </c>
      <c r="L12" s="4" t="s">
        <v>647</v>
      </c>
      <c r="M12" s="4" t="s">
        <v>647</v>
      </c>
      <c r="N12" s="4" t="s">
        <v>647</v>
      </c>
      <c r="O12" s="4" t="s">
        <v>436</v>
      </c>
    </row>
    <row r="13" spans="1:16">
      <c r="A13" s="4" t="s">
        <v>387</v>
      </c>
    </row>
    <row r="14" spans="1:16">
      <c r="A14" s="3" t="s">
        <v>637</v>
      </c>
    </row>
    <row r="15" spans="1:16">
      <c r="A15" s="4" t="s">
        <v>646</v>
      </c>
      <c r="L15" s="4" t="s">
        <v>490</v>
      </c>
      <c r="M15" s="4" t="s">
        <v>490</v>
      </c>
      <c r="N15" s="4" t="s">
        <v>490</v>
      </c>
      <c r="O15" s="4" t="s">
        <v>490</v>
      </c>
    </row>
    <row r="16" spans="1:16">
      <c r="A16" s="4" t="s">
        <v>315</v>
      </c>
    </row>
    <row r="17" spans="1:16">
      <c r="A17" s="3" t="s">
        <v>637</v>
      </c>
    </row>
    <row r="18" spans="1:16">
      <c r="A18" s="4" t="s">
        <v>648</v>
      </c>
      <c r="N18" s="4" t="s">
        <v>546</v>
      </c>
    </row>
    <row r="19" spans="1:16">
      <c r="A19" s="4" t="s">
        <v>649</v>
      </c>
      <c r="L19" s="4" t="s">
        <v>650</v>
      </c>
      <c r="N19" s="4" t="s">
        <v>650</v>
      </c>
    </row>
    <row r="20" spans="1:16">
      <c r="A20" s="4" t="s">
        <v>651</v>
      </c>
      <c r="L20" s="8" t="n">
        <v>1.03</v>
      </c>
      <c r="N20" s="8" t="n">
        <v>1.79</v>
      </c>
      <c r="O20" s="8" t="n">
        <v>3.96</v>
      </c>
    </row>
    <row r="21" spans="1:16">
      <c r="A21" s="4" t="s">
        <v>652</v>
      </c>
      <c r="L21" s="6" t="n">
        <v>5507</v>
      </c>
      <c r="N21" s="6" t="n">
        <v>0</v>
      </c>
      <c r="O21" s="6" t="n">
        <v>0</v>
      </c>
    </row>
    <row r="22" spans="1:16">
      <c r="A22" s="4" t="s">
        <v>653</v>
      </c>
      <c r="L22" s="6" t="n">
        <v>4951</v>
      </c>
      <c r="N22" s="6" t="n">
        <v>0</v>
      </c>
    </row>
    <row r="23" spans="1:16">
      <c r="A23" s="4" t="s">
        <v>654</v>
      </c>
      <c r="L23" s="5" t="n">
        <v>229501</v>
      </c>
      <c r="N23" s="5" t="n">
        <v>218688</v>
      </c>
      <c r="O23" s="5" t="n">
        <v>75455</v>
      </c>
    </row>
    <row r="24" spans="1:16">
      <c r="A24" s="4" t="s">
        <v>655</v>
      </c>
      <c r="L24" s="8" t="n">
        <v>5.4</v>
      </c>
      <c r="N24" s="6" t="n">
        <v>1563378</v>
      </c>
      <c r="O24" s="6" t="n">
        <v>1185128</v>
      </c>
    </row>
    <row r="25" spans="1:16">
      <c r="A25" s="4" t="s">
        <v>656</v>
      </c>
      <c r="N25" s="6" t="n">
        <v>0</v>
      </c>
    </row>
    <row r="26" spans="1:16">
      <c r="A26" s="4" t="s">
        <v>657</v>
      </c>
    </row>
    <row r="27" spans="1:16">
      <c r="A27" s="3" t="s">
        <v>637</v>
      </c>
    </row>
    <row r="28" spans="1:16">
      <c r="A28" s="4" t="s">
        <v>648</v>
      </c>
      <c r="N28" s="4" t="s">
        <v>658</v>
      </c>
    </row>
    <row r="29" spans="1:16">
      <c r="A29" s="4" t="s">
        <v>659</v>
      </c>
    </row>
    <row r="30" spans="1:16">
      <c r="A30" s="3" t="s">
        <v>637</v>
      </c>
    </row>
    <row r="31" spans="1:16">
      <c r="A31" s="4" t="s">
        <v>660</v>
      </c>
      <c r="N31" s="4" t="s">
        <v>661</v>
      </c>
    </row>
    <row r="32" spans="1:16">
      <c r="A32" s="4" t="s">
        <v>662</v>
      </c>
    </row>
    <row r="33" spans="1:16">
      <c r="A33" s="3" t="s">
        <v>637</v>
      </c>
    </row>
    <row r="34" spans="1:16">
      <c r="A34" s="4" t="s">
        <v>663</v>
      </c>
      <c r="N34" s="4" t="s">
        <v>664</v>
      </c>
    </row>
    <row r="35" spans="1:16">
      <c r="A35" s="4" t="s">
        <v>318</v>
      </c>
    </row>
    <row r="36" spans="1:16">
      <c r="A36" s="3" t="s">
        <v>637</v>
      </c>
    </row>
    <row r="37" spans="1:16">
      <c r="A37" s="4" t="s">
        <v>648</v>
      </c>
      <c r="N37" s="4" t="s">
        <v>469</v>
      </c>
    </row>
    <row r="38" spans="1:16">
      <c r="A38" s="4" t="s">
        <v>651</v>
      </c>
      <c r="K38" s="8" t="n">
        <v>16.05</v>
      </c>
    </row>
    <row r="39" spans="1:16">
      <c r="A39" s="4" t="s">
        <v>665</v>
      </c>
      <c r="K39" s="5" t="n">
        <v>14832</v>
      </c>
      <c r="L39" s="5" t="n">
        <v>350000</v>
      </c>
      <c r="N39" s="5" t="n">
        <v>165829</v>
      </c>
    </row>
    <row r="40" spans="1:16">
      <c r="A40" s="4" t="s">
        <v>666</v>
      </c>
      <c r="L40" s="5" t="n">
        <v>10920</v>
      </c>
    </row>
    <row r="41" spans="1:16">
      <c r="A41" s="4" t="s">
        <v>667</v>
      </c>
      <c r="L41" s="5" t="n">
        <v>7500</v>
      </c>
      <c r="N41" s="5" t="n">
        <v>12883</v>
      </c>
    </row>
    <row r="42" spans="1:16">
      <c r="A42" s="4" t="s">
        <v>668</v>
      </c>
      <c r="L42" s="6" t="n">
        <v>443932</v>
      </c>
      <c r="N42" s="6" t="n">
        <v>135043</v>
      </c>
    </row>
    <row r="43" spans="1:16">
      <c r="A43" s="4" t="s">
        <v>669</v>
      </c>
      <c r="L43" s="6" t="n">
        <v>370747</v>
      </c>
      <c r="N43" s="6" t="n">
        <v>133042</v>
      </c>
    </row>
    <row r="44" spans="1:16">
      <c r="A44" s="4" t="s">
        <v>670</v>
      </c>
      <c r="L44" s="5" t="n">
        <v>360920</v>
      </c>
      <c r="N44" s="5" t="n">
        <v>174249</v>
      </c>
      <c r="O44" s="5" t="n">
        <v>25752</v>
      </c>
      <c r="P44" s="5" t="n">
        <v>83755</v>
      </c>
    </row>
    <row r="45" spans="1:16">
      <c r="A45" s="4" t="s">
        <v>651</v>
      </c>
      <c r="L45" s="8" t="n">
        <v>1.87</v>
      </c>
      <c r="N45" s="8" t="n">
        <v>2.68</v>
      </c>
      <c r="O45" s="8" t="n">
        <v>15.12</v>
      </c>
      <c r="P45" s="8" t="n">
        <v>15.43</v>
      </c>
    </row>
    <row r="46" spans="1:16">
      <c r="A46" s="4" t="s">
        <v>671</v>
      </c>
    </row>
    <row r="47" spans="1:16">
      <c r="A47" s="3" t="s">
        <v>637</v>
      </c>
    </row>
    <row r="48" spans="1:16">
      <c r="A48" s="4" t="s">
        <v>666</v>
      </c>
      <c r="N48" s="5" t="n">
        <v>4449</v>
      </c>
    </row>
    <row r="49" spans="1:16">
      <c r="A49" s="4" t="s">
        <v>667</v>
      </c>
      <c r="N49" s="5" t="n">
        <v>10383</v>
      </c>
    </row>
    <row r="50" spans="1:16">
      <c r="A50" s="4" t="s">
        <v>672</v>
      </c>
    </row>
    <row r="51" spans="1:16">
      <c r="A51" s="3" t="s">
        <v>637</v>
      </c>
    </row>
    <row r="52" spans="1:16">
      <c r="A52" s="4" t="s">
        <v>673</v>
      </c>
      <c r="L52" s="6" t="n">
        <v>2128000</v>
      </c>
      <c r="N52" s="6" t="n">
        <v>1611000</v>
      </c>
    </row>
    <row r="53" spans="1:16">
      <c r="A53" s="4" t="s">
        <v>674</v>
      </c>
    </row>
    <row r="54" spans="1:16">
      <c r="A54" s="3" t="s">
        <v>637</v>
      </c>
    </row>
    <row r="55" spans="1:16">
      <c r="A55" s="4" t="s">
        <v>675</v>
      </c>
      <c r="L55" s="4" t="s">
        <v>501</v>
      </c>
    </row>
    <row r="56" spans="1:16">
      <c r="A56" s="4" t="s">
        <v>676</v>
      </c>
    </row>
    <row r="57" spans="1:16">
      <c r="A57" s="3" t="s">
        <v>637</v>
      </c>
    </row>
    <row r="58" spans="1:16">
      <c r="A58" s="4" t="s">
        <v>675</v>
      </c>
      <c r="L58" s="4" t="s">
        <v>501</v>
      </c>
    </row>
    <row r="59" spans="1:16">
      <c r="A59" s="4" t="s">
        <v>677</v>
      </c>
    </row>
    <row r="60" spans="1:16">
      <c r="A60" s="3" t="s">
        <v>637</v>
      </c>
    </row>
    <row r="61" spans="1:16">
      <c r="A61" s="4" t="s">
        <v>405</v>
      </c>
      <c r="D61" s="9" t="n">
        <v>0.33</v>
      </c>
    </row>
    <row r="62" spans="1:16">
      <c r="A62" s="4" t="s">
        <v>678</v>
      </c>
      <c r="G62" s="5" t="n">
        <v>333333</v>
      </c>
    </row>
    <row r="63" spans="1:16">
      <c r="A63" s="4" t="s">
        <v>679</v>
      </c>
    </row>
    <row r="64" spans="1:16">
      <c r="A64" s="3" t="s">
        <v>637</v>
      </c>
    </row>
    <row r="65" spans="1:16">
      <c r="A65" s="4" t="s">
        <v>644</v>
      </c>
      <c r="G65" s="8" t="n">
        <v>1.95</v>
      </c>
    </row>
    <row r="66" spans="1:16">
      <c r="A66" s="4" t="s">
        <v>645</v>
      </c>
      <c r="L66" s="5" t="n">
        <v>16950</v>
      </c>
    </row>
    <row r="67" spans="1:16">
      <c r="A67" s="4" t="s">
        <v>680</v>
      </c>
    </row>
    <row r="68" spans="1:16">
      <c r="A68" s="3" t="s">
        <v>637</v>
      </c>
    </row>
    <row r="69" spans="1:16">
      <c r="A69" s="4" t="s">
        <v>651</v>
      </c>
      <c r="I69" s="8" t="n">
        <v>2.87</v>
      </c>
      <c r="J69" s="8" t="n">
        <v>4.4</v>
      </c>
    </row>
    <row r="70" spans="1:16">
      <c r="A70" s="4" t="s">
        <v>643</v>
      </c>
      <c r="I70" s="5" t="n">
        <v>33333</v>
      </c>
      <c r="J70" s="5" t="n">
        <v>33333</v>
      </c>
    </row>
    <row r="71" spans="1:16">
      <c r="A71" s="4" t="s">
        <v>644</v>
      </c>
      <c r="I71" s="8" t="n">
        <v>4.02</v>
      </c>
      <c r="J71" s="8" t="n">
        <v>6.03</v>
      </c>
    </row>
    <row r="72" spans="1:16">
      <c r="A72" s="4" t="s">
        <v>645</v>
      </c>
      <c r="L72" s="5" t="n">
        <v>50333</v>
      </c>
    </row>
    <row r="73" spans="1:16">
      <c r="A73" s="4" t="s">
        <v>681</v>
      </c>
    </row>
    <row r="74" spans="1:16">
      <c r="A74" s="3" t="s">
        <v>637</v>
      </c>
    </row>
    <row r="75" spans="1:16">
      <c r="A75" s="4" t="s">
        <v>654</v>
      </c>
      <c r="L75" s="5" t="n">
        <v>6333</v>
      </c>
    </row>
    <row r="76" spans="1:16">
      <c r="A76" s="4" t="s">
        <v>682</v>
      </c>
    </row>
    <row r="77" spans="1:16">
      <c r="A77" s="3" t="s">
        <v>637</v>
      </c>
    </row>
    <row r="78" spans="1:16">
      <c r="A78" s="4" t="s">
        <v>654</v>
      </c>
      <c r="L78" s="5" t="n">
        <v>10000</v>
      </c>
    </row>
    <row r="79" spans="1:16">
      <c r="A79" s="4" t="s">
        <v>683</v>
      </c>
    </row>
    <row r="80" spans="1:16">
      <c r="A80" s="3" t="s">
        <v>637</v>
      </c>
    </row>
    <row r="81" spans="1:16">
      <c r="A81" s="4" t="s">
        <v>648</v>
      </c>
      <c r="G81" s="4" t="s">
        <v>469</v>
      </c>
    </row>
    <row r="82" spans="1:16">
      <c r="A82" s="4" t="s">
        <v>675</v>
      </c>
      <c r="G82" s="4" t="s">
        <v>501</v>
      </c>
    </row>
    <row r="83" spans="1:16">
      <c r="A83" s="4" t="s">
        <v>684</v>
      </c>
      <c r="G83" s="8" t="n">
        <v>1.95</v>
      </c>
    </row>
    <row r="84" spans="1:16">
      <c r="A84" s="4" t="s">
        <v>685</v>
      </c>
      <c r="G84" s="5" t="n">
        <v>25000</v>
      </c>
    </row>
    <row r="85" spans="1:16">
      <c r="A85" s="4" t="s">
        <v>686</v>
      </c>
    </row>
    <row r="86" spans="1:16">
      <c r="A86" s="3" t="s">
        <v>637</v>
      </c>
    </row>
    <row r="87" spans="1:16">
      <c r="A87" s="4" t="s">
        <v>648</v>
      </c>
      <c r="H87" s="4" t="s">
        <v>469</v>
      </c>
    </row>
    <row r="88" spans="1:16">
      <c r="A88" s="4" t="s">
        <v>684</v>
      </c>
      <c r="H88" s="8" t="n">
        <v>1.86</v>
      </c>
    </row>
    <row r="89" spans="1:16">
      <c r="A89" s="4" t="s">
        <v>687</v>
      </c>
      <c r="H89" s="6" t="n">
        <v>108498</v>
      </c>
    </row>
    <row r="90" spans="1:16">
      <c r="A90" s="4" t="s">
        <v>688</v>
      </c>
    </row>
    <row r="91" spans="1:16">
      <c r="A91" s="3" t="s">
        <v>637</v>
      </c>
    </row>
    <row r="92" spans="1:16">
      <c r="A92" s="4" t="s">
        <v>665</v>
      </c>
      <c r="H92" s="5" t="n">
        <v>25000</v>
      </c>
    </row>
    <row r="93" spans="1:16">
      <c r="A93" s="4" t="s">
        <v>689</v>
      </c>
    </row>
    <row r="94" spans="1:16">
      <c r="A94" s="3" t="s">
        <v>637</v>
      </c>
    </row>
    <row r="95" spans="1:16">
      <c r="A95" s="4" t="s">
        <v>665</v>
      </c>
      <c r="H95" s="5" t="n">
        <v>58332</v>
      </c>
    </row>
    <row r="96" spans="1:16">
      <c r="A96" s="4" t="s">
        <v>690</v>
      </c>
    </row>
    <row r="97" spans="1:16">
      <c r="A97" s="3" t="s">
        <v>637</v>
      </c>
    </row>
    <row r="98" spans="1:16">
      <c r="A98" s="4" t="s">
        <v>654</v>
      </c>
      <c r="L98" s="5" t="n">
        <v>16383</v>
      </c>
    </row>
    <row r="99" spans="1:16">
      <c r="A99" s="4" t="s">
        <v>691</v>
      </c>
    </row>
    <row r="100" spans="1:16">
      <c r="A100" s="3" t="s">
        <v>637</v>
      </c>
    </row>
    <row r="101" spans="1:16">
      <c r="A101" s="4" t="s">
        <v>651</v>
      </c>
      <c r="B101" s="8" t="n">
        <v>0.99</v>
      </c>
    </row>
    <row r="102" spans="1:16">
      <c r="A102" s="4" t="s">
        <v>644</v>
      </c>
      <c r="B102" s="8" t="n">
        <v>1.5</v>
      </c>
    </row>
    <row r="103" spans="1:16">
      <c r="A103" s="4" t="s">
        <v>692</v>
      </c>
    </row>
    <row r="104" spans="1:16">
      <c r="A104" s="3" t="s">
        <v>637</v>
      </c>
    </row>
    <row r="105" spans="1:16">
      <c r="A105" s="4" t="s">
        <v>643</v>
      </c>
      <c r="B105" s="5" t="n">
        <v>100000</v>
      </c>
    </row>
    <row r="106" spans="1:16">
      <c r="A106" s="4" t="s">
        <v>693</v>
      </c>
    </row>
    <row r="107" spans="1:16">
      <c r="A107" s="3" t="s">
        <v>637</v>
      </c>
    </row>
    <row r="108" spans="1:16">
      <c r="A108" s="4" t="s">
        <v>643</v>
      </c>
      <c r="B108" s="5" t="n">
        <v>200000</v>
      </c>
    </row>
    <row r="109" spans="1:16">
      <c r="A109" s="4" t="s">
        <v>694</v>
      </c>
    </row>
    <row r="110" spans="1:16">
      <c r="A110" s="3" t="s">
        <v>637</v>
      </c>
    </row>
    <row r="111" spans="1:16">
      <c r="A111" s="4" t="s">
        <v>56</v>
      </c>
      <c r="C111" s="5" t="n">
        <v>550000</v>
      </c>
    </row>
    <row r="112" spans="1:16">
      <c r="A112" s="4" t="s">
        <v>695</v>
      </c>
    </row>
    <row r="113" spans="1:16">
      <c r="A113" s="3" t="s">
        <v>637</v>
      </c>
    </row>
    <row r="114" spans="1:16">
      <c r="A114" s="4" t="s">
        <v>643</v>
      </c>
      <c r="B114" s="5" t="n">
        <v>75000</v>
      </c>
    </row>
    <row r="115" spans="1:16">
      <c r="A115" s="4" t="s">
        <v>696</v>
      </c>
    </row>
    <row r="116" spans="1:16">
      <c r="A116" s="3" t="s">
        <v>637</v>
      </c>
    </row>
    <row r="117" spans="1:16">
      <c r="A117" s="4" t="s">
        <v>643</v>
      </c>
      <c r="B117" s="5" t="n">
        <v>75000</v>
      </c>
    </row>
    <row r="118" spans="1:16">
      <c r="A118" s="4" t="s">
        <v>697</v>
      </c>
    </row>
    <row r="119" spans="1:16">
      <c r="A119" s="3" t="s">
        <v>637</v>
      </c>
    </row>
    <row r="120" spans="1:16">
      <c r="A120" s="4" t="s">
        <v>648</v>
      </c>
      <c r="L120" s="4" t="s">
        <v>469</v>
      </c>
    </row>
    <row r="121" spans="1:16">
      <c r="A121" s="4" t="s">
        <v>651</v>
      </c>
      <c r="B121" s="8" t="n">
        <v>1.5</v>
      </c>
    </row>
    <row r="122" spans="1:16">
      <c r="A122" s="4" t="s">
        <v>698</v>
      </c>
    </row>
    <row r="123" spans="1:16">
      <c r="A123" s="3" t="s">
        <v>637</v>
      </c>
    </row>
    <row r="124" spans="1:16">
      <c r="A124" s="4" t="s">
        <v>665</v>
      </c>
      <c r="B124" s="5" t="n">
        <v>50000</v>
      </c>
    </row>
    <row r="125" spans="1:16">
      <c r="A125" s="4" t="s">
        <v>699</v>
      </c>
    </row>
    <row r="126" spans="1:16">
      <c r="A126" s="3" t="s">
        <v>637</v>
      </c>
    </row>
    <row r="127" spans="1:16">
      <c r="A127" s="4" t="s">
        <v>56</v>
      </c>
      <c r="C127" s="5" t="n">
        <v>175000</v>
      </c>
    </row>
    <row r="128" spans="1:16">
      <c r="A128" s="4" t="s">
        <v>700</v>
      </c>
    </row>
    <row r="129" spans="1:16">
      <c r="A129" s="3" t="s">
        <v>637</v>
      </c>
    </row>
    <row r="130" spans="1:16">
      <c r="A130" s="4" t="s">
        <v>665</v>
      </c>
      <c r="B130" s="5" t="n">
        <v>25000</v>
      </c>
    </row>
    <row r="131" spans="1:16">
      <c r="A131" s="4" t="s">
        <v>701</v>
      </c>
    </row>
    <row r="132" spans="1:16">
      <c r="A132" s="3" t="s">
        <v>637</v>
      </c>
    </row>
    <row r="133" spans="1:16">
      <c r="A133" s="4" t="s">
        <v>651</v>
      </c>
      <c r="B133" s="8" t="n">
        <v>1.5</v>
      </c>
    </row>
    <row r="134" spans="1:16">
      <c r="A134" s="4" t="s">
        <v>702</v>
      </c>
    </row>
    <row r="135" spans="1:16">
      <c r="A135" s="3" t="s">
        <v>637</v>
      </c>
    </row>
    <row r="136" spans="1:16">
      <c r="A136" s="4" t="s">
        <v>665</v>
      </c>
      <c r="B136" s="5" t="n">
        <v>25000</v>
      </c>
    </row>
    <row r="137" spans="1:16">
      <c r="A137" s="4" t="s">
        <v>703</v>
      </c>
    </row>
    <row r="138" spans="1:16">
      <c r="A138" s="3" t="s">
        <v>637</v>
      </c>
    </row>
    <row r="139" spans="1:16">
      <c r="A139" s="4" t="s">
        <v>56</v>
      </c>
      <c r="C139" s="5" t="n">
        <v>175000</v>
      </c>
    </row>
    <row r="140" spans="1:16">
      <c r="A140" s="4" t="s">
        <v>704</v>
      </c>
    </row>
    <row r="141" spans="1:16">
      <c r="A141" s="3" t="s">
        <v>637</v>
      </c>
    </row>
    <row r="142" spans="1:16">
      <c r="A142" s="4" t="s">
        <v>665</v>
      </c>
      <c r="B142" s="5" t="n">
        <v>25000</v>
      </c>
    </row>
    <row r="143" spans="1:16">
      <c r="A143" s="4" t="s">
        <v>705</v>
      </c>
    </row>
    <row r="144" spans="1:16">
      <c r="A144" s="3" t="s">
        <v>637</v>
      </c>
    </row>
    <row r="145" spans="1:16">
      <c r="A145" s="4" t="s">
        <v>678</v>
      </c>
      <c r="G145" s="5" t="n">
        <v>1000000</v>
      </c>
    </row>
    <row r="146" spans="1:16">
      <c r="A146" s="4" t="s">
        <v>706</v>
      </c>
    </row>
    <row r="147" spans="1:16">
      <c r="A147" s="3" t="s">
        <v>637</v>
      </c>
    </row>
    <row r="148" spans="1:16">
      <c r="A148" s="4" t="s">
        <v>678</v>
      </c>
      <c r="L148" s="5" t="n">
        <v>3522955</v>
      </c>
      <c r="N148" s="5" t="n">
        <v>1022955</v>
      </c>
    </row>
    <row r="149" spans="1:16">
      <c r="A149" s="4" t="s">
        <v>707</v>
      </c>
      <c r="L149" s="5" t="n">
        <v>2712157</v>
      </c>
      <c r="N149" s="5" t="n">
        <v>987394</v>
      </c>
    </row>
    <row r="150" spans="1:16">
      <c r="A150" s="4" t="s">
        <v>639</v>
      </c>
      <c r="L150" s="5" t="n">
        <v>2712157</v>
      </c>
      <c r="N150" s="5" t="n">
        <v>945912</v>
      </c>
    </row>
    <row r="151" spans="1:16">
      <c r="A151" s="4" t="s">
        <v>56</v>
      </c>
      <c r="L151" s="5" t="n">
        <v>638487</v>
      </c>
      <c r="N151" s="5" t="n">
        <v>35561</v>
      </c>
    </row>
    <row r="152" spans="1:16">
      <c r="A152" s="4" t="s">
        <v>708</v>
      </c>
      <c r="C152" s="5" t="n">
        <v>2500000</v>
      </c>
    </row>
    <row r="153" spans="1:16">
      <c r="A153" s="4" t="s">
        <v>709</v>
      </c>
    </row>
    <row r="154" spans="1:16">
      <c r="A154" s="3" t="s">
        <v>637</v>
      </c>
    </row>
    <row r="155" spans="1:16">
      <c r="A155" s="4" t="s">
        <v>678</v>
      </c>
      <c r="D155" s="5" t="n">
        <v>3068865</v>
      </c>
    </row>
    <row r="156" spans="1:16">
      <c r="A156" s="4" t="s">
        <v>710</v>
      </c>
    </row>
    <row r="157" spans="1:16">
      <c r="A157" s="3" t="s">
        <v>637</v>
      </c>
    </row>
    <row r="158" spans="1:16">
      <c r="A158" s="4" t="s">
        <v>678</v>
      </c>
      <c r="D158" s="5" t="n">
        <v>1022955</v>
      </c>
    </row>
    <row r="159" spans="1:16">
      <c r="A159" s="4" t="s">
        <v>711</v>
      </c>
    </row>
    <row r="160" spans="1:16">
      <c r="A160" s="3" t="s">
        <v>637</v>
      </c>
    </row>
    <row r="161" spans="1:16">
      <c r="A161" s="4" t="s">
        <v>678</v>
      </c>
      <c r="L161" s="5" t="n">
        <v>333333</v>
      </c>
      <c r="N161" s="5" t="n">
        <v>333333</v>
      </c>
    </row>
    <row r="162" spans="1:16">
      <c r="A162" s="4" t="s">
        <v>707</v>
      </c>
      <c r="L162" s="5" t="n">
        <v>133049</v>
      </c>
      <c r="N162" s="5" t="n">
        <v>124999</v>
      </c>
    </row>
    <row r="163" spans="1:16">
      <c r="A163" s="4" t="s">
        <v>639</v>
      </c>
      <c r="L163" s="5" t="n">
        <v>133049</v>
      </c>
      <c r="N163" s="5" t="n">
        <v>124999</v>
      </c>
    </row>
    <row r="164" spans="1:16">
      <c r="A164" s="4" t="s">
        <v>56</v>
      </c>
      <c r="L164" s="5" t="n">
        <v>175284</v>
      </c>
      <c r="N164" s="5" t="n">
        <v>208334</v>
      </c>
    </row>
    <row r="165" spans="1:16">
      <c r="A165" s="4" t="s">
        <v>712</v>
      </c>
    </row>
    <row r="166" spans="1:16">
      <c r="A166" s="3" t="s">
        <v>637</v>
      </c>
    </row>
    <row r="167" spans="1:16">
      <c r="A167" s="4" t="s">
        <v>678</v>
      </c>
      <c r="D167" s="5" t="n">
        <v>1000000</v>
      </c>
    </row>
    <row r="168" spans="1:16">
      <c r="A168" s="4" t="s">
        <v>713</v>
      </c>
    </row>
    <row r="169" spans="1:16">
      <c r="A169" s="3" t="s">
        <v>637</v>
      </c>
    </row>
    <row r="170" spans="1:16">
      <c r="A170" s="4" t="s">
        <v>678</v>
      </c>
      <c r="D170" s="5" t="n">
        <v>333333</v>
      </c>
    </row>
    <row r="171" spans="1:16">
      <c r="A171" s="4" t="s">
        <v>714</v>
      </c>
    </row>
    <row r="172" spans="1:16">
      <c r="A172" s="3" t="s">
        <v>637</v>
      </c>
    </row>
    <row r="173" spans="1:16">
      <c r="A173" s="4" t="s">
        <v>678</v>
      </c>
      <c r="G173" s="5" t="n">
        <v>66666</v>
      </c>
    </row>
    <row r="174" spans="1:16">
      <c r="A174" s="4" t="s">
        <v>648</v>
      </c>
      <c r="F174" s="4" t="s">
        <v>469</v>
      </c>
      <c r="G174" s="4" t="s">
        <v>469</v>
      </c>
    </row>
    <row r="175" spans="1:16">
      <c r="A175" s="4" t="s">
        <v>675</v>
      </c>
      <c r="F175" s="4" t="s">
        <v>715</v>
      </c>
      <c r="G175" s="4" t="s">
        <v>715</v>
      </c>
    </row>
    <row r="176" spans="1:16">
      <c r="A176" s="4" t="s">
        <v>716</v>
      </c>
      <c r="F176" s="4" t="s">
        <v>440</v>
      </c>
      <c r="G176" s="4" t="s">
        <v>440</v>
      </c>
    </row>
    <row r="177" spans="1:16">
      <c r="A177" s="4" t="s">
        <v>651</v>
      </c>
      <c r="G177" s="8" t="n">
        <v>1.45</v>
      </c>
    </row>
    <row r="178" spans="1:16">
      <c r="A178" s="4" t="s">
        <v>717</v>
      </c>
    </row>
    <row r="179" spans="1:16">
      <c r="A179" s="3" t="s">
        <v>637</v>
      </c>
    </row>
    <row r="180" spans="1:16">
      <c r="A180" s="4" t="s">
        <v>678</v>
      </c>
      <c r="E180" s="5" t="n">
        <v>33333</v>
      </c>
    </row>
    <row r="181" spans="1:16">
      <c r="A181" s="4" t="s">
        <v>651</v>
      </c>
      <c r="E181" s="8" t="n">
        <v>1.26</v>
      </c>
    </row>
    <row r="182" spans="1:16">
      <c r="A182" s="4" t="s">
        <v>718</v>
      </c>
    </row>
    <row r="183" spans="1:16">
      <c r="A183" s="3" t="s">
        <v>637</v>
      </c>
    </row>
    <row r="184" spans="1:16">
      <c r="A184" s="4" t="s">
        <v>675</v>
      </c>
      <c r="L184" s="4" t="s">
        <v>719</v>
      </c>
    </row>
    <row r="185" spans="1:16">
      <c r="A185" s="4" t="s">
        <v>720</v>
      </c>
    </row>
    <row r="186" spans="1:16">
      <c r="A186" s="3" t="s">
        <v>637</v>
      </c>
    </row>
    <row r="187" spans="1:16">
      <c r="A187" s="4" t="s">
        <v>675</v>
      </c>
      <c r="L187" s="4" t="s">
        <v>7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721</v>
      </c>
      <c r="B1" s="2" t="s">
        <v>1</v>
      </c>
      <c r="C1" s="2" t="s">
        <v>61</v>
      </c>
    </row>
    <row r="2" spans="1:4">
      <c r="B2" s="2" t="s">
        <v>2</v>
      </c>
      <c r="C2" s="2" t="s">
        <v>18</v>
      </c>
      <c r="D2" s="2" t="s">
        <v>19</v>
      </c>
    </row>
    <row r="3" spans="1:4">
      <c r="A3" s="3" t="s">
        <v>637</v>
      </c>
    </row>
    <row r="4" spans="1:4">
      <c r="A4" s="4" t="s">
        <v>489</v>
      </c>
      <c r="B4" s="4" t="s">
        <v>490</v>
      </c>
      <c r="C4" s="4" t="s">
        <v>490</v>
      </c>
      <c r="D4" s="4" t="s">
        <v>490</v>
      </c>
    </row>
    <row r="5" spans="1:4">
      <c r="A5" s="4" t="s">
        <v>387</v>
      </c>
    </row>
    <row r="6" spans="1:4">
      <c r="A6" s="3" t="s">
        <v>637</v>
      </c>
    </row>
    <row r="7" spans="1:4">
      <c r="A7" s="4" t="s">
        <v>722</v>
      </c>
      <c r="B7" s="8" t="n">
        <v>1.22</v>
      </c>
      <c r="C7" s="11" t="n">
        <v>0.775</v>
      </c>
      <c r="D7" s="11" t="n">
        <v>4.14</v>
      </c>
    </row>
    <row r="8" spans="1:4">
      <c r="A8" s="4" t="s">
        <v>491</v>
      </c>
      <c r="B8" s="4" t="s">
        <v>723</v>
      </c>
      <c r="C8" s="4" t="s">
        <v>724</v>
      </c>
      <c r="D8" s="4" t="s">
        <v>725</v>
      </c>
    </row>
    <row r="9" spans="1:4">
      <c r="A9" s="4" t="s">
        <v>493</v>
      </c>
      <c r="B9" s="4" t="s">
        <v>726</v>
      </c>
      <c r="C9" s="4" t="s">
        <v>727</v>
      </c>
      <c r="D9" s="4" t="s">
        <v>728</v>
      </c>
    </row>
    <row r="10" spans="1:4">
      <c r="A10" s="4" t="s">
        <v>494</v>
      </c>
      <c r="B10" s="4" t="s">
        <v>719</v>
      </c>
      <c r="C10" s="4" t="s">
        <v>498</v>
      </c>
      <c r="D10" s="4" t="s">
        <v>719</v>
      </c>
    </row>
    <row r="11" spans="1:4">
      <c r="A11" s="4" t="s">
        <v>184</v>
      </c>
    </row>
    <row r="12" spans="1:4">
      <c r="A12" s="3" t="s">
        <v>637</v>
      </c>
    </row>
    <row r="13" spans="1:4">
      <c r="A13" s="4" t="s">
        <v>722</v>
      </c>
      <c r="B13" s="8" t="n">
        <v>2.13</v>
      </c>
      <c r="C13" s="11" t="n">
        <v>4.02</v>
      </c>
      <c r="D13" s="11" t="n">
        <v>10.14</v>
      </c>
    </row>
    <row r="14" spans="1:4">
      <c r="A14" s="4" t="s">
        <v>491</v>
      </c>
      <c r="B14" s="4" t="s">
        <v>729</v>
      </c>
      <c r="C14" s="4" t="s">
        <v>730</v>
      </c>
      <c r="D14" s="4" t="s">
        <v>731</v>
      </c>
    </row>
    <row r="15" spans="1:4">
      <c r="A15" s="4" t="s">
        <v>493</v>
      </c>
      <c r="B15" s="4" t="s">
        <v>732</v>
      </c>
      <c r="C15" s="4" t="s">
        <v>733</v>
      </c>
      <c r="D15" s="4" t="s">
        <v>733</v>
      </c>
    </row>
    <row r="16" spans="1:4">
      <c r="A16" s="4" t="s">
        <v>494</v>
      </c>
      <c r="B16" s="4" t="s">
        <v>495</v>
      </c>
      <c r="C16" s="4" t="s">
        <v>495</v>
      </c>
      <c r="D16" s="4" t="s">
        <v>50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27"/>
    <col customWidth="1" max="5" min="5" width="31"/>
    <col customWidth="1" max="6" min="6" width="22"/>
    <col customWidth="1" max="7" min="7" width="53"/>
    <col customWidth="1" max="8" min="8" width="48"/>
    <col customWidth="1" max="9" min="9" width="52"/>
    <col customWidth="1" max="10" min="10" width="36"/>
    <col customWidth="1" max="11" min="11" width="67"/>
    <col customWidth="1" max="12" min="12" width="62"/>
    <col customWidth="1" max="13" min="13" width="66"/>
    <col customWidth="1" max="14" min="14" width="29"/>
  </cols>
  <sheetData>
    <row r="1" spans="1:14">
      <c r="A1" s="1" t="s">
        <v>85</v>
      </c>
      <c r="B1" s="2" t="s">
        <v>86</v>
      </c>
      <c r="C1" s="2" t="s">
        <v>87</v>
      </c>
      <c r="D1" s="2" t="s">
        <v>88</v>
      </c>
      <c r="E1" s="2" t="s">
        <v>89</v>
      </c>
      <c r="F1" s="2" t="s">
        <v>90</v>
      </c>
      <c r="G1" s="2" t="s">
        <v>91</v>
      </c>
      <c r="H1" s="2" t="s">
        <v>92</v>
      </c>
      <c r="I1" s="2" t="s">
        <v>93</v>
      </c>
      <c r="J1" s="2" t="s">
        <v>94</v>
      </c>
      <c r="K1" s="2" t="s">
        <v>95</v>
      </c>
      <c r="L1" s="2" t="s">
        <v>96</v>
      </c>
      <c r="M1" s="2" t="s">
        <v>97</v>
      </c>
      <c r="N1" s="2" t="s">
        <v>98</v>
      </c>
    </row>
    <row r="2" spans="1:14">
      <c r="A2" s="4" t="s">
        <v>99</v>
      </c>
      <c r="B2" s="6" t="n">
        <v>-220569</v>
      </c>
      <c r="F2" s="6" t="n">
        <v>148</v>
      </c>
      <c r="J2" s="6" t="n">
        <v>138066305</v>
      </c>
      <c r="N2" s="6" t="n">
        <v>-138287022</v>
      </c>
    </row>
    <row r="3" spans="1:14">
      <c r="A3" s="4" t="s">
        <v>100</v>
      </c>
      <c r="F3" s="5" t="n">
        <v>1483199</v>
      </c>
    </row>
    <row r="4" spans="1:14">
      <c r="A4" s="4" t="s">
        <v>101</v>
      </c>
      <c r="B4" s="5" t="n">
        <v>-3800728</v>
      </c>
    </row>
    <row r="5" spans="1:14">
      <c r="A5" s="4" t="s">
        <v>102</v>
      </c>
      <c r="B5" s="5" t="n">
        <v>13582795</v>
      </c>
    </row>
    <row r="6" spans="1:14">
      <c r="A6" s="4" t="s">
        <v>99</v>
      </c>
      <c r="B6" s="5" t="n">
        <v>-220569</v>
      </c>
      <c r="F6" s="6" t="n">
        <v>148</v>
      </c>
      <c r="J6" s="5" t="n">
        <v>138066305</v>
      </c>
      <c r="N6" s="5" t="n">
        <v>-138287022</v>
      </c>
    </row>
    <row r="7" spans="1:14">
      <c r="A7" s="4" t="s">
        <v>100</v>
      </c>
      <c r="F7" s="5" t="n">
        <v>1483199</v>
      </c>
    </row>
    <row r="8" spans="1:14">
      <c r="A8" s="4" t="s">
        <v>103</v>
      </c>
      <c r="B8" s="5" t="n">
        <v>1377824</v>
      </c>
      <c r="J8" s="5" t="n">
        <v>1377824</v>
      </c>
    </row>
    <row r="9" spans="1:14">
      <c r="A9" s="4" t="s">
        <v>104</v>
      </c>
      <c r="F9" s="6" t="n">
        <v>6</v>
      </c>
      <c r="J9" s="5" t="n">
        <v>-6</v>
      </c>
    </row>
    <row r="10" spans="1:14">
      <c r="A10" s="4" t="s">
        <v>105</v>
      </c>
      <c r="F10" s="5" t="n">
        <v>58003</v>
      </c>
    </row>
    <row r="11" spans="1:14">
      <c r="A11" s="4" t="s">
        <v>106</v>
      </c>
      <c r="C11" s="6" t="n">
        <v>8766946</v>
      </c>
      <c r="G11" s="6" t="n">
        <v>267</v>
      </c>
      <c r="K11" s="6" t="n">
        <v>8766679</v>
      </c>
    </row>
    <row r="12" spans="1:14">
      <c r="A12" s="4" t="s">
        <v>107</v>
      </c>
      <c r="G12" s="5" t="n">
        <v>2666666</v>
      </c>
    </row>
    <row r="13" spans="1:14">
      <c r="A13" s="4" t="s">
        <v>108</v>
      </c>
      <c r="B13" s="5" t="n">
        <v>958000</v>
      </c>
      <c r="F13" s="6" t="n">
        <v>26</v>
      </c>
      <c r="J13" s="5" t="n">
        <v>957974</v>
      </c>
    </row>
    <row r="14" spans="1:14">
      <c r="A14" s="4" t="s">
        <v>109</v>
      </c>
      <c r="F14" s="5" t="n">
        <v>263334</v>
      </c>
    </row>
    <row r="15" spans="1:14">
      <c r="A15" s="4" t="s">
        <v>110</v>
      </c>
      <c r="B15" s="5" t="n">
        <v>9760060</v>
      </c>
      <c r="F15" s="6" t="n">
        <v>209</v>
      </c>
      <c r="J15" s="5" t="n">
        <v>9759851</v>
      </c>
    </row>
    <row r="16" spans="1:14">
      <c r="A16" s="4" t="s">
        <v>111</v>
      </c>
      <c r="F16" s="5" t="n">
        <v>2085483</v>
      </c>
    </row>
    <row r="17" spans="1:14">
      <c r="A17" s="4" t="s">
        <v>101</v>
      </c>
      <c r="B17" s="5" t="n">
        <v>-16949526</v>
      </c>
      <c r="N17" s="5" t="n">
        <v>-16949526</v>
      </c>
    </row>
    <row r="18" spans="1:14">
      <c r="A18" s="4" t="s">
        <v>112</v>
      </c>
      <c r="B18" s="5" t="n">
        <v>3692735</v>
      </c>
      <c r="F18" s="6" t="n">
        <v>656</v>
      </c>
      <c r="J18" s="5" t="n">
        <v>158928627</v>
      </c>
      <c r="N18" s="5" t="n">
        <v>-155236548</v>
      </c>
    </row>
    <row r="19" spans="1:14">
      <c r="A19" s="4" t="s">
        <v>113</v>
      </c>
      <c r="F19" s="5" t="n">
        <v>6556685</v>
      </c>
    </row>
    <row r="20" spans="1:14">
      <c r="A20" s="4" t="s">
        <v>114</v>
      </c>
      <c r="B20" s="5" t="n">
        <v>13582795</v>
      </c>
    </row>
    <row r="21" spans="1:14">
      <c r="A21" s="4" t="s">
        <v>101</v>
      </c>
      <c r="B21" s="5" t="n">
        <v>-4035105</v>
      </c>
    </row>
    <row r="22" spans="1:14">
      <c r="A22" s="4" t="s">
        <v>115</v>
      </c>
      <c r="B22" s="5" t="n">
        <v>11049961</v>
      </c>
    </row>
    <row r="23" spans="1:14">
      <c r="A23" s="4" t="s">
        <v>101</v>
      </c>
      <c r="B23" s="5" t="n">
        <v>-4496193</v>
      </c>
    </row>
    <row r="24" spans="1:14">
      <c r="A24" s="4" t="s">
        <v>116</v>
      </c>
      <c r="B24" s="5" t="n">
        <v>6928277</v>
      </c>
    </row>
    <row r="25" spans="1:14">
      <c r="A25" s="4" t="s">
        <v>101</v>
      </c>
      <c r="B25" s="5" t="n">
        <v>-4617500</v>
      </c>
    </row>
    <row r="26" spans="1:14">
      <c r="A26" s="4" t="s">
        <v>112</v>
      </c>
      <c r="B26" s="5" t="n">
        <v>3692735</v>
      </c>
      <c r="F26" s="6" t="n">
        <v>656</v>
      </c>
      <c r="J26" s="5" t="n">
        <v>158928627</v>
      </c>
      <c r="N26" s="5" t="n">
        <v>-155236548</v>
      </c>
    </row>
    <row r="27" spans="1:14">
      <c r="A27" s="4" t="s">
        <v>113</v>
      </c>
      <c r="F27" s="5" t="n">
        <v>6556685</v>
      </c>
    </row>
    <row r="28" spans="1:14">
      <c r="A28" s="4" t="s">
        <v>101</v>
      </c>
      <c r="B28" s="5" t="n">
        <v>-4875198</v>
      </c>
    </row>
    <row r="29" spans="1:14">
      <c r="A29" s="4" t="s">
        <v>117</v>
      </c>
      <c r="B29" s="5" t="n">
        <v>-489231</v>
      </c>
    </row>
    <row r="30" spans="1:14">
      <c r="A30" s="4" t="s">
        <v>118</v>
      </c>
      <c r="B30" s="5" t="n">
        <v>3692735</v>
      </c>
      <c r="F30" s="6" t="n">
        <v>656</v>
      </c>
      <c r="J30" s="5" t="n">
        <v>158928627</v>
      </c>
      <c r="N30" s="5" t="n">
        <v>-155236548</v>
      </c>
    </row>
    <row r="31" spans="1:14">
      <c r="A31" s="4" t="s">
        <v>119</v>
      </c>
      <c r="F31" s="5" t="n">
        <v>6556685</v>
      </c>
    </row>
    <row r="32" spans="1:14">
      <c r="A32" s="4" t="s">
        <v>101</v>
      </c>
      <c r="B32" s="5" t="n">
        <v>-14212448</v>
      </c>
    </row>
    <row r="33" spans="1:14">
      <c r="A33" s="4" t="s">
        <v>120</v>
      </c>
      <c r="B33" s="5" t="n">
        <v>-4556158</v>
      </c>
    </row>
    <row r="34" spans="1:14">
      <c r="A34" s="4" t="s">
        <v>118</v>
      </c>
      <c r="B34" s="5" t="n">
        <v>3692735</v>
      </c>
      <c r="F34" s="6" t="n">
        <v>656</v>
      </c>
      <c r="J34" s="5" t="n">
        <v>158928627</v>
      </c>
      <c r="N34" s="5" t="n">
        <v>-155236548</v>
      </c>
    </row>
    <row r="35" spans="1:14">
      <c r="A35" s="4" t="s">
        <v>119</v>
      </c>
      <c r="F35" s="5" t="n">
        <v>6556685</v>
      </c>
    </row>
    <row r="36" spans="1:14">
      <c r="A36" s="4" t="s">
        <v>103</v>
      </c>
      <c r="B36" s="5" t="n">
        <v>1593947</v>
      </c>
      <c r="J36" s="5" t="n">
        <v>1593947</v>
      </c>
    </row>
    <row r="37" spans="1:14">
      <c r="A37" s="4" t="s">
        <v>104</v>
      </c>
      <c r="F37" s="6" t="n">
        <v>1</v>
      </c>
      <c r="J37" s="5" t="n">
        <v>-1</v>
      </c>
    </row>
    <row r="38" spans="1:14">
      <c r="A38" s="4" t="s">
        <v>105</v>
      </c>
      <c r="F38" s="5" t="n">
        <v>4449</v>
      </c>
    </row>
    <row r="39" spans="1:14">
      <c r="A39" s="4" t="s">
        <v>106</v>
      </c>
      <c r="B39" s="5" t="n">
        <v>1400000</v>
      </c>
      <c r="D39" s="6" t="n">
        <v>4333283</v>
      </c>
      <c r="E39" s="6" t="n">
        <v>8972725</v>
      </c>
      <c r="H39" s="6" t="n">
        <v>166</v>
      </c>
      <c r="I39" s="6" t="n">
        <v>910</v>
      </c>
      <c r="L39" s="6" t="n">
        <v>4333117</v>
      </c>
      <c r="M39" s="6" t="n">
        <v>8971815</v>
      </c>
    </row>
    <row r="40" spans="1:14">
      <c r="A40" s="4" t="s">
        <v>107</v>
      </c>
      <c r="H40" s="5" t="n">
        <v>1662191</v>
      </c>
      <c r="I40" s="5" t="n">
        <v>9100000</v>
      </c>
    </row>
    <row r="41" spans="1:14">
      <c r="A41" s="4" t="s">
        <v>108</v>
      </c>
      <c r="B41" s="5" t="n">
        <v>465293</v>
      </c>
      <c r="F41" s="6" t="n">
        <v>17</v>
      </c>
      <c r="J41" s="5" t="n">
        <v>465276</v>
      </c>
    </row>
    <row r="42" spans="1:14">
      <c r="A42" s="4" t="s">
        <v>109</v>
      </c>
      <c r="F42" s="5" t="n">
        <v>173145</v>
      </c>
    </row>
    <row r="43" spans="1:14">
      <c r="A43" s="4" t="s">
        <v>121</v>
      </c>
      <c r="F43" s="5" t="n">
        <v>2927</v>
      </c>
    </row>
    <row r="44" spans="1:14">
      <c r="A44" s="4" t="s">
        <v>101</v>
      </c>
      <c r="B44" s="5" t="n">
        <v>-18399322</v>
      </c>
      <c r="N44" s="5" t="n">
        <v>-18399322</v>
      </c>
    </row>
    <row r="45" spans="1:14">
      <c r="A45" s="4" t="s">
        <v>122</v>
      </c>
      <c r="B45" s="5" t="n">
        <v>658661</v>
      </c>
      <c r="F45" s="6" t="n">
        <v>1750</v>
      </c>
      <c r="J45" s="5" t="n">
        <v>174292781</v>
      </c>
      <c r="N45" s="5" t="n">
        <v>-173635870</v>
      </c>
    </row>
    <row r="46" spans="1:14">
      <c r="A46" s="4" t="s">
        <v>123</v>
      </c>
      <c r="F46" s="5" t="n">
        <v>17499397</v>
      </c>
    </row>
    <row r="47" spans="1:14">
      <c r="A47" s="4" t="s">
        <v>124</v>
      </c>
      <c r="B47" s="5" t="n">
        <v>-489231</v>
      </c>
    </row>
    <row r="48" spans="1:14">
      <c r="A48" s="4" t="s">
        <v>101</v>
      </c>
      <c r="B48" s="5" t="n">
        <v>-4594174</v>
      </c>
    </row>
    <row r="49" spans="1:14">
      <c r="A49" s="4" t="s">
        <v>125</v>
      </c>
      <c r="B49" s="5" t="n">
        <v>-419402</v>
      </c>
    </row>
    <row r="50" spans="1:14">
      <c r="A50" s="4" t="s">
        <v>101</v>
      </c>
      <c r="B50" s="5" t="n">
        <v>-4743076</v>
      </c>
    </row>
    <row r="51" spans="1:14">
      <c r="A51" s="4" t="s">
        <v>120</v>
      </c>
      <c r="B51" s="5" t="n">
        <v>-4556158</v>
      </c>
    </row>
    <row r="52" spans="1:14">
      <c r="A52" s="4" t="s">
        <v>101</v>
      </c>
      <c r="B52" s="5" t="n">
        <v>-4186874</v>
      </c>
    </row>
    <row r="53" spans="1:14">
      <c r="A53" s="4" t="s">
        <v>122</v>
      </c>
      <c r="B53" s="5" t="n">
        <v>658661</v>
      </c>
      <c r="F53" s="6" t="n">
        <v>1750</v>
      </c>
      <c r="J53" s="6" t="n">
        <v>174292781</v>
      </c>
      <c r="N53" s="6" t="n">
        <v>-173635870</v>
      </c>
    </row>
    <row r="54" spans="1:14">
      <c r="A54" s="4" t="s">
        <v>123</v>
      </c>
      <c r="F54" s="5" t="n">
        <v>17499397</v>
      </c>
    </row>
    <row r="55" spans="1:14">
      <c r="A55" s="4" t="s">
        <v>101</v>
      </c>
      <c r="B55" s="5" t="n">
        <v>-15947164</v>
      </c>
    </row>
    <row r="56" spans="1:14">
      <c r="A56" s="4" t="s">
        <v>126</v>
      </c>
      <c r="B56" s="6" t="n">
        <v>4026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 customWidth="1" max="5" min="5" width="14"/>
  </cols>
  <sheetData>
    <row r="1" spans="1:5">
      <c r="A1" s="1" t="s">
        <v>734</v>
      </c>
      <c r="B1" s="2" t="s">
        <v>1</v>
      </c>
      <c r="C1" s="2" t="s">
        <v>61</v>
      </c>
    </row>
    <row r="2" spans="1:5">
      <c r="B2" s="2" t="s">
        <v>2</v>
      </c>
      <c r="C2" s="2" t="s">
        <v>18</v>
      </c>
      <c r="D2" s="2" t="s">
        <v>19</v>
      </c>
      <c r="E2" s="2" t="s">
        <v>162</v>
      </c>
    </row>
    <row r="3" spans="1:5">
      <c r="A3" s="3" t="s">
        <v>221</v>
      </c>
    </row>
    <row r="4" spans="1:5">
      <c r="A4" s="4" t="s">
        <v>735</v>
      </c>
      <c r="B4" s="5" t="n">
        <v>896662</v>
      </c>
      <c r="C4" s="5" t="n">
        <v>713659</v>
      </c>
      <c r="D4" s="5" t="n">
        <v>302015</v>
      </c>
    </row>
    <row r="5" spans="1:5">
      <c r="A5" s="4" t="s">
        <v>643</v>
      </c>
      <c r="B5" s="5" t="n">
        <v>1711196</v>
      </c>
      <c r="C5" s="5" t="n">
        <v>290399</v>
      </c>
      <c r="D5" s="5" t="n">
        <v>441288</v>
      </c>
    </row>
    <row r="6" spans="1:5">
      <c r="A6" s="4" t="s">
        <v>736</v>
      </c>
      <c r="B6" s="5" t="n">
        <v>0</v>
      </c>
      <c r="C6" s="5" t="n">
        <v>0</v>
      </c>
      <c r="D6" s="5" t="n">
        <v>0</v>
      </c>
    </row>
    <row r="7" spans="1:5">
      <c r="A7" s="4" t="s">
        <v>737</v>
      </c>
      <c r="B7" s="5" t="n">
        <v>-123572</v>
      </c>
      <c r="C7" s="5" t="n">
        <v>-107396</v>
      </c>
      <c r="D7" s="5" t="n">
        <v>-29644</v>
      </c>
    </row>
    <row r="8" spans="1:5">
      <c r="A8" s="4" t="s">
        <v>738</v>
      </c>
      <c r="B8" s="5" t="n">
        <v>2484286</v>
      </c>
      <c r="C8" s="5" t="n">
        <v>896662</v>
      </c>
      <c r="D8" s="5" t="n">
        <v>713659</v>
      </c>
      <c r="E8" s="5" t="n">
        <v>302015</v>
      </c>
    </row>
    <row r="9" spans="1:5">
      <c r="A9" s="4" t="s">
        <v>739</v>
      </c>
      <c r="B9" s="5" t="n">
        <v>2267826</v>
      </c>
      <c r="C9" s="5" t="n">
        <v>801529</v>
      </c>
    </row>
    <row r="10" spans="1:5">
      <c r="A10" s="4" t="s">
        <v>740</v>
      </c>
      <c r="B10" s="8" t="n">
        <v>8.800000000000001</v>
      </c>
      <c r="C10" s="8" t="n">
        <v>11.03</v>
      </c>
      <c r="D10" s="8" t="n">
        <v>18.88</v>
      </c>
    </row>
    <row r="11" spans="1:5">
      <c r="A11" s="4" t="s">
        <v>741</v>
      </c>
      <c r="B11" s="9" t="n">
        <v>1.49</v>
      </c>
      <c r="C11" s="9" t="n">
        <v>2.51</v>
      </c>
      <c r="D11" s="9" t="n">
        <v>6.01</v>
      </c>
    </row>
    <row r="12" spans="1:5">
      <c r="A12" s="4" t="s">
        <v>742</v>
      </c>
      <c r="B12" s="9" t="n">
        <v>5.13</v>
      </c>
      <c r="C12" s="9" t="n">
        <v>7.99</v>
      </c>
      <c r="D12" s="9" t="n">
        <v>13.83</v>
      </c>
    </row>
    <row r="13" spans="1:5">
      <c r="A13" s="4" t="s">
        <v>743</v>
      </c>
      <c r="B13" s="9" t="n">
        <v>3.93</v>
      </c>
      <c r="C13" s="9" t="n">
        <v>8.800000000000001</v>
      </c>
      <c r="D13" s="8" t="n">
        <v>11.03</v>
      </c>
      <c r="E13" s="8" t="n">
        <v>18.88</v>
      </c>
    </row>
    <row r="14" spans="1:5">
      <c r="A14" s="4" t="s">
        <v>744</v>
      </c>
      <c r="B14" s="8" t="n">
        <v>4.16</v>
      </c>
      <c r="C14" s="8" t="n">
        <v>9.26</v>
      </c>
    </row>
    <row r="15" spans="1:5">
      <c r="A15" s="4" t="s">
        <v>745</v>
      </c>
      <c r="B15" s="4" t="s">
        <v>746</v>
      </c>
    </row>
    <row r="16" spans="1:5">
      <c r="A16" s="4" t="s">
        <v>747</v>
      </c>
      <c r="B16" s="4" t="s">
        <v>748</v>
      </c>
      <c r="C16" s="4" t="s">
        <v>749</v>
      </c>
      <c r="D16" s="4" t="s">
        <v>750</v>
      </c>
      <c r="E16" s="4" t="s">
        <v>751</v>
      </c>
    </row>
    <row r="17" spans="1:5">
      <c r="A17" s="4" t="s">
        <v>752</v>
      </c>
      <c r="B17" s="4" t="s">
        <v>750</v>
      </c>
      <c r="C17" s="4" t="s">
        <v>75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54</v>
      </c>
      <c r="B1" s="2" t="s">
        <v>61</v>
      </c>
    </row>
    <row r="2" spans="1:5">
      <c r="B2" s="2" t="s">
        <v>18</v>
      </c>
      <c r="C2" s="2" t="s">
        <v>2</v>
      </c>
      <c r="D2" s="2" t="s">
        <v>19</v>
      </c>
      <c r="E2" s="2" t="s">
        <v>162</v>
      </c>
    </row>
    <row r="3" spans="1:5">
      <c r="A3" s="3" t="s">
        <v>637</v>
      </c>
    </row>
    <row r="4" spans="1:5">
      <c r="A4" s="4" t="s">
        <v>639</v>
      </c>
      <c r="B4" s="5" t="n">
        <v>896662</v>
      </c>
      <c r="C4" s="5" t="n">
        <v>2484286</v>
      </c>
      <c r="D4" s="5" t="n">
        <v>713659</v>
      </c>
      <c r="E4" s="5" t="n">
        <v>302015</v>
      </c>
    </row>
    <row r="5" spans="1:5">
      <c r="A5" s="4" t="s">
        <v>755</v>
      </c>
      <c r="B5" s="5" t="n">
        <v>455237</v>
      </c>
    </row>
    <row r="6" spans="1:5">
      <c r="A6" s="4" t="s">
        <v>756</v>
      </c>
    </row>
    <row r="7" spans="1:5">
      <c r="A7" s="3" t="s">
        <v>637</v>
      </c>
    </row>
    <row r="8" spans="1:5">
      <c r="A8" s="4" t="s">
        <v>757</v>
      </c>
      <c r="B8" s="8" t="n">
        <v>0.78</v>
      </c>
    </row>
    <row r="9" spans="1:5">
      <c r="A9" s="4" t="s">
        <v>639</v>
      </c>
      <c r="B9" s="5" t="n">
        <v>13771</v>
      </c>
    </row>
    <row r="10" spans="1:5">
      <c r="A10" s="4" t="s">
        <v>758</v>
      </c>
      <c r="B10" s="4" t="s">
        <v>546</v>
      </c>
    </row>
    <row r="11" spans="1:5">
      <c r="A11" s="4" t="s">
        <v>759</v>
      </c>
    </row>
    <row r="12" spans="1:5">
      <c r="A12" s="3" t="s">
        <v>637</v>
      </c>
    </row>
    <row r="13" spans="1:5">
      <c r="A13" s="4" t="s">
        <v>757</v>
      </c>
      <c r="B13" s="8" t="n">
        <v>1.93</v>
      </c>
    </row>
    <row r="14" spans="1:5">
      <c r="A14" s="4" t="s">
        <v>639</v>
      </c>
      <c r="B14" s="5" t="n">
        <v>184073</v>
      </c>
    </row>
    <row r="15" spans="1:5">
      <c r="A15" s="4" t="s">
        <v>758</v>
      </c>
      <c r="B15" s="4" t="s">
        <v>760</v>
      </c>
    </row>
    <row r="16" spans="1:5">
      <c r="A16" s="4" t="s">
        <v>755</v>
      </c>
      <c r="B16" s="5" t="n">
        <v>42082</v>
      </c>
    </row>
    <row r="17" spans="1:5">
      <c r="A17" s="4" t="s">
        <v>761</v>
      </c>
    </row>
    <row r="18" spans="1:5">
      <c r="A18" s="3" t="s">
        <v>637</v>
      </c>
    </row>
    <row r="19" spans="1:5">
      <c r="A19" s="4" t="s">
        <v>757</v>
      </c>
      <c r="B19" s="8" t="n">
        <v>4.06</v>
      </c>
    </row>
    <row r="20" spans="1:5">
      <c r="A20" s="4" t="s">
        <v>639</v>
      </c>
      <c r="B20" s="5" t="n">
        <v>118342</v>
      </c>
    </row>
    <row r="21" spans="1:5">
      <c r="A21" s="4" t="s">
        <v>758</v>
      </c>
      <c r="B21" s="4" t="s">
        <v>762</v>
      </c>
    </row>
    <row r="22" spans="1:5">
      <c r="A22" s="4" t="s">
        <v>755</v>
      </c>
      <c r="B22" s="5" t="n">
        <v>67919</v>
      </c>
    </row>
    <row r="23" spans="1:5">
      <c r="A23" s="4" t="s">
        <v>763</v>
      </c>
    </row>
    <row r="24" spans="1:5">
      <c r="A24" s="3" t="s">
        <v>637</v>
      </c>
    </row>
    <row r="25" spans="1:5">
      <c r="A25" s="4" t="s">
        <v>757</v>
      </c>
      <c r="B25" s="8" t="n">
        <v>6.37</v>
      </c>
    </row>
    <row r="26" spans="1:5">
      <c r="A26" s="4" t="s">
        <v>639</v>
      </c>
      <c r="B26" s="5" t="n">
        <v>336406</v>
      </c>
    </row>
    <row r="27" spans="1:5">
      <c r="A27" s="4" t="s">
        <v>758</v>
      </c>
      <c r="B27" s="4" t="s">
        <v>746</v>
      </c>
    </row>
    <row r="28" spans="1:5">
      <c r="A28" s="4" t="s">
        <v>755</v>
      </c>
      <c r="B28" s="5" t="n">
        <v>149981</v>
      </c>
    </row>
    <row r="29" spans="1:5">
      <c r="A29" s="4" t="s">
        <v>764</v>
      </c>
    </row>
    <row r="30" spans="1:5">
      <c r="A30" s="3" t="s">
        <v>637</v>
      </c>
    </row>
    <row r="31" spans="1:5">
      <c r="A31" s="4" t="s">
        <v>757</v>
      </c>
      <c r="B31" s="8" t="n">
        <v>15.26</v>
      </c>
    </row>
    <row r="32" spans="1:5">
      <c r="A32" s="4" t="s">
        <v>639</v>
      </c>
      <c r="B32" s="5" t="n">
        <v>139104</v>
      </c>
    </row>
    <row r="33" spans="1:5">
      <c r="A33" s="4" t="s">
        <v>758</v>
      </c>
      <c r="B33" s="4" t="s">
        <v>765</v>
      </c>
    </row>
    <row r="34" spans="1:5">
      <c r="A34" s="4" t="s">
        <v>755</v>
      </c>
      <c r="B34" s="5" t="n">
        <v>116789</v>
      </c>
    </row>
    <row r="35" spans="1:5">
      <c r="A35" s="4" t="s">
        <v>766</v>
      </c>
    </row>
    <row r="36" spans="1:5">
      <c r="A36" s="3" t="s">
        <v>637</v>
      </c>
    </row>
    <row r="37" spans="1:5">
      <c r="A37" s="4" t="s">
        <v>757</v>
      </c>
      <c r="B37" s="8" t="n">
        <v>26.45</v>
      </c>
    </row>
    <row r="38" spans="1:5">
      <c r="A38" s="4" t="s">
        <v>639</v>
      </c>
      <c r="B38" s="5" t="n">
        <v>104966</v>
      </c>
    </row>
    <row r="39" spans="1:5">
      <c r="A39" s="4" t="s">
        <v>758</v>
      </c>
      <c r="B39" s="4" t="s">
        <v>767</v>
      </c>
    </row>
    <row r="40" spans="1:5">
      <c r="A40" s="4" t="s">
        <v>755</v>
      </c>
      <c r="B40" s="5" t="n">
        <v>78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769</v>
      </c>
      <c r="C1" s="2" t="s">
        <v>2</v>
      </c>
      <c r="D1" s="2" t="s">
        <v>18</v>
      </c>
      <c r="E1" s="2" t="s">
        <v>19</v>
      </c>
    </row>
    <row r="2" spans="1:5">
      <c r="A2" s="3" t="s">
        <v>637</v>
      </c>
    </row>
    <row r="3" spans="1:5">
      <c r="A3" s="4" t="s">
        <v>735</v>
      </c>
      <c r="C3" s="5" t="n">
        <v>174249</v>
      </c>
      <c r="D3" s="5" t="n">
        <v>25752</v>
      </c>
      <c r="E3" s="5" t="n">
        <v>83755</v>
      </c>
    </row>
    <row r="4" spans="1:5">
      <c r="A4" s="4" t="s">
        <v>643</v>
      </c>
      <c r="B4" s="5" t="n">
        <v>14832</v>
      </c>
      <c r="C4" s="5" t="n">
        <v>350000</v>
      </c>
      <c r="D4" s="5" t="n">
        <v>165829</v>
      </c>
    </row>
    <row r="5" spans="1:5">
      <c r="A5" s="4" t="s">
        <v>770</v>
      </c>
      <c r="C5" s="5" t="n">
        <v>-155829</v>
      </c>
      <c r="D5" s="5" t="n">
        <v>-4449</v>
      </c>
      <c r="E5" s="5" t="n">
        <v>-58003</v>
      </c>
    </row>
    <row r="6" spans="1:5">
      <c r="A6" s="4" t="s">
        <v>771</v>
      </c>
      <c r="C6" s="5" t="n">
        <v>-7500</v>
      </c>
      <c r="D6" s="5" t="n">
        <v>-12883</v>
      </c>
    </row>
    <row r="7" spans="1:5">
      <c r="A7" s="4" t="s">
        <v>738</v>
      </c>
      <c r="C7" s="5" t="n">
        <v>360920</v>
      </c>
      <c r="D7" s="5" t="n">
        <v>174249</v>
      </c>
      <c r="E7" s="5" t="n">
        <v>25752</v>
      </c>
    </row>
    <row r="8" spans="1:5">
      <c r="A8" s="4" t="s">
        <v>739</v>
      </c>
      <c r="C8" s="5" t="n">
        <v>301420</v>
      </c>
      <c r="D8" s="5" t="n">
        <v>171667</v>
      </c>
    </row>
    <row r="9" spans="1:5">
      <c r="A9" s="4" t="s">
        <v>772</v>
      </c>
      <c r="C9" s="8" t="n">
        <v>2.68</v>
      </c>
      <c r="D9" s="8" t="n">
        <v>15.12</v>
      </c>
      <c r="E9" s="8" t="n">
        <v>15.43</v>
      </c>
    </row>
    <row r="10" spans="1:5">
      <c r="A10" s="4" t="s">
        <v>773</v>
      </c>
      <c r="C10" s="9" t="n">
        <v>1.5</v>
      </c>
      <c r="D10" s="9" t="n">
        <v>1.96</v>
      </c>
    </row>
    <row r="11" spans="1:5">
      <c r="A11" s="4" t="s">
        <v>774</v>
      </c>
      <c r="C11" s="9" t="n">
        <v>1.96</v>
      </c>
      <c r="E11" s="9" t="n">
        <v>15.56</v>
      </c>
    </row>
    <row r="12" spans="1:5">
      <c r="A12" s="4" t="s">
        <v>775</v>
      </c>
      <c r="D12" s="9" t="n">
        <v>16.05</v>
      </c>
    </row>
    <row r="13" spans="1:5">
      <c r="A13" s="4" t="s">
        <v>776</v>
      </c>
      <c r="C13" s="9" t="n">
        <v>2.12</v>
      </c>
      <c r="D13" s="9" t="n">
        <v>13.34</v>
      </c>
    </row>
    <row r="14" spans="1:5">
      <c r="A14" s="4" t="s">
        <v>777</v>
      </c>
      <c r="C14" s="9" t="n">
        <v>1.87</v>
      </c>
      <c r="D14" s="9" t="n">
        <v>2.68</v>
      </c>
      <c r="E14" s="8" t="n">
        <v>15.12</v>
      </c>
    </row>
    <row r="15" spans="1:5">
      <c r="A15" s="4" t="s">
        <v>778</v>
      </c>
      <c r="C15" s="8" t="n">
        <v>1.95</v>
      </c>
      <c r="D15" s="8" t="n">
        <v>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79</v>
      </c>
      <c r="B1" s="2" t="s">
        <v>60</v>
      </c>
      <c r="D1" s="2" t="s">
        <v>1</v>
      </c>
      <c r="F1" s="2" t="s">
        <v>61</v>
      </c>
    </row>
    <row r="2" spans="1:7">
      <c r="B2" s="2" t="s">
        <v>2</v>
      </c>
      <c r="C2" s="2" t="s">
        <v>62</v>
      </c>
      <c r="D2" s="2" t="s">
        <v>2</v>
      </c>
      <c r="E2" s="2" t="s">
        <v>62</v>
      </c>
      <c r="F2" s="2" t="s">
        <v>18</v>
      </c>
      <c r="G2" s="2" t="s">
        <v>19</v>
      </c>
    </row>
    <row r="3" spans="1:7">
      <c r="A3" s="4" t="s">
        <v>315</v>
      </c>
    </row>
    <row r="4" spans="1:7">
      <c r="A4" s="3" t="s">
        <v>637</v>
      </c>
    </row>
    <row r="5" spans="1:7">
      <c r="A5" s="4" t="s">
        <v>780</v>
      </c>
      <c r="B5" s="6" t="n">
        <v>331977</v>
      </c>
      <c r="C5" s="6" t="n">
        <v>406613</v>
      </c>
      <c r="D5" s="6" t="n">
        <v>883672</v>
      </c>
      <c r="E5" s="6" t="n">
        <v>1097439</v>
      </c>
      <c r="F5" s="6" t="n">
        <v>1452827</v>
      </c>
      <c r="G5" s="6" t="n">
        <v>1254733</v>
      </c>
    </row>
    <row r="6" spans="1:7">
      <c r="A6" s="4" t="s">
        <v>781</v>
      </c>
    </row>
    <row r="7" spans="1:7">
      <c r="A7" s="3" t="s">
        <v>637</v>
      </c>
    </row>
    <row r="8" spans="1:7">
      <c r="A8" s="4" t="s">
        <v>780</v>
      </c>
      <c r="B8" s="5" t="n">
        <v>59720</v>
      </c>
      <c r="C8" s="5" t="n">
        <v>34119</v>
      </c>
      <c r="D8" s="5" t="n">
        <v>133105</v>
      </c>
      <c r="E8" s="5" t="n">
        <v>89606</v>
      </c>
      <c r="F8" s="5" t="n">
        <v>115266</v>
      </c>
      <c r="G8" s="5" t="n">
        <v>68660</v>
      </c>
    </row>
    <row r="9" spans="1:7">
      <c r="A9" s="4" t="s">
        <v>782</v>
      </c>
    </row>
    <row r="10" spans="1:7">
      <c r="A10" s="3" t="s">
        <v>637</v>
      </c>
    </row>
    <row r="11" spans="1:7">
      <c r="A11" s="4" t="s">
        <v>780</v>
      </c>
      <c r="B11" s="5" t="n">
        <v>53405</v>
      </c>
      <c r="C11" s="5" t="n">
        <v>28189</v>
      </c>
      <c r="D11" s="5" t="n">
        <v>121834</v>
      </c>
      <c r="E11" s="5" t="n">
        <v>87153</v>
      </c>
      <c r="F11" s="5" t="n">
        <v>123330</v>
      </c>
      <c r="G11" s="5" t="n">
        <v>103138</v>
      </c>
    </row>
    <row r="12" spans="1:7">
      <c r="A12" s="4" t="s">
        <v>783</v>
      </c>
    </row>
    <row r="13" spans="1:7">
      <c r="A13" s="3" t="s">
        <v>637</v>
      </c>
    </row>
    <row r="14" spans="1:7">
      <c r="A14" s="4" t="s">
        <v>780</v>
      </c>
      <c r="B14" s="5" t="n">
        <v>178671</v>
      </c>
      <c r="C14" s="5" t="n">
        <v>292381</v>
      </c>
      <c r="D14" s="5" t="n">
        <v>528406</v>
      </c>
      <c r="E14" s="5" t="n">
        <v>829516</v>
      </c>
      <c r="F14" s="5" t="n">
        <v>1071490</v>
      </c>
      <c r="G14" s="5" t="n">
        <v>933018</v>
      </c>
    </row>
    <row r="15" spans="1:7">
      <c r="A15" s="4" t="s">
        <v>784</v>
      </c>
    </row>
    <row r="16" spans="1:7">
      <c r="A16" s="3" t="s">
        <v>637</v>
      </c>
    </row>
    <row r="17" spans="1:7">
      <c r="A17" s="4" t="s">
        <v>780</v>
      </c>
      <c r="B17" s="5" t="n">
        <v>40181</v>
      </c>
      <c r="C17" s="5" t="n">
        <v>51924</v>
      </c>
      <c r="D17" s="5" t="n">
        <v>100327</v>
      </c>
      <c r="E17" s="5" t="n">
        <v>91164</v>
      </c>
      <c r="F17" s="5" t="n">
        <v>142741</v>
      </c>
      <c r="G17" s="5" t="n">
        <v>149917</v>
      </c>
    </row>
    <row r="18" spans="1:7">
      <c r="A18" s="4" t="s">
        <v>318</v>
      </c>
    </row>
    <row r="19" spans="1:7">
      <c r="A19" s="3" t="s">
        <v>637</v>
      </c>
    </row>
    <row r="20" spans="1:7">
      <c r="A20" s="4" t="s">
        <v>780</v>
      </c>
      <c r="B20" s="5" t="n">
        <v>475688</v>
      </c>
      <c r="C20" s="5" t="n">
        <v>465269</v>
      </c>
      <c r="D20" s="5" t="n">
        <v>1232149</v>
      </c>
      <c r="E20" s="5" t="n">
        <v>1164979</v>
      </c>
      <c r="F20" s="5" t="n">
        <v>1593947</v>
      </c>
      <c r="G20" s="5" t="n">
        <v>1377824</v>
      </c>
    </row>
    <row r="21" spans="1:7">
      <c r="A21" s="4" t="s">
        <v>785</v>
      </c>
    </row>
    <row r="22" spans="1:7">
      <c r="A22" s="3" t="s">
        <v>637</v>
      </c>
    </row>
    <row r="23" spans="1:7">
      <c r="A23" s="4" t="s">
        <v>780</v>
      </c>
      <c r="B23" s="5" t="n">
        <v>20417</v>
      </c>
      <c r="C23" s="5" t="n">
        <v>14918</v>
      </c>
      <c r="D23" s="5" t="n">
        <v>58717</v>
      </c>
      <c r="E23" s="5" t="n">
        <v>16834</v>
      </c>
      <c r="F23" s="5" t="n">
        <v>32338</v>
      </c>
    </row>
    <row r="24" spans="1:7">
      <c r="A24" s="4" t="s">
        <v>786</v>
      </c>
    </row>
    <row r="25" spans="1:7">
      <c r="A25" s="3" t="s">
        <v>637</v>
      </c>
    </row>
    <row r="26" spans="1:7">
      <c r="A26" s="4" t="s">
        <v>780</v>
      </c>
      <c r="B26" s="5" t="n">
        <v>20418</v>
      </c>
      <c r="C26" s="5" t="n">
        <v>14131</v>
      </c>
      <c r="D26" s="5" t="n">
        <v>57490</v>
      </c>
      <c r="E26" s="5" t="n">
        <v>15583</v>
      </c>
      <c r="F26" s="5" t="n">
        <v>30261</v>
      </c>
      <c r="G26" s="5" t="n">
        <v>10724</v>
      </c>
    </row>
    <row r="27" spans="1:7">
      <c r="A27" s="4" t="s">
        <v>787</v>
      </c>
    </row>
    <row r="28" spans="1:7">
      <c r="A28" s="3" t="s">
        <v>637</v>
      </c>
    </row>
    <row r="29" spans="1:7">
      <c r="A29" s="4" t="s">
        <v>780</v>
      </c>
      <c r="B29" s="5" t="n">
        <v>74521</v>
      </c>
      <c r="C29" s="5" t="n">
        <v>6668</v>
      </c>
      <c r="D29" s="5" t="n">
        <v>160927</v>
      </c>
      <c r="E29" s="5" t="n">
        <v>7676</v>
      </c>
      <c r="F29" s="5" t="n">
        <v>38274</v>
      </c>
      <c r="G29" s="6" t="n">
        <v>112367</v>
      </c>
    </row>
    <row r="30" spans="1:7">
      <c r="A30" s="4" t="s">
        <v>788</v>
      </c>
    </row>
    <row r="31" spans="1:7">
      <c r="A31" s="3" t="s">
        <v>637</v>
      </c>
    </row>
    <row r="32" spans="1:7">
      <c r="A32" s="4" t="s">
        <v>780</v>
      </c>
      <c r="B32" s="6" t="n">
        <v>28355</v>
      </c>
      <c r="C32" s="6" t="n">
        <v>22939</v>
      </c>
      <c r="D32" s="6" t="n">
        <v>71343</v>
      </c>
      <c r="E32" s="6" t="n">
        <v>27447</v>
      </c>
      <c r="F32" s="6" t="n">
        <v>4024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8"/>
    <col customWidth="1" max="2" min="2" width="31"/>
    <col customWidth="1" max="3" min="3" width="30"/>
    <col customWidth="1" max="4" min="4" width="14"/>
    <col customWidth="1" max="5" min="5" width="21"/>
    <col customWidth="1" max="6" min="6" width="37"/>
    <col customWidth="1" max="7" min="7" width="27"/>
    <col customWidth="1" max="8" min="8" width="27"/>
    <col customWidth="1" max="9" min="9" width="27"/>
    <col customWidth="1" max="10" min="10" width="24"/>
    <col customWidth="1" max="11" min="11" width="23"/>
  </cols>
  <sheetData>
    <row r="1" spans="1:11">
      <c r="A1" s="1" t="s">
        <v>789</v>
      </c>
      <c r="B1" s="2" t="s">
        <v>790</v>
      </c>
      <c r="C1" s="2" t="s">
        <v>791</v>
      </c>
      <c r="D1" s="2" t="s">
        <v>392</v>
      </c>
      <c r="E1" s="2" t="s">
        <v>792</v>
      </c>
      <c r="F1" s="2" t="s">
        <v>793</v>
      </c>
      <c r="G1" s="2" t="s">
        <v>393</v>
      </c>
      <c r="H1" s="2" t="s">
        <v>394</v>
      </c>
      <c r="I1" s="2" t="s">
        <v>398</v>
      </c>
      <c r="J1" s="2" t="s">
        <v>794</v>
      </c>
      <c r="K1" s="2" t="s">
        <v>795</v>
      </c>
    </row>
    <row r="2" spans="1:11">
      <c r="A2" s="3" t="s">
        <v>796</v>
      </c>
    </row>
    <row r="3" spans="1:11">
      <c r="A3" s="4" t="s">
        <v>797</v>
      </c>
      <c r="D3" s="9" t="n">
        <v>0.33</v>
      </c>
    </row>
    <row r="4" spans="1:11">
      <c r="A4" s="4" t="s">
        <v>798</v>
      </c>
      <c r="H4" s="6" t="n">
        <v>0</v>
      </c>
    </row>
    <row r="5" spans="1:11">
      <c r="A5" s="4" t="s">
        <v>799</v>
      </c>
      <c r="G5" s="6" t="n">
        <v>378337</v>
      </c>
      <c r="H5" s="6" t="n">
        <v>0</v>
      </c>
    </row>
    <row r="6" spans="1:11">
      <c r="A6" s="4" t="s">
        <v>146</v>
      </c>
      <c r="B6" s="6" t="n">
        <v>0</v>
      </c>
      <c r="E6" s="6" t="n">
        <v>9800000</v>
      </c>
      <c r="G6" s="6" t="n">
        <v>7498535</v>
      </c>
      <c r="I6" s="6" t="n">
        <v>9760060</v>
      </c>
    </row>
    <row r="7" spans="1:11">
      <c r="A7" s="4" t="s">
        <v>800</v>
      </c>
      <c r="G7" s="5" t="n">
        <v>0</v>
      </c>
      <c r="H7" s="5" t="n">
        <v>0</v>
      </c>
      <c r="I7" s="5" t="n">
        <v>0</v>
      </c>
    </row>
    <row r="8" spans="1:11">
      <c r="A8" s="4" t="s">
        <v>801</v>
      </c>
      <c r="B8" s="8" t="n">
        <v>1.5</v>
      </c>
      <c r="C8" s="8" t="n">
        <v>2.5</v>
      </c>
      <c r="J8" s="8" t="n">
        <v>1.5</v>
      </c>
      <c r="K8" s="8" t="n">
        <v>3.9</v>
      </c>
    </row>
    <row r="9" spans="1:11">
      <c r="A9" s="4" t="s">
        <v>802</v>
      </c>
    </row>
    <row r="10" spans="1:11">
      <c r="A10" s="3" t="s">
        <v>796</v>
      </c>
    </row>
    <row r="11" spans="1:11">
      <c r="A11" s="4" t="s">
        <v>146</v>
      </c>
      <c r="F11" s="6" t="n">
        <v>5300000</v>
      </c>
    </row>
    <row r="12" spans="1:11">
      <c r="A12" s="4" t="s">
        <v>800</v>
      </c>
      <c r="F12" s="5" t="n">
        <v>4780850</v>
      </c>
    </row>
    <row r="13" spans="1:11">
      <c r="A13" s="4" t="s">
        <v>801</v>
      </c>
      <c r="F13" s="8" t="n">
        <v>1.1</v>
      </c>
    </row>
    <row r="14" spans="1:11">
      <c r="A14" s="4" t="s">
        <v>483</v>
      </c>
    </row>
    <row r="15" spans="1:11">
      <c r="A15" s="3" t="s">
        <v>796</v>
      </c>
    </row>
    <row r="16" spans="1:11">
      <c r="A16" s="4" t="s">
        <v>803</v>
      </c>
      <c r="C16" s="5" t="n">
        <v>2160000</v>
      </c>
      <c r="G16" s="5" t="n">
        <v>3594639</v>
      </c>
      <c r="H16" s="5" t="n">
        <v>10890657</v>
      </c>
      <c r="I16" s="5" t="n">
        <v>2666666</v>
      </c>
    </row>
    <row r="17" spans="1:11">
      <c r="A17" s="4" t="s">
        <v>804</v>
      </c>
      <c r="G17" s="4" t="s">
        <v>166</v>
      </c>
    </row>
    <row r="18" spans="1:11">
      <c r="A18" s="4" t="s">
        <v>805</v>
      </c>
      <c r="G18" s="4" t="s">
        <v>8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 customWidth="1" max="5" min="5" width="25"/>
    <col customWidth="1" max="6" min="6" width="25"/>
  </cols>
  <sheetData>
    <row r="1" spans="1:6">
      <c r="A1" s="1" t="s">
        <v>807</v>
      </c>
      <c r="B1" s="2" t="s">
        <v>159</v>
      </c>
      <c r="C1" s="2" t="s">
        <v>2</v>
      </c>
      <c r="D1" s="2" t="s">
        <v>18</v>
      </c>
      <c r="E1" s="2" t="s">
        <v>19</v>
      </c>
      <c r="F1" s="2" t="s">
        <v>162</v>
      </c>
    </row>
    <row r="2" spans="1:6">
      <c r="A2" s="3" t="s">
        <v>796</v>
      </c>
    </row>
    <row r="3" spans="1:6">
      <c r="A3" s="4" t="s">
        <v>808</v>
      </c>
      <c r="C3" s="5" t="n">
        <v>11623987</v>
      </c>
      <c r="D3" s="5" t="n">
        <v>784230</v>
      </c>
      <c r="E3" s="5" t="n">
        <v>203047</v>
      </c>
    </row>
    <row r="4" spans="1:6">
      <c r="A4" s="4" t="s">
        <v>809</v>
      </c>
      <c r="B4" s="5" t="n">
        <v>2160000</v>
      </c>
      <c r="C4" s="5" t="n">
        <v>3594639</v>
      </c>
      <c r="D4" s="5" t="n">
        <v>10890657</v>
      </c>
      <c r="E4" s="5" t="n">
        <v>2666666</v>
      </c>
    </row>
    <row r="5" spans="1:6">
      <c r="A5" s="4" t="s">
        <v>736</v>
      </c>
      <c r="C5" s="5" t="n">
        <v>-6816850</v>
      </c>
      <c r="E5" s="5" t="n">
        <v>-2085483</v>
      </c>
    </row>
    <row r="6" spans="1:6">
      <c r="A6" s="4" t="s">
        <v>810</v>
      </c>
      <c r="D6" s="5" t="n">
        <v>-50900</v>
      </c>
    </row>
    <row r="7" spans="1:6">
      <c r="A7" s="4" t="s">
        <v>811</v>
      </c>
      <c r="C7" s="5" t="n">
        <v>8401746</v>
      </c>
      <c r="D7" s="5" t="n">
        <v>11623987</v>
      </c>
      <c r="E7" s="5" t="n">
        <v>784230</v>
      </c>
      <c r="F7" s="5" t="n">
        <v>203047</v>
      </c>
    </row>
    <row r="8" spans="1:6">
      <c r="A8" s="4" t="s">
        <v>740</v>
      </c>
      <c r="C8" s="8" t="n">
        <v>1.93</v>
      </c>
      <c r="D8" s="8" t="n">
        <v>11.18</v>
      </c>
      <c r="E8" s="8" t="n">
        <v>29.79</v>
      </c>
    </row>
    <row r="9" spans="1:6">
      <c r="A9" s="4" t="s">
        <v>812</v>
      </c>
      <c r="C9" s="9" t="n">
        <v>2.1</v>
      </c>
      <c r="D9" s="9" t="n">
        <v>1.4</v>
      </c>
      <c r="E9" s="9" t="n">
        <v>4.68</v>
      </c>
    </row>
    <row r="10" spans="1:6">
      <c r="A10" s="4" t="s">
        <v>813</v>
      </c>
      <c r="C10" s="9" t="n">
        <v>1.1</v>
      </c>
      <c r="E10" s="9" t="n">
        <v>4.68</v>
      </c>
    </row>
    <row r="11" spans="1:6">
      <c r="A11" s="4" t="s">
        <v>814</v>
      </c>
      <c r="D11" s="5" t="n">
        <v>30</v>
      </c>
    </row>
    <row r="12" spans="1:6">
      <c r="A12" s="4" t="s">
        <v>743</v>
      </c>
      <c r="C12" s="8" t="n">
        <v>2.68</v>
      </c>
      <c r="D12" s="8" t="n">
        <v>1.93</v>
      </c>
      <c r="E12" s="8" t="n">
        <v>11.18</v>
      </c>
      <c r="F12" s="8" t="n">
        <v>29.79</v>
      </c>
    </row>
    <row r="13" spans="1:6">
      <c r="A13" s="4" t="s">
        <v>815</v>
      </c>
      <c r="C13" s="4" t="s">
        <v>816</v>
      </c>
      <c r="D13" s="4" t="s">
        <v>817</v>
      </c>
      <c r="E13" s="4" t="s">
        <v>818</v>
      </c>
      <c r="F13" s="4" t="s">
        <v>818</v>
      </c>
    </row>
    <row r="14" spans="1:6">
      <c r="A14" s="4" t="s">
        <v>819</v>
      </c>
    </row>
    <row r="15" spans="1:6">
      <c r="A15" s="3" t="s">
        <v>796</v>
      </c>
    </row>
    <row r="16" spans="1:6">
      <c r="A16" s="4" t="s">
        <v>808</v>
      </c>
      <c r="C16" s="5" t="n">
        <v>11623957</v>
      </c>
    </row>
    <row r="17" spans="1:6">
      <c r="A17" s="4" t="s">
        <v>811</v>
      </c>
      <c r="D17" s="5" t="n">
        <v>116239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820</v>
      </c>
      <c r="B1" s="2" t="s">
        <v>61</v>
      </c>
    </row>
    <row r="2" spans="1:9">
      <c r="B2" s="2" t="s">
        <v>18</v>
      </c>
      <c r="C2" s="2" t="s">
        <v>2</v>
      </c>
      <c r="D2" s="2" t="s">
        <v>351</v>
      </c>
      <c r="E2" s="2" t="s">
        <v>158</v>
      </c>
      <c r="F2" s="2" t="s">
        <v>159</v>
      </c>
      <c r="G2" s="2" t="s">
        <v>161</v>
      </c>
      <c r="H2" s="2" t="s">
        <v>19</v>
      </c>
      <c r="I2" s="2" t="s">
        <v>162</v>
      </c>
    </row>
    <row r="3" spans="1:9">
      <c r="A3" s="3" t="s">
        <v>796</v>
      </c>
    </row>
    <row r="4" spans="1:9">
      <c r="A4" s="4" t="s">
        <v>378</v>
      </c>
      <c r="D4" s="8" t="n">
        <v>1.5</v>
      </c>
      <c r="E4" s="8" t="n">
        <v>1.5</v>
      </c>
      <c r="F4" s="8" t="n">
        <v>2.5</v>
      </c>
      <c r="G4" s="8" t="n">
        <v>3.9</v>
      </c>
    </row>
    <row r="5" spans="1:9">
      <c r="A5" s="4" t="s">
        <v>483</v>
      </c>
    </row>
    <row r="6" spans="1:9">
      <c r="A6" s="3" t="s">
        <v>796</v>
      </c>
    </row>
    <row r="7" spans="1:9">
      <c r="A7" s="4" t="s">
        <v>639</v>
      </c>
      <c r="B7" s="5" t="n">
        <v>11623987</v>
      </c>
      <c r="C7" s="5" t="n">
        <v>8401746</v>
      </c>
      <c r="H7" s="5" t="n">
        <v>784230</v>
      </c>
      <c r="I7" s="5" t="n">
        <v>203047</v>
      </c>
    </row>
    <row r="8" spans="1:9">
      <c r="A8" s="4" t="s">
        <v>821</v>
      </c>
    </row>
    <row r="9" spans="1:9">
      <c r="A9" s="3" t="s">
        <v>796</v>
      </c>
    </row>
    <row r="10" spans="1:9">
      <c r="A10" s="4" t="s">
        <v>378</v>
      </c>
      <c r="B10" s="8" t="n">
        <v>1.1</v>
      </c>
    </row>
    <row r="11" spans="1:9">
      <c r="A11" s="4" t="s">
        <v>639</v>
      </c>
      <c r="B11" s="5" t="n">
        <v>9727131</v>
      </c>
    </row>
    <row r="12" spans="1:9">
      <c r="A12" s="4" t="s">
        <v>758</v>
      </c>
      <c r="B12" s="4" t="s">
        <v>822</v>
      </c>
    </row>
    <row r="13" spans="1:9">
      <c r="A13" s="4" t="s">
        <v>823</v>
      </c>
    </row>
    <row r="14" spans="1:9">
      <c r="A14" s="3" t="s">
        <v>796</v>
      </c>
    </row>
    <row r="15" spans="1:9">
      <c r="A15" s="4" t="s">
        <v>378</v>
      </c>
      <c r="B15" s="8" t="n">
        <v>3.9</v>
      </c>
    </row>
    <row r="16" spans="1:9">
      <c r="A16" s="4" t="s">
        <v>639</v>
      </c>
      <c r="B16" s="5" t="n">
        <v>1163526</v>
      </c>
    </row>
    <row r="17" spans="1:9">
      <c r="A17" s="4" t="s">
        <v>758</v>
      </c>
      <c r="B17" s="4" t="s">
        <v>824</v>
      </c>
    </row>
    <row r="18" spans="1:9">
      <c r="A18" s="4" t="s">
        <v>825</v>
      </c>
    </row>
    <row r="19" spans="1:9">
      <c r="A19" s="3" t="s">
        <v>796</v>
      </c>
    </row>
    <row r="20" spans="1:9">
      <c r="A20" s="4" t="s">
        <v>378</v>
      </c>
      <c r="B20" s="8" t="n">
        <v>4.68</v>
      </c>
    </row>
    <row r="21" spans="1:9">
      <c r="A21" s="4" t="s">
        <v>639</v>
      </c>
      <c r="B21" s="5" t="n">
        <v>581183</v>
      </c>
    </row>
    <row r="22" spans="1:9">
      <c r="A22" s="4" t="s">
        <v>758</v>
      </c>
      <c r="B22" s="4" t="s">
        <v>826</v>
      </c>
    </row>
    <row r="23" spans="1:9">
      <c r="A23" s="4" t="s">
        <v>827</v>
      </c>
    </row>
    <row r="24" spans="1:9">
      <c r="A24" s="3" t="s">
        <v>796</v>
      </c>
    </row>
    <row r="25" spans="1:9">
      <c r="A25" s="4" t="s">
        <v>378</v>
      </c>
      <c r="B25" s="8" t="n">
        <v>14.16</v>
      </c>
    </row>
    <row r="26" spans="1:9">
      <c r="A26" s="4" t="s">
        <v>639</v>
      </c>
      <c r="B26" s="5" t="n">
        <v>17655</v>
      </c>
    </row>
    <row r="27" spans="1:9">
      <c r="A27" s="4" t="s">
        <v>758</v>
      </c>
      <c r="B27" s="4" t="s">
        <v>828</v>
      </c>
    </row>
    <row r="28" spans="1:9">
      <c r="A28" s="4" t="s">
        <v>829</v>
      </c>
    </row>
    <row r="29" spans="1:9">
      <c r="A29" s="3" t="s">
        <v>796</v>
      </c>
    </row>
    <row r="30" spans="1:9">
      <c r="A30" s="4" t="s">
        <v>378</v>
      </c>
      <c r="B30" s="6" t="n">
        <v>30</v>
      </c>
    </row>
    <row r="31" spans="1:9">
      <c r="A31" s="4" t="s">
        <v>639</v>
      </c>
      <c r="B31" s="5" t="n">
        <v>102826</v>
      </c>
    </row>
    <row r="32" spans="1:9">
      <c r="A32" s="4" t="s">
        <v>758</v>
      </c>
      <c r="B32" s="4" t="s">
        <v>642</v>
      </c>
    </row>
    <row r="33" spans="1:9">
      <c r="A33" s="4" t="s">
        <v>830</v>
      </c>
    </row>
    <row r="34" spans="1:9">
      <c r="A34" s="3" t="s">
        <v>796</v>
      </c>
    </row>
    <row r="35" spans="1:9">
      <c r="A35" s="4" t="s">
        <v>378</v>
      </c>
      <c r="B35" s="8" t="n">
        <v>37.5</v>
      </c>
    </row>
    <row r="36" spans="1:9">
      <c r="A36" s="4" t="s">
        <v>639</v>
      </c>
      <c r="B36" s="5" t="n">
        <v>31666</v>
      </c>
    </row>
    <row r="37" spans="1:9">
      <c r="A37" s="4" t="s">
        <v>758</v>
      </c>
      <c r="B37" s="4" t="s">
        <v>6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831</v>
      </c>
      <c r="B1" s="2" t="s">
        <v>392</v>
      </c>
    </row>
    <row r="2" spans="1:2">
      <c r="A2" s="3" t="s">
        <v>229</v>
      </c>
    </row>
    <row r="3" spans="1:2">
      <c r="A3" s="4" t="s">
        <v>797</v>
      </c>
      <c r="B3" s="9" t="n">
        <v>0.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2</v>
      </c>
      <c r="B1" s="2" t="s">
        <v>60</v>
      </c>
      <c r="D1" s="2" t="s">
        <v>1</v>
      </c>
      <c r="F1" s="2" t="s">
        <v>61</v>
      </c>
    </row>
    <row r="2" spans="1:7">
      <c r="B2" s="2" t="s">
        <v>2</v>
      </c>
      <c r="C2" s="2" t="s">
        <v>62</v>
      </c>
      <c r="D2" s="2" t="s">
        <v>2</v>
      </c>
      <c r="E2" s="2" t="s">
        <v>62</v>
      </c>
      <c r="F2" s="2" t="s">
        <v>18</v>
      </c>
      <c r="G2" s="2" t="s">
        <v>19</v>
      </c>
    </row>
    <row r="3" spans="1:7">
      <c r="A3" s="3" t="s">
        <v>833</v>
      </c>
    </row>
    <row r="4" spans="1:7">
      <c r="A4" s="4" t="s">
        <v>834</v>
      </c>
      <c r="B4" s="5" t="n">
        <v>11247481</v>
      </c>
      <c r="C4" s="5" t="n">
        <v>3000712</v>
      </c>
      <c r="D4" s="5" t="n">
        <v>11247481</v>
      </c>
      <c r="E4" s="5" t="n">
        <v>3000712</v>
      </c>
      <c r="F4" s="5" t="n">
        <v>12695427</v>
      </c>
      <c r="G4" s="5" t="n">
        <v>1524170</v>
      </c>
    </row>
    <row r="5" spans="1:7">
      <c r="A5" s="4" t="s">
        <v>835</v>
      </c>
    </row>
    <row r="6" spans="1:7">
      <c r="A6" s="3" t="s">
        <v>833</v>
      </c>
    </row>
    <row r="7" spans="1:7">
      <c r="A7" s="4" t="s">
        <v>834</v>
      </c>
      <c r="B7" s="5" t="n">
        <v>8401746</v>
      </c>
      <c r="C7" s="5" t="n">
        <v>1896826</v>
      </c>
      <c r="D7" s="5" t="n">
        <v>8401746</v>
      </c>
      <c r="E7" s="5" t="n">
        <v>1896826</v>
      </c>
      <c r="F7" s="5" t="n">
        <v>11623987</v>
      </c>
      <c r="G7" s="5" t="n">
        <v>784230</v>
      </c>
    </row>
    <row r="8" spans="1:7">
      <c r="A8" s="4" t="s">
        <v>318</v>
      </c>
    </row>
    <row r="9" spans="1:7">
      <c r="A9" s="3" t="s">
        <v>833</v>
      </c>
    </row>
    <row r="10" spans="1:7">
      <c r="A10" s="4" t="s">
        <v>834</v>
      </c>
      <c r="B10" s="5" t="n">
        <v>360920</v>
      </c>
      <c r="C10" s="5" t="n">
        <v>176749</v>
      </c>
      <c r="D10" s="5" t="n">
        <v>360920</v>
      </c>
      <c r="E10" s="5" t="n">
        <v>176749</v>
      </c>
      <c r="F10" s="5" t="n">
        <v>174249</v>
      </c>
      <c r="G10" s="5" t="n">
        <v>25752</v>
      </c>
    </row>
    <row r="11" spans="1:7">
      <c r="A11" s="4" t="s">
        <v>836</v>
      </c>
    </row>
    <row r="12" spans="1:7">
      <c r="A12" s="3" t="s">
        <v>833</v>
      </c>
    </row>
    <row r="13" spans="1:7">
      <c r="A13" s="4" t="s">
        <v>834</v>
      </c>
      <c r="B13" s="5" t="n">
        <v>529</v>
      </c>
      <c r="C13" s="5" t="n">
        <v>529</v>
      </c>
      <c r="D13" s="5" t="n">
        <v>529</v>
      </c>
      <c r="E13" s="5" t="n">
        <v>529</v>
      </c>
      <c r="F13" s="5" t="n">
        <v>529</v>
      </c>
      <c r="G13" s="5" t="n">
        <v>529</v>
      </c>
    </row>
    <row r="14" spans="1:7">
      <c r="A14" s="4" t="s">
        <v>837</v>
      </c>
    </row>
    <row r="15" spans="1:7">
      <c r="A15" s="3" t="s">
        <v>833</v>
      </c>
    </row>
    <row r="16" spans="1:7">
      <c r="A16" s="4" t="s">
        <v>834</v>
      </c>
      <c r="B16" s="5" t="n">
        <v>2484286</v>
      </c>
      <c r="C16" s="5" t="n">
        <v>926608</v>
      </c>
      <c r="D16" s="5" t="n">
        <v>2484286</v>
      </c>
      <c r="E16" s="5" t="n">
        <v>926608</v>
      </c>
      <c r="F16" s="5" t="n">
        <v>896662</v>
      </c>
      <c r="G16" s="5" t="n">
        <v>713659</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s>
  <sheetData>
    <row r="1" spans="1:6">
      <c r="A1" s="1" t="s">
        <v>838</v>
      </c>
      <c r="B1" s="2" t="s">
        <v>60</v>
      </c>
      <c r="C1" s="2" t="s">
        <v>1</v>
      </c>
      <c r="E1" s="2" t="s">
        <v>61</v>
      </c>
    </row>
    <row r="2" spans="1:6">
      <c r="B2" s="2" t="s">
        <v>2</v>
      </c>
      <c r="C2" s="2" t="s">
        <v>2</v>
      </c>
      <c r="D2" s="2" t="s">
        <v>62</v>
      </c>
      <c r="E2" s="2" t="s">
        <v>18</v>
      </c>
      <c r="F2" s="2" t="s">
        <v>19</v>
      </c>
    </row>
    <row r="3" spans="1:6">
      <c r="A3" s="3" t="s">
        <v>839</v>
      </c>
    </row>
    <row r="4" spans="1:6">
      <c r="A4" s="4" t="s">
        <v>840</v>
      </c>
      <c r="E4" s="6" t="n">
        <v>2053</v>
      </c>
      <c r="F4" s="6" t="n">
        <v>1608</v>
      </c>
    </row>
    <row r="5" spans="1:6">
      <c r="A5" s="4" t="s">
        <v>86</v>
      </c>
      <c r="E5" s="5" t="n">
        <v>2053</v>
      </c>
      <c r="F5" s="5" t="n">
        <v>1608</v>
      </c>
    </row>
    <row r="6" spans="1:6">
      <c r="A6" s="3" t="s">
        <v>841</v>
      </c>
    </row>
    <row r="7" spans="1:6">
      <c r="A7" s="4" t="s">
        <v>842</v>
      </c>
      <c r="B7" s="6" t="n">
        <v>2877</v>
      </c>
      <c r="C7" s="6" t="n">
        <v>5023</v>
      </c>
      <c r="D7" s="6" t="n">
        <v>2053</v>
      </c>
      <c r="E7" s="6" t="n">
        <v>2053</v>
      </c>
      <c r="F7" s="6" t="n">
        <v>1608</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v>
      </c>
      <c r="B1" s="2" t="s">
        <v>1</v>
      </c>
      <c r="D1" s="2" t="s">
        <v>61</v>
      </c>
    </row>
    <row r="2" spans="1:5">
      <c r="B2" s="2" t="s">
        <v>2</v>
      </c>
      <c r="C2" s="2" t="s">
        <v>62</v>
      </c>
      <c r="D2" s="2" t="s">
        <v>18</v>
      </c>
      <c r="E2" s="2" t="s">
        <v>19</v>
      </c>
    </row>
    <row r="3" spans="1:5">
      <c r="A3" s="3" t="s">
        <v>128</v>
      </c>
    </row>
    <row r="4" spans="1:5">
      <c r="A4" s="4" t="s">
        <v>101</v>
      </c>
      <c r="B4" s="6" t="n">
        <v>-15947164</v>
      </c>
      <c r="C4" s="6" t="n">
        <v>-14212448</v>
      </c>
      <c r="D4" s="6" t="n">
        <v>-18399322</v>
      </c>
      <c r="E4" s="6" t="n">
        <v>-16949526</v>
      </c>
    </row>
    <row r="5" spans="1:5">
      <c r="A5" s="3" t="s">
        <v>129</v>
      </c>
    </row>
    <row r="6" spans="1:5">
      <c r="A6" s="4" t="s">
        <v>130</v>
      </c>
      <c r="B6" s="5" t="n">
        <v>394708</v>
      </c>
      <c r="C6" s="5" t="n">
        <v>246864</v>
      </c>
      <c r="D6" s="5" t="n">
        <v>322029</v>
      </c>
      <c r="E6" s="5" t="n">
        <v>261409</v>
      </c>
    </row>
    <row r="7" spans="1:5">
      <c r="A7" s="4" t="s">
        <v>131</v>
      </c>
      <c r="B7" s="5" t="n">
        <v>-22431</v>
      </c>
      <c r="C7" s="5" t="n">
        <v>-40708</v>
      </c>
      <c r="D7" s="5" t="n">
        <v>-31659</v>
      </c>
      <c r="E7" s="5" t="n">
        <v>-34437</v>
      </c>
    </row>
    <row r="8" spans="1:5">
      <c r="A8" s="4" t="s">
        <v>132</v>
      </c>
      <c r="B8" s="5" t="n">
        <v>1232149</v>
      </c>
      <c r="C8" s="5" t="n">
        <v>1164979</v>
      </c>
      <c r="D8" s="5" t="n">
        <v>1593947</v>
      </c>
      <c r="E8" s="5" t="n">
        <v>1377824</v>
      </c>
    </row>
    <row r="9" spans="1:5">
      <c r="A9" s="4" t="s">
        <v>133</v>
      </c>
      <c r="B9" s="5" t="n">
        <v>23983</v>
      </c>
      <c r="C9" s="5" t="n">
        <v>60951</v>
      </c>
      <c r="D9" s="5" t="n">
        <v>100005</v>
      </c>
      <c r="E9" s="5" t="n">
        <v>119732</v>
      </c>
    </row>
    <row r="10" spans="1:5">
      <c r="A10" s="4" t="s">
        <v>134</v>
      </c>
      <c r="D10" s="5" t="n">
        <v>-30662</v>
      </c>
    </row>
    <row r="11" spans="1:5">
      <c r="A11" s="3" t="s">
        <v>135</v>
      </c>
    </row>
    <row r="12" spans="1:5">
      <c r="A12" s="4" t="s">
        <v>22</v>
      </c>
      <c r="B12" s="5" t="n">
        <v>-1004403</v>
      </c>
      <c r="C12" s="5" t="n">
        <v>-51464</v>
      </c>
      <c r="D12" s="5" t="n">
        <v>-94769</v>
      </c>
      <c r="E12" s="5" t="n">
        <v>-23600</v>
      </c>
    </row>
    <row r="13" spans="1:5">
      <c r="A13" s="4" t="s">
        <v>136</v>
      </c>
      <c r="B13" s="5" t="n">
        <v>-203630</v>
      </c>
      <c r="C13" s="5" t="n">
        <v>-107538</v>
      </c>
      <c r="D13" s="5" t="n">
        <v>-168115</v>
      </c>
      <c r="E13" s="5" t="n">
        <v>-126106</v>
      </c>
    </row>
    <row r="14" spans="1:5">
      <c r="A14" s="4" t="s">
        <v>24</v>
      </c>
      <c r="B14" s="5" t="n">
        <v>431355</v>
      </c>
      <c r="C14" s="5" t="n">
        <v>501532</v>
      </c>
      <c r="D14" s="5" t="n">
        <v>494734</v>
      </c>
      <c r="E14" s="5" t="n">
        <v>-80432</v>
      </c>
    </row>
    <row r="15" spans="1:5">
      <c r="A15" s="4" t="s">
        <v>29</v>
      </c>
      <c r="B15" s="5" t="n">
        <v>508176</v>
      </c>
      <c r="C15" s="5" t="n">
        <v>991846</v>
      </c>
      <c r="D15" s="5" t="n">
        <v>332732</v>
      </c>
      <c r="E15" s="5" t="n">
        <v>-51790</v>
      </c>
    </row>
    <row r="16" spans="1:5">
      <c r="A16" s="4" t="s">
        <v>30</v>
      </c>
      <c r="B16" s="5" t="n">
        <v>671407</v>
      </c>
      <c r="C16" s="5" t="n">
        <v>152860</v>
      </c>
      <c r="D16" s="5" t="n">
        <v>165543</v>
      </c>
      <c r="E16" s="5" t="n">
        <v>240901</v>
      </c>
    </row>
    <row r="17" spans="1:5">
      <c r="A17" s="4" t="s">
        <v>137</v>
      </c>
      <c r="B17" s="5" t="n">
        <v>71417</v>
      </c>
      <c r="C17" s="5" t="n">
        <v>58684</v>
      </c>
      <c r="D17" s="5" t="n">
        <v>55444</v>
      </c>
      <c r="E17" s="5" t="n">
        <v>110021</v>
      </c>
    </row>
    <row r="18" spans="1:5">
      <c r="A18" s="4" t="s">
        <v>138</v>
      </c>
      <c r="B18" s="5" t="n">
        <v>-52143</v>
      </c>
      <c r="C18" s="5" t="n">
        <v>-22839</v>
      </c>
      <c r="D18" s="5" t="n">
        <v>-36965</v>
      </c>
      <c r="E18" s="5" t="n">
        <v>1163</v>
      </c>
    </row>
    <row r="19" spans="1:5">
      <c r="A19" s="4" t="s">
        <v>139</v>
      </c>
      <c r="B19" s="5" t="n">
        <v>-13896576</v>
      </c>
      <c r="C19" s="5" t="n">
        <v>-11257281</v>
      </c>
      <c r="D19" s="5" t="n">
        <v>-15697058</v>
      </c>
      <c r="E19" s="5" t="n">
        <v>-15154841</v>
      </c>
    </row>
    <row r="20" spans="1:5">
      <c r="A20" s="3" t="s">
        <v>140</v>
      </c>
    </row>
    <row r="21" spans="1:5">
      <c r="A21" s="4" t="s">
        <v>141</v>
      </c>
      <c r="D21" s="5" t="n">
        <v>30662</v>
      </c>
    </row>
    <row r="22" spans="1:5">
      <c r="A22" s="4" t="s">
        <v>142</v>
      </c>
      <c r="B22" s="5" t="n">
        <v>-1055549</v>
      </c>
      <c r="C22" s="5" t="n">
        <v>-391196</v>
      </c>
      <c r="D22" s="5" t="n">
        <v>-482065</v>
      </c>
      <c r="E22" s="5" t="n">
        <v>-165160</v>
      </c>
    </row>
    <row r="23" spans="1:5">
      <c r="A23" s="4" t="s">
        <v>143</v>
      </c>
      <c r="B23" s="5" t="n">
        <v>-1055549</v>
      </c>
      <c r="C23" s="5" t="n">
        <v>-391196</v>
      </c>
      <c r="D23" s="5" t="n">
        <v>-451403</v>
      </c>
      <c r="E23" s="5" t="n">
        <v>-165160</v>
      </c>
    </row>
    <row r="24" spans="1:5">
      <c r="A24" s="3" t="s">
        <v>144</v>
      </c>
    </row>
    <row r="25" spans="1:5">
      <c r="A25" s="4" t="s">
        <v>145</v>
      </c>
      <c r="B25" s="5" t="n">
        <v>10583898</v>
      </c>
      <c r="C25" s="5" t="n">
        <v>4798576</v>
      </c>
      <c r="D25" s="5" t="n">
        <v>13771301</v>
      </c>
      <c r="E25" s="5" t="n">
        <v>9788057</v>
      </c>
    </row>
    <row r="26" spans="1:5">
      <c r="A26" s="4" t="s">
        <v>146</v>
      </c>
      <c r="B26" s="5" t="n">
        <v>7498535</v>
      </c>
      <c r="E26" s="5" t="n">
        <v>9760060</v>
      </c>
    </row>
    <row r="27" spans="1:5">
      <c r="A27" s="4" t="s">
        <v>147</v>
      </c>
      <c r="B27" s="5" t="n">
        <v>-109811</v>
      </c>
      <c r="C27" s="5" t="n">
        <v>-86336</v>
      </c>
      <c r="D27" s="5" t="n">
        <v>-86227</v>
      </c>
      <c r="E27" s="5" t="n">
        <v>-74697</v>
      </c>
    </row>
    <row r="28" spans="1:5">
      <c r="A28" s="4" t="s">
        <v>148</v>
      </c>
      <c r="B28" s="5" t="n">
        <v>-314270</v>
      </c>
      <c r="C28" s="5" t="n">
        <v>-427934</v>
      </c>
      <c r="D28" s="5" t="n">
        <v>-510123</v>
      </c>
      <c r="E28" s="5" t="n">
        <v>-71232</v>
      </c>
    </row>
    <row r="29" spans="1:5">
      <c r="A29" s="4" t="s">
        <v>149</v>
      </c>
      <c r="B29" s="5" t="n">
        <v>-1436534</v>
      </c>
      <c r="C29" s="5" t="n">
        <v>-778303</v>
      </c>
      <c r="D29" s="5" t="n">
        <v>-1238487</v>
      </c>
      <c r="E29" s="5" t="n">
        <v>-625440</v>
      </c>
    </row>
    <row r="30" spans="1:5">
      <c r="A30" s="4" t="s">
        <v>150</v>
      </c>
      <c r="B30" s="5" t="n">
        <v>16221818</v>
      </c>
      <c r="C30" s="5" t="n">
        <v>3506003</v>
      </c>
      <c r="D30" s="5" t="n">
        <v>11936464</v>
      </c>
      <c r="E30" s="5" t="n">
        <v>18776748</v>
      </c>
    </row>
    <row r="31" spans="1:5">
      <c r="A31" s="4" t="s">
        <v>151</v>
      </c>
      <c r="B31" s="5" t="n">
        <v>1269693</v>
      </c>
      <c r="C31" s="5" t="n">
        <v>-8142474</v>
      </c>
      <c r="D31" s="5" t="n">
        <v>-4211997</v>
      </c>
      <c r="E31" s="5" t="n">
        <v>3456747</v>
      </c>
    </row>
    <row r="32" spans="1:5">
      <c r="A32" s="4" t="s">
        <v>152</v>
      </c>
      <c r="B32" s="5" t="n">
        <v>4609332</v>
      </c>
      <c r="C32" s="5" t="n">
        <v>8821329</v>
      </c>
      <c r="D32" s="5" t="n">
        <v>8821329</v>
      </c>
      <c r="E32" s="5" t="n">
        <v>5364582</v>
      </c>
    </row>
    <row r="33" spans="1:5">
      <c r="A33" s="4" t="s">
        <v>153</v>
      </c>
      <c r="B33" s="5" t="n">
        <v>5879025</v>
      </c>
      <c r="C33" s="5" t="n">
        <v>678855</v>
      </c>
      <c r="D33" s="5" t="n">
        <v>4609332</v>
      </c>
      <c r="E33" s="5" t="n">
        <v>8821329</v>
      </c>
    </row>
    <row r="34" spans="1:5">
      <c r="A34" s="3" t="s">
        <v>154</v>
      </c>
    </row>
    <row r="35" spans="1:5">
      <c r="A35" s="4" t="s">
        <v>155</v>
      </c>
      <c r="B35" s="5" t="n">
        <v>285260</v>
      </c>
      <c r="C35" s="5" t="n">
        <v>282142</v>
      </c>
      <c r="D35" s="5" t="n">
        <v>358632</v>
      </c>
      <c r="E35" s="5" t="n">
        <v>405715</v>
      </c>
    </row>
    <row r="36" spans="1:5">
      <c r="A36" s="4" t="s">
        <v>156</v>
      </c>
      <c r="B36" s="6" t="n">
        <v>5023</v>
      </c>
      <c r="C36" s="6" t="n">
        <v>2053</v>
      </c>
      <c r="D36" s="6" t="n">
        <v>2053</v>
      </c>
      <c r="E36" s="6" t="n">
        <v>21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43</v>
      </c>
      <c r="B1" s="2" t="s">
        <v>60</v>
      </c>
      <c r="C1" s="2" t="s">
        <v>1</v>
      </c>
      <c r="E1" s="2" t="s">
        <v>61</v>
      </c>
    </row>
    <row r="2" spans="1:6">
      <c r="B2" s="2" t="s">
        <v>2</v>
      </c>
      <c r="C2" s="2" t="s">
        <v>2</v>
      </c>
      <c r="D2" s="2" t="s">
        <v>62</v>
      </c>
      <c r="E2" s="2" t="s">
        <v>18</v>
      </c>
      <c r="F2" s="2" t="s">
        <v>19</v>
      </c>
    </row>
    <row r="3" spans="1:6">
      <c r="A3" s="3" t="s">
        <v>236</v>
      </c>
    </row>
    <row r="4" spans="1:6">
      <c r="A4" s="4" t="s">
        <v>844</v>
      </c>
      <c r="E4" s="6" t="n">
        <v>-6255072</v>
      </c>
      <c r="F4" s="6" t="n">
        <v>-5762293</v>
      </c>
    </row>
    <row r="5" spans="1:6">
      <c r="A5" s="4" t="s">
        <v>845</v>
      </c>
      <c r="E5" s="5" t="n">
        <v>-260835</v>
      </c>
      <c r="F5" s="5" t="n">
        <v>-334494</v>
      </c>
    </row>
    <row r="6" spans="1:6">
      <c r="A6" s="4" t="s">
        <v>846</v>
      </c>
      <c r="E6" s="5" t="n">
        <v>67151</v>
      </c>
      <c r="F6" s="5" t="n">
        <v>34852</v>
      </c>
    </row>
    <row r="7" spans="1:6">
      <c r="A7" s="4" t="s">
        <v>847</v>
      </c>
      <c r="E7" s="5" t="n">
        <v>157250</v>
      </c>
      <c r="F7" s="5" t="n">
        <v>334609</v>
      </c>
    </row>
    <row r="8" spans="1:6">
      <c r="A8" s="4" t="s">
        <v>848</v>
      </c>
      <c r="E8" s="5" t="n">
        <v>21548</v>
      </c>
      <c r="F8" s="5" t="n">
        <v>-316</v>
      </c>
    </row>
    <row r="9" spans="1:6">
      <c r="A9" s="4" t="s">
        <v>849</v>
      </c>
      <c r="F9" s="5" t="n">
        <v>796699</v>
      </c>
    </row>
    <row r="10" spans="1:6">
      <c r="A10" s="4" t="s">
        <v>850</v>
      </c>
      <c r="E10" s="5" t="n">
        <v>-170950</v>
      </c>
      <c r="F10" s="5" t="n">
        <v>-164967</v>
      </c>
    </row>
    <row r="11" spans="1:6">
      <c r="A11" s="4" t="s">
        <v>851</v>
      </c>
      <c r="E11" s="5" t="n">
        <v>44421</v>
      </c>
      <c r="F11" s="5" t="n">
        <v>746238</v>
      </c>
    </row>
    <row r="12" spans="1:6">
      <c r="A12" s="4" t="s">
        <v>852</v>
      </c>
      <c r="E12" s="5" t="n">
        <v>9256295</v>
      </c>
      <c r="F12" s="5" t="n">
        <v>48484354</v>
      </c>
    </row>
    <row r="13" spans="1:6">
      <c r="A13" s="4" t="s">
        <v>853</v>
      </c>
      <c r="E13" s="5" t="n">
        <v>96406</v>
      </c>
      <c r="F13" s="5" t="n">
        <v>-1041</v>
      </c>
    </row>
    <row r="14" spans="1:6">
      <c r="A14" s="4" t="s">
        <v>854</v>
      </c>
      <c r="E14" s="5" t="n">
        <v>-2954161</v>
      </c>
      <c r="F14" s="5" t="n">
        <v>-44132033</v>
      </c>
    </row>
    <row r="15" spans="1:6">
      <c r="A15" s="4" t="s">
        <v>842</v>
      </c>
      <c r="B15" s="6" t="n">
        <v>2877</v>
      </c>
      <c r="C15" s="6" t="n">
        <v>5023</v>
      </c>
      <c r="D15" s="6" t="n">
        <v>2053</v>
      </c>
      <c r="E15" s="6" t="n">
        <v>2053</v>
      </c>
      <c r="F15" s="6" t="n">
        <v>1608</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27"/>
    <col customWidth="1" max="3" min="3" width="14"/>
  </cols>
  <sheetData>
    <row r="1" spans="1:3">
      <c r="A1" s="1" t="s">
        <v>855</v>
      </c>
      <c r="B1" s="2" t="s">
        <v>61</v>
      </c>
    </row>
    <row r="2" spans="1:3">
      <c r="B2" s="2" t="s">
        <v>18</v>
      </c>
      <c r="C2" s="2" t="s">
        <v>19</v>
      </c>
    </row>
    <row r="3" spans="1:3">
      <c r="A3" s="3" t="s">
        <v>856</v>
      </c>
    </row>
    <row r="4" spans="1:3">
      <c r="A4" s="4" t="s">
        <v>857</v>
      </c>
      <c r="B4" s="4" t="s">
        <v>858</v>
      </c>
      <c r="C4" s="4" t="s">
        <v>858</v>
      </c>
    </row>
    <row r="5" spans="1:3">
      <c r="A5" s="4" t="s">
        <v>859</v>
      </c>
      <c r="B5" s="6" t="n">
        <v>0</v>
      </c>
      <c r="C5" s="6" t="n">
        <v>0</v>
      </c>
    </row>
    <row r="6" spans="1:3">
      <c r="A6" s="4" t="s">
        <v>860</v>
      </c>
      <c r="B6" s="4" t="s">
        <v>858</v>
      </c>
    </row>
    <row r="7" spans="1:3">
      <c r="A7" s="4" t="s">
        <v>861</v>
      </c>
      <c r="B7" s="4" t="s">
        <v>440</v>
      </c>
    </row>
    <row r="8" spans="1:3">
      <c r="A8" s="4" t="s">
        <v>862</v>
      </c>
    </row>
    <row r="9" spans="1:3">
      <c r="A9" s="3" t="s">
        <v>856</v>
      </c>
    </row>
    <row r="10" spans="1:3">
      <c r="A10" s="4" t="s">
        <v>863</v>
      </c>
      <c r="B10" s="6" t="n">
        <v>5303000</v>
      </c>
    </row>
    <row r="11" spans="1:3">
      <c r="A11" s="4" t="s">
        <v>864</v>
      </c>
      <c r="B11" s="4" t="s">
        <v>865</v>
      </c>
    </row>
    <row r="12" spans="1:3">
      <c r="A12" s="4" t="s">
        <v>866</v>
      </c>
    </row>
    <row r="13" spans="1:3">
      <c r="A13" s="3" t="s">
        <v>856</v>
      </c>
    </row>
    <row r="14" spans="1:3">
      <c r="A14" s="4" t="s">
        <v>867</v>
      </c>
      <c r="B14" s="6" t="n">
        <v>16000</v>
      </c>
    </row>
    <row r="15" spans="1:3">
      <c r="A15" s="4" t="s">
        <v>868</v>
      </c>
      <c r="B15" s="4" t="s">
        <v>869</v>
      </c>
    </row>
    <row r="16" spans="1:3">
      <c r="A16" s="4" t="s">
        <v>870</v>
      </c>
    </row>
    <row r="17" spans="1:3">
      <c r="A17" s="3" t="s">
        <v>856</v>
      </c>
    </row>
    <row r="18" spans="1:3">
      <c r="A18" s="4" t="s">
        <v>863</v>
      </c>
      <c r="B18" s="6" t="n">
        <v>8622000</v>
      </c>
    </row>
    <row r="19" spans="1:3">
      <c r="A19" s="4" t="s">
        <v>864</v>
      </c>
      <c r="B19" s="4" t="s">
        <v>871</v>
      </c>
    </row>
    <row r="20" spans="1:3">
      <c r="A20" s="4" t="s">
        <v>872</v>
      </c>
    </row>
    <row r="21" spans="1:3">
      <c r="A21" s="3" t="s">
        <v>856</v>
      </c>
    </row>
    <row r="22" spans="1:3">
      <c r="A22" s="4" t="s">
        <v>867</v>
      </c>
      <c r="B22" s="6" t="n">
        <v>337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3</v>
      </c>
      <c r="B1" s="2" t="s">
        <v>18</v>
      </c>
      <c r="C1" s="2" t="s">
        <v>19</v>
      </c>
    </row>
    <row r="2" spans="1:3">
      <c r="A2" s="3" t="s">
        <v>236</v>
      </c>
    </row>
    <row r="3" spans="1:3">
      <c r="A3" s="4" t="s">
        <v>874</v>
      </c>
      <c r="B3" s="6" t="n">
        <v>2218618</v>
      </c>
      <c r="C3" s="6" t="n">
        <v>6204024</v>
      </c>
    </row>
    <row r="4" spans="1:3">
      <c r="A4" s="4" t="s">
        <v>875</v>
      </c>
      <c r="B4" s="5" t="n">
        <v>2244047</v>
      </c>
      <c r="C4" s="5" t="n">
        <v>2235914</v>
      </c>
    </row>
    <row r="5" spans="1:3">
      <c r="A5" s="4" t="s">
        <v>876</v>
      </c>
      <c r="B5" s="5" t="n">
        <v>2273838</v>
      </c>
      <c r="C5" s="5" t="n">
        <v>1234413</v>
      </c>
    </row>
    <row r="6" spans="1:3">
      <c r="A6" s="4" t="s">
        <v>138</v>
      </c>
      <c r="B6" s="5" t="n">
        <v>164821</v>
      </c>
      <c r="C6" s="5" t="n">
        <v>181134</v>
      </c>
    </row>
    <row r="7" spans="1:3">
      <c r="A7" s="4" t="s">
        <v>877</v>
      </c>
      <c r="B7" s="5" t="n">
        <v>6901324</v>
      </c>
      <c r="C7" s="5" t="n">
        <v>9855485</v>
      </c>
    </row>
    <row r="8" spans="1:3">
      <c r="A8" s="4" t="s">
        <v>878</v>
      </c>
      <c r="B8" s="5" t="n">
        <v>-6901324</v>
      </c>
      <c r="C8" s="5" t="n">
        <v>-9855485</v>
      </c>
    </row>
    <row r="9" spans="1:3">
      <c r="A9" s="4" t="s">
        <v>879</v>
      </c>
      <c r="B9" s="6" t="n">
        <v>0</v>
      </c>
      <c r="C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45"/>
    <col customWidth="1" max="5" min="5" width="34"/>
    <col customWidth="1" max="6" min="6" width="27"/>
    <col customWidth="1" max="7" min="7" width="24"/>
    <col customWidth="1" max="8" min="8" width="21"/>
    <col customWidth="1" max="9" min="9" width="16"/>
    <col customWidth="1" max="10" min="10" width="24"/>
    <col customWidth="1" max="11" min="11" width="21"/>
    <col customWidth="1" max="12" min="12" width="24"/>
    <col customWidth="1" max="13" min="13" width="21"/>
    <col customWidth="1" max="14" min="14" width="17"/>
  </cols>
  <sheetData>
    <row r="1" spans="1:14">
      <c r="A1" s="1" t="s">
        <v>880</v>
      </c>
      <c r="B1" s="2" t="s">
        <v>881</v>
      </c>
      <c r="C1" s="2" t="s">
        <v>882</v>
      </c>
      <c r="D1" s="2" t="s">
        <v>883</v>
      </c>
      <c r="E1" s="2" t="s">
        <v>884</v>
      </c>
      <c r="F1" s="2" t="s">
        <v>885</v>
      </c>
      <c r="G1" s="2" t="s">
        <v>886</v>
      </c>
      <c r="H1" s="2" t="s">
        <v>395</v>
      </c>
      <c r="I1" s="2" t="s">
        <v>360</v>
      </c>
      <c r="J1" s="2" t="s">
        <v>886</v>
      </c>
      <c r="K1" s="2" t="s">
        <v>395</v>
      </c>
      <c r="L1" s="2" t="s">
        <v>887</v>
      </c>
      <c r="M1" s="2" t="s">
        <v>577</v>
      </c>
      <c r="N1" s="2" t="s">
        <v>888</v>
      </c>
    </row>
    <row r="2" spans="1:14">
      <c r="A2" s="3" t="s">
        <v>889</v>
      </c>
    </row>
    <row r="3" spans="1:14">
      <c r="A3" s="4" t="s">
        <v>890</v>
      </c>
      <c r="E3" s="5" t="n">
        <v>1163526</v>
      </c>
    </row>
    <row r="4" spans="1:14">
      <c r="A4" s="4" t="s">
        <v>379</v>
      </c>
      <c r="B4" s="6" t="n">
        <v>2200000</v>
      </c>
    </row>
    <row r="5" spans="1:14">
      <c r="A5" s="4" t="s">
        <v>891</v>
      </c>
      <c r="D5" s="5" t="n">
        <v>1</v>
      </c>
    </row>
    <row r="6" spans="1:14">
      <c r="A6" s="4" t="s">
        <v>892</v>
      </c>
      <c r="C6" s="4" t="s">
        <v>893</v>
      </c>
      <c r="L6" s="4" t="s">
        <v>894</v>
      </c>
    </row>
    <row r="7" spans="1:14">
      <c r="A7" s="4" t="s">
        <v>895</v>
      </c>
      <c r="G7" s="6" t="n">
        <v>12804</v>
      </c>
      <c r="H7" s="6" t="n">
        <v>38412</v>
      </c>
      <c r="J7" s="6" t="n">
        <v>51216</v>
      </c>
      <c r="K7" s="6" t="n">
        <v>115236</v>
      </c>
      <c r="L7" s="6" t="n">
        <v>153648</v>
      </c>
      <c r="M7" s="6" t="n">
        <v>102432</v>
      </c>
    </row>
    <row r="8" spans="1:14">
      <c r="A8" s="4" t="s">
        <v>896</v>
      </c>
    </row>
    <row r="9" spans="1:14">
      <c r="A9" s="3" t="s">
        <v>889</v>
      </c>
    </row>
    <row r="10" spans="1:14">
      <c r="A10" s="4" t="s">
        <v>897</v>
      </c>
      <c r="N10" s="5" t="n">
        <v>9849</v>
      </c>
    </row>
    <row r="11" spans="1:14">
      <c r="A11" s="4" t="s">
        <v>892</v>
      </c>
      <c r="C11" s="4" t="s">
        <v>893</v>
      </c>
      <c r="L11" s="4" t="s">
        <v>898</v>
      </c>
    </row>
    <row r="12" spans="1:14">
      <c r="A12" s="4" t="s">
        <v>895</v>
      </c>
      <c r="J12" s="5" t="n">
        <v>51216</v>
      </c>
      <c r="K12" s="6" t="n">
        <v>115236</v>
      </c>
      <c r="L12" s="6" t="n">
        <v>153648</v>
      </c>
      <c r="M12" s="5" t="n">
        <v>102432</v>
      </c>
    </row>
    <row r="13" spans="1:14">
      <c r="A13" s="4" t="s">
        <v>899</v>
      </c>
    </row>
    <row r="14" spans="1:14">
      <c r="A14" s="3" t="s">
        <v>889</v>
      </c>
    </row>
    <row r="15" spans="1:14">
      <c r="A15" s="4" t="s">
        <v>900</v>
      </c>
      <c r="D15" s="5" t="n">
        <v>534088</v>
      </c>
      <c r="E15" s="5" t="n">
        <v>58335</v>
      </c>
      <c r="F15" s="5" t="n">
        <v>47331</v>
      </c>
    </row>
    <row r="16" spans="1:14">
      <c r="A16" s="4" t="s">
        <v>890</v>
      </c>
      <c r="D16" s="5" t="n">
        <v>534088</v>
      </c>
      <c r="E16" s="5" t="n">
        <v>40832</v>
      </c>
      <c r="F16" s="5" t="n">
        <v>47331</v>
      </c>
    </row>
    <row r="17" spans="1:14">
      <c r="A17" s="4" t="s">
        <v>379</v>
      </c>
      <c r="D17" s="6" t="n">
        <v>587497</v>
      </c>
      <c r="E17" s="6" t="n">
        <v>175000</v>
      </c>
      <c r="F17" s="6" t="n">
        <v>177500</v>
      </c>
    </row>
    <row r="18" spans="1:14">
      <c r="A18" s="4" t="s">
        <v>901</v>
      </c>
      <c r="D18" s="5" t="n">
        <v>3</v>
      </c>
      <c r="E18" s="5" t="n">
        <v>3</v>
      </c>
    </row>
    <row r="19" spans="1:14">
      <c r="A19" s="4" t="s">
        <v>902</v>
      </c>
    </row>
    <row r="20" spans="1:14">
      <c r="A20" s="3" t="s">
        <v>889</v>
      </c>
    </row>
    <row r="21" spans="1:14">
      <c r="A21" s="4" t="s">
        <v>901</v>
      </c>
      <c r="D21" s="5" t="n">
        <v>7</v>
      </c>
    </row>
    <row r="22" spans="1:14">
      <c r="A22" s="4" t="s">
        <v>903</v>
      </c>
    </row>
    <row r="23" spans="1:14">
      <c r="A23" s="3" t="s">
        <v>889</v>
      </c>
    </row>
    <row r="24" spans="1:14">
      <c r="A24" s="4" t="s">
        <v>900</v>
      </c>
      <c r="D24" s="5" t="n">
        <v>227272</v>
      </c>
      <c r="E24" s="5" t="n">
        <v>204758</v>
      </c>
    </row>
    <row r="25" spans="1:14">
      <c r="A25" s="4" t="s">
        <v>890</v>
      </c>
      <c r="D25" s="5" t="n">
        <v>227272</v>
      </c>
      <c r="E25" s="5" t="n">
        <v>143330</v>
      </c>
    </row>
    <row r="26" spans="1:14">
      <c r="A26" s="4" t="s">
        <v>379</v>
      </c>
      <c r="D26" s="6" t="n">
        <v>249999</v>
      </c>
      <c r="E26" s="6" t="n">
        <v>614273</v>
      </c>
    </row>
    <row r="27" spans="1:14">
      <c r="A27" s="4" t="s">
        <v>904</v>
      </c>
      <c r="D27" s="4" t="s">
        <v>428</v>
      </c>
      <c r="E27" s="4" t="s">
        <v>428</v>
      </c>
    </row>
    <row r="28" spans="1:14">
      <c r="A28" s="4" t="s">
        <v>905</v>
      </c>
    </row>
    <row r="29" spans="1:14">
      <c r="A29" s="3" t="s">
        <v>889</v>
      </c>
    </row>
    <row r="30" spans="1:14">
      <c r="A30" s="4" t="s">
        <v>900</v>
      </c>
      <c r="D30" s="5" t="n">
        <v>79090</v>
      </c>
    </row>
    <row r="31" spans="1:14">
      <c r="A31" s="4" t="s">
        <v>890</v>
      </c>
      <c r="D31" s="5" t="n">
        <v>79090</v>
      </c>
    </row>
    <row r="32" spans="1:14">
      <c r="A32" s="4" t="s">
        <v>379</v>
      </c>
      <c r="D32" s="6" t="n">
        <v>86999</v>
      </c>
    </row>
    <row r="33" spans="1:14">
      <c r="A33" s="4" t="s">
        <v>906</v>
      </c>
    </row>
    <row r="34" spans="1:14">
      <c r="A34" s="3" t="s">
        <v>889</v>
      </c>
    </row>
    <row r="35" spans="1:14">
      <c r="A35" s="4" t="s">
        <v>907</v>
      </c>
      <c r="J35" s="6" t="n">
        <v>15325</v>
      </c>
      <c r="L35" s="6" t="n">
        <v>19047</v>
      </c>
      <c r="M35" s="6" t="n">
        <v>25763</v>
      </c>
    </row>
    <row r="36" spans="1:14">
      <c r="A36" s="4" t="s">
        <v>908</v>
      </c>
    </row>
    <row r="37" spans="1:14">
      <c r="A37" s="3" t="s">
        <v>889</v>
      </c>
    </row>
    <row r="38" spans="1:14">
      <c r="A38" s="4" t="s">
        <v>897</v>
      </c>
      <c r="G38" s="5" t="n">
        <v>9849</v>
      </c>
      <c r="J38" s="5" t="n">
        <v>9849</v>
      </c>
      <c r="L38" s="5" t="n">
        <v>9849</v>
      </c>
    </row>
    <row r="39" spans="1:14">
      <c r="A39" s="4" t="s">
        <v>909</v>
      </c>
      <c r="J39" s="4" t="s">
        <v>910</v>
      </c>
      <c r="L39" s="4" t="s">
        <v>910</v>
      </c>
    </row>
    <row r="40" spans="1:14">
      <c r="A40" s="4" t="s">
        <v>911</v>
      </c>
      <c r="J40" s="6" t="n">
        <v>12804</v>
      </c>
      <c r="L40" s="6" t="n">
        <v>12804</v>
      </c>
    </row>
    <row r="41" spans="1:14">
      <c r="A41" s="4" t="s">
        <v>912</v>
      </c>
      <c r="G41" s="6" t="n">
        <v>12804</v>
      </c>
      <c r="J41" s="6" t="n">
        <v>12804</v>
      </c>
      <c r="L41" s="6" t="n">
        <v>12804</v>
      </c>
    </row>
    <row r="42" spans="1:14">
      <c r="A42" s="4" t="s">
        <v>892</v>
      </c>
      <c r="I42" s="4" t="s">
        <v>913</v>
      </c>
    </row>
    <row r="43" spans="1:14">
      <c r="A43" s="4" t="s">
        <v>914</v>
      </c>
      <c r="G43" s="5" t="n">
        <v>16000</v>
      </c>
    </row>
    <row r="44" spans="1:14">
      <c r="A44" s="4" t="s">
        <v>915</v>
      </c>
      <c r="G44" s="6" t="n">
        <v>3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21"/>
    <col customWidth="1" max="3" min="3" width="16"/>
    <col customWidth="1" max="4" min="4" width="21"/>
    <col customWidth="1" max="5" min="5" width="21"/>
    <col customWidth="1" max="6" min="6" width="21"/>
    <col customWidth="1" max="7" min="7" width="21"/>
    <col customWidth="1" max="8" min="8" width="14"/>
    <col customWidth="1" max="9" min="9" width="17"/>
  </cols>
  <sheetData>
    <row r="1" spans="1:9">
      <c r="A1" s="1" t="s">
        <v>916</v>
      </c>
      <c r="B1" s="2" t="s">
        <v>573</v>
      </c>
      <c r="C1" s="2" t="s">
        <v>882</v>
      </c>
      <c r="D1" s="2" t="s">
        <v>917</v>
      </c>
      <c r="E1" s="2" t="s">
        <v>575</v>
      </c>
      <c r="F1" s="2" t="s">
        <v>576</v>
      </c>
      <c r="G1" s="2" t="s">
        <v>577</v>
      </c>
      <c r="H1" s="2" t="s">
        <v>918</v>
      </c>
      <c r="I1" s="2" t="s">
        <v>888</v>
      </c>
    </row>
    <row r="2" spans="1:9">
      <c r="A2" s="3" t="s">
        <v>919</v>
      </c>
    </row>
    <row r="3" spans="1:9">
      <c r="A3" s="4" t="s">
        <v>892</v>
      </c>
      <c r="C3" s="4" t="s">
        <v>893</v>
      </c>
      <c r="F3" s="4" t="s">
        <v>894</v>
      </c>
    </row>
    <row r="4" spans="1:9">
      <c r="A4" s="4" t="s">
        <v>920</v>
      </c>
      <c r="F4" s="6" t="n">
        <v>1272000</v>
      </c>
      <c r="G4" s="6" t="n">
        <v>1272000</v>
      </c>
    </row>
    <row r="5" spans="1:9">
      <c r="A5" s="4" t="s">
        <v>370</v>
      </c>
      <c r="D5" s="6" t="n">
        <v>1062500</v>
      </c>
      <c r="E5" s="6" t="n">
        <v>625000</v>
      </c>
      <c r="F5" s="5" t="n">
        <v>812500</v>
      </c>
    </row>
    <row r="6" spans="1:9">
      <c r="A6" s="4" t="s">
        <v>371</v>
      </c>
      <c r="D6" s="5" t="n">
        <v>62500</v>
      </c>
      <c r="F6" s="6" t="n">
        <v>812500</v>
      </c>
    </row>
    <row r="7" spans="1:9">
      <c r="A7" s="4" t="s">
        <v>366</v>
      </c>
      <c r="E7" s="4" t="s">
        <v>367</v>
      </c>
      <c r="F7" s="4" t="s">
        <v>367</v>
      </c>
    </row>
    <row r="8" spans="1:9">
      <c r="A8" s="4" t="s">
        <v>368</v>
      </c>
      <c r="E8" s="4" t="s">
        <v>369</v>
      </c>
      <c r="F8" s="4" t="s">
        <v>369</v>
      </c>
    </row>
    <row r="9" spans="1:9">
      <c r="A9" s="4" t="s">
        <v>921</v>
      </c>
      <c r="E9" s="6" t="n">
        <v>328117</v>
      </c>
      <c r="F9" s="6" t="n">
        <v>172820</v>
      </c>
    </row>
    <row r="10" spans="1:9">
      <c r="A10" s="4" t="s">
        <v>387</v>
      </c>
    </row>
    <row r="11" spans="1:9">
      <c r="A11" s="3" t="s">
        <v>919</v>
      </c>
    </row>
    <row r="12" spans="1:9">
      <c r="A12" s="4" t="s">
        <v>371</v>
      </c>
      <c r="D12" s="6" t="n">
        <v>62500</v>
      </c>
    </row>
    <row r="13" spans="1:9">
      <c r="A13" s="4" t="s">
        <v>896</v>
      </c>
    </row>
    <row r="14" spans="1:9">
      <c r="A14" s="3" t="s">
        <v>919</v>
      </c>
    </row>
    <row r="15" spans="1:9">
      <c r="A15" s="4" t="s">
        <v>892</v>
      </c>
      <c r="C15" s="4" t="s">
        <v>893</v>
      </c>
      <c r="F15" s="4" t="s">
        <v>898</v>
      </c>
    </row>
    <row r="16" spans="1:9">
      <c r="A16" s="4" t="s">
        <v>922</v>
      </c>
      <c r="H16" s="4" t="s">
        <v>753</v>
      </c>
    </row>
    <row r="17" spans="1:9">
      <c r="A17" s="4" t="s">
        <v>897</v>
      </c>
      <c r="I17" s="5" t="n">
        <v>9849</v>
      </c>
    </row>
    <row r="18" spans="1:9">
      <c r="A18" s="4" t="s">
        <v>595</v>
      </c>
    </row>
    <row r="19" spans="1:9">
      <c r="A19" s="3" t="s">
        <v>919</v>
      </c>
    </row>
    <row r="20" spans="1:9">
      <c r="A20" s="4" t="s">
        <v>596</v>
      </c>
      <c r="B20" s="6" t="n">
        <v>1508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576</v>
      </c>
    </row>
    <row r="2" spans="1:2">
      <c r="A2" s="3" t="s">
        <v>243</v>
      </c>
    </row>
    <row r="3" spans="1:2">
      <c r="A3" s="5" t="n">
        <v>2017</v>
      </c>
      <c r="B3" s="6" t="n">
        <v>1348257</v>
      </c>
    </row>
    <row r="4" spans="1:2">
      <c r="A4" s="5" t="n">
        <v>2018</v>
      </c>
      <c r="B4" s="5" t="n">
        <v>1388705</v>
      </c>
    </row>
    <row r="5" spans="1:2">
      <c r="A5" s="5" t="n">
        <v>2019</v>
      </c>
      <c r="B5" s="5" t="n">
        <v>1430366</v>
      </c>
    </row>
    <row r="6" spans="1:2">
      <c r="A6" s="5" t="n">
        <v>2020</v>
      </c>
      <c r="B6" s="5" t="n">
        <v>855136</v>
      </c>
    </row>
    <row r="7" spans="1:2">
      <c r="A7" s="4" t="s">
        <v>611</v>
      </c>
      <c r="B7" s="5" t="n">
        <v>0</v>
      </c>
    </row>
    <row r="8" spans="1:2">
      <c r="A8" s="4" t="s">
        <v>86</v>
      </c>
      <c r="B8" s="6" t="n">
        <v>50224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r="1" spans="1:23">
      <c r="A1" s="1" t="s">
        <v>924</v>
      </c>
      <c r="B1" s="2" t="s">
        <v>60</v>
      </c>
      <c r="S1" s="2" t="s">
        <v>1</v>
      </c>
      <c r="U1" s="2" t="s">
        <v>61</v>
      </c>
    </row>
    <row r="2" spans="1:23">
      <c r="B2" s="2" t="s">
        <v>2</v>
      </c>
      <c r="C2" s="2" t="s">
        <v>18</v>
      </c>
      <c r="E2" s="2" t="s">
        <v>62</v>
      </c>
      <c r="G2" s="2" t="s">
        <v>356</v>
      </c>
      <c r="I2" s="2" t="s">
        <v>357</v>
      </c>
      <c r="K2" s="2" t="s">
        <v>19</v>
      </c>
      <c r="M2" s="2" t="s">
        <v>358</v>
      </c>
      <c r="O2" s="2" t="s">
        <v>359</v>
      </c>
      <c r="Q2" s="2" t="s">
        <v>360</v>
      </c>
      <c r="S2" s="2" t="s">
        <v>2</v>
      </c>
      <c r="T2" s="2" t="s">
        <v>62</v>
      </c>
      <c r="U2" s="2" t="s">
        <v>18</v>
      </c>
      <c r="V2" s="2" t="s">
        <v>19</v>
      </c>
      <c r="W2" s="2" t="s">
        <v>162</v>
      </c>
    </row>
    <row r="3" spans="1:23">
      <c r="A3" s="3" t="s">
        <v>925</v>
      </c>
    </row>
    <row r="4" spans="1:23">
      <c r="A4" s="4" t="s">
        <v>21</v>
      </c>
      <c r="B4" s="6" t="n">
        <v>5879025</v>
      </c>
      <c r="C4" s="6" t="n">
        <v>4609332</v>
      </c>
      <c r="E4" s="6" t="n">
        <v>678855</v>
      </c>
      <c r="G4" s="6" t="n">
        <v>3751570</v>
      </c>
      <c r="I4" s="6" t="n">
        <v>4572750</v>
      </c>
      <c r="K4" s="6" t="n">
        <v>8821329</v>
      </c>
      <c r="M4" s="6" t="n">
        <v>12541919</v>
      </c>
      <c r="O4" s="6" t="n">
        <v>16523975</v>
      </c>
      <c r="Q4" s="6" t="n">
        <v>19294706</v>
      </c>
      <c r="S4" s="6" t="n">
        <v>5879025</v>
      </c>
      <c r="T4" s="6" t="n">
        <v>678855</v>
      </c>
      <c r="U4" s="6" t="n">
        <v>4609332</v>
      </c>
      <c r="V4" s="6" t="n">
        <v>8821329</v>
      </c>
      <c r="W4" s="6" t="n">
        <v>5364582</v>
      </c>
    </row>
    <row r="5" spans="1:23">
      <c r="A5" s="4" t="s">
        <v>27</v>
      </c>
      <c r="B5" s="5" t="n">
        <v>11120215</v>
      </c>
      <c r="C5" s="5" t="n">
        <v>7578326</v>
      </c>
      <c r="E5" s="5" t="n">
        <v>3282549</v>
      </c>
      <c r="G5" s="5" t="n">
        <v>6303153</v>
      </c>
      <c r="I5" s="5" t="n">
        <v>6780830</v>
      </c>
      <c r="K5" s="5" t="n">
        <v>10586918</v>
      </c>
      <c r="M5" s="5" t="n">
        <v>14196386</v>
      </c>
      <c r="O5" s="5" t="n">
        <v>18317659</v>
      </c>
      <c r="Q5" s="5" t="n">
        <v>20899513</v>
      </c>
      <c r="S5" s="5" t="n">
        <v>11120215</v>
      </c>
      <c r="T5" s="5" t="n">
        <v>3282549</v>
      </c>
      <c r="U5" s="5" t="n">
        <v>7578326</v>
      </c>
      <c r="V5" s="5" t="n">
        <v>10586918</v>
      </c>
    </row>
    <row r="6" spans="1:23">
      <c r="A6" s="4" t="s">
        <v>926</v>
      </c>
      <c r="C6" s="5" t="n">
        <v>2526113</v>
      </c>
      <c r="E6" s="5" t="n">
        <v>2793258</v>
      </c>
      <c r="G6" s="5" t="n">
        <v>3134593</v>
      </c>
      <c r="I6" s="5" t="n">
        <v>3132372</v>
      </c>
      <c r="K6" s="5" t="n">
        <v>3553395</v>
      </c>
      <c r="M6" s="5" t="n">
        <v>3877362</v>
      </c>
      <c r="O6" s="5" t="n">
        <v>4234552</v>
      </c>
      <c r="Q6" s="5" t="n">
        <v>5083216</v>
      </c>
      <c r="T6" s="5" t="n">
        <v>2793258</v>
      </c>
      <c r="U6" s="5" t="n">
        <v>2526113</v>
      </c>
      <c r="V6" s="5" t="n">
        <v>3553395</v>
      </c>
    </row>
    <row r="7" spans="1:23">
      <c r="A7" s="4" t="s">
        <v>927</v>
      </c>
      <c r="B7" s="5" t="n">
        <v>4026079</v>
      </c>
      <c r="C7" s="5" t="n">
        <v>658661</v>
      </c>
      <c r="E7" s="5" t="n">
        <v>-4556158</v>
      </c>
      <c r="G7" s="5" t="n">
        <v>-419402</v>
      </c>
      <c r="I7" s="5" t="n">
        <v>-489231</v>
      </c>
      <c r="K7" s="5" t="n">
        <v>3692735</v>
      </c>
      <c r="M7" s="5" t="n">
        <v>6928277</v>
      </c>
      <c r="O7" s="5" t="n">
        <v>11049961</v>
      </c>
      <c r="Q7" s="5" t="n">
        <v>13582795</v>
      </c>
      <c r="S7" s="5" t="n">
        <v>4026079</v>
      </c>
      <c r="T7" s="5" t="n">
        <v>-4556158</v>
      </c>
      <c r="U7" s="5" t="n">
        <v>658661</v>
      </c>
      <c r="V7" s="5" t="n">
        <v>3692735</v>
      </c>
      <c r="W7" s="6" t="n">
        <v>-220569</v>
      </c>
    </row>
    <row r="8" spans="1:23">
      <c r="A8" s="3" t="s">
        <v>928</v>
      </c>
    </row>
    <row r="9" spans="1:23">
      <c r="A9" s="4" t="s">
        <v>929</v>
      </c>
      <c r="B9" s="5" t="n">
        <v>1111411</v>
      </c>
      <c r="C9" s="5" t="n">
        <v>1291587</v>
      </c>
      <c r="E9" s="5" t="n">
        <v>1047280</v>
      </c>
      <c r="G9" s="5" t="n">
        <v>662860</v>
      </c>
      <c r="I9" s="5" t="n">
        <v>221369</v>
      </c>
      <c r="K9" s="5" t="n">
        <v>218283</v>
      </c>
      <c r="M9" s="5" t="n">
        <v>164856</v>
      </c>
      <c r="O9" s="5" t="n">
        <v>76768</v>
      </c>
      <c r="Q9" s="5" t="n">
        <v>150002</v>
      </c>
      <c r="S9" s="5" t="n">
        <v>4073437</v>
      </c>
      <c r="T9" s="5" t="n">
        <v>1931509</v>
      </c>
      <c r="U9" s="5" t="n">
        <v>3223096</v>
      </c>
      <c r="V9" s="5" t="n">
        <v>609909</v>
      </c>
    </row>
    <row r="10" spans="1:23">
      <c r="A10" s="4" t="s">
        <v>66</v>
      </c>
      <c r="B10" s="5" t="n">
        <v>2487054</v>
      </c>
      <c r="C10" s="5" t="n">
        <v>1899462</v>
      </c>
      <c r="E10" s="5" t="n">
        <v>1876288</v>
      </c>
      <c r="G10" s="5" t="n">
        <v>1669571</v>
      </c>
      <c r="I10" s="5" t="n">
        <v>1474790</v>
      </c>
      <c r="K10" s="5" t="n">
        <v>1275691</v>
      </c>
      <c r="L10" s="4" t="s">
        <v>83</v>
      </c>
      <c r="M10" s="5" t="n">
        <v>1159710</v>
      </c>
      <c r="N10" s="4" t="s">
        <v>83</v>
      </c>
      <c r="O10" s="5" t="n">
        <v>1013075</v>
      </c>
      <c r="P10" s="4" t="s">
        <v>83</v>
      </c>
      <c r="Q10" s="5" t="n">
        <v>1147682</v>
      </c>
      <c r="R10" s="4" t="s">
        <v>83</v>
      </c>
      <c r="S10" s="5" t="n">
        <v>6985213</v>
      </c>
      <c r="T10" s="5" t="n">
        <v>5020649</v>
      </c>
      <c r="U10" s="5" t="n">
        <v>6920111</v>
      </c>
      <c r="V10" s="5" t="n">
        <v>4596158</v>
      </c>
    </row>
    <row r="11" spans="1:23">
      <c r="A11" s="4" t="s">
        <v>67</v>
      </c>
      <c r="B11" s="5" t="n">
        <v>856698</v>
      </c>
      <c r="C11" s="5" t="n">
        <v>668399</v>
      </c>
      <c r="E11" s="5" t="n">
        <v>600613</v>
      </c>
      <c r="G11" s="5" t="n">
        <v>716279</v>
      </c>
      <c r="I11" s="5" t="n">
        <v>728076</v>
      </c>
      <c r="K11" s="5" t="n">
        <v>784379</v>
      </c>
      <c r="L11" s="4" t="s">
        <v>83</v>
      </c>
      <c r="M11" s="5" t="n">
        <v>677729</v>
      </c>
      <c r="N11" s="4" t="s">
        <v>83</v>
      </c>
      <c r="O11" s="5" t="n">
        <v>744242</v>
      </c>
      <c r="P11" s="4" t="s">
        <v>83</v>
      </c>
      <c r="Q11" s="5" t="n">
        <v>651420</v>
      </c>
      <c r="R11" s="4" t="s">
        <v>83</v>
      </c>
      <c r="S11" s="5" t="n">
        <v>2455947</v>
      </c>
      <c r="T11" s="5" t="n">
        <v>2044968</v>
      </c>
      <c r="U11" s="5" t="n">
        <v>2713367</v>
      </c>
      <c r="V11" s="5" t="n">
        <v>2857770</v>
      </c>
    </row>
    <row r="12" spans="1:23">
      <c r="A12" s="4" t="s">
        <v>68</v>
      </c>
      <c r="B12" s="5" t="n">
        <v>1834771</v>
      </c>
      <c r="C12" s="5" t="n">
        <v>1636994</v>
      </c>
      <c r="E12" s="5" t="n">
        <v>1918543</v>
      </c>
      <c r="G12" s="5" t="n">
        <v>1517664</v>
      </c>
      <c r="I12" s="5" t="n">
        <v>1487224</v>
      </c>
      <c r="K12" s="5" t="n">
        <v>1404515</v>
      </c>
      <c r="M12" s="5" t="n">
        <v>1630608</v>
      </c>
      <c r="O12" s="5" t="n">
        <v>1359226</v>
      </c>
      <c r="Q12" s="5" t="n">
        <v>1292049</v>
      </c>
      <c r="S12" s="5" t="n">
        <v>5539432</v>
      </c>
      <c r="T12" s="5" t="n">
        <v>4923431</v>
      </c>
      <c r="U12" s="5" t="n">
        <v>6560425</v>
      </c>
      <c r="V12" s="5" t="n">
        <v>5686398</v>
      </c>
    </row>
    <row r="13" spans="1:23">
      <c r="A13" s="4" t="s">
        <v>69</v>
      </c>
      <c r="B13" s="5" t="n">
        <v>1675852</v>
      </c>
      <c r="C13" s="5" t="n">
        <v>1179167</v>
      </c>
      <c r="E13" s="5" t="n">
        <v>1278455</v>
      </c>
      <c r="G13" s="5" t="n">
        <v>1291709</v>
      </c>
      <c r="I13" s="5" t="n">
        <v>1304899</v>
      </c>
      <c r="K13" s="5" t="n">
        <v>1264168</v>
      </c>
      <c r="M13" s="5" t="n">
        <v>1055653</v>
      </c>
      <c r="O13" s="5" t="n">
        <v>851109</v>
      </c>
      <c r="Q13" s="5" t="n">
        <v>709456</v>
      </c>
      <c r="S13" s="5" t="n">
        <v>4701030</v>
      </c>
      <c r="T13" s="5" t="n">
        <v>3875063</v>
      </c>
      <c r="U13" s="5" t="n">
        <v>5054230</v>
      </c>
      <c r="V13" s="5" t="n">
        <v>3880386</v>
      </c>
    </row>
    <row r="14" spans="1:23">
      <c r="A14" s="4" t="s">
        <v>71</v>
      </c>
      <c r="B14" s="5" t="n">
        <v>-5742964</v>
      </c>
      <c r="C14" s="5" t="n">
        <v>-4092435</v>
      </c>
      <c r="E14" s="5" t="n">
        <v>-4626619</v>
      </c>
      <c r="G14" s="5" t="n">
        <v>-4532363</v>
      </c>
      <c r="I14" s="5" t="n">
        <v>-4773620</v>
      </c>
      <c r="K14" s="5" t="n">
        <v>-4510470</v>
      </c>
      <c r="M14" s="5" t="n">
        <v>-4358844</v>
      </c>
      <c r="O14" s="5" t="n">
        <v>-3890884</v>
      </c>
      <c r="Q14" s="5" t="n">
        <v>-3650605</v>
      </c>
      <c r="S14" s="5" t="n">
        <v>-15608185</v>
      </c>
      <c r="T14" s="5" t="n">
        <v>-13932602</v>
      </c>
      <c r="U14" s="5" t="n">
        <v>-18025037</v>
      </c>
      <c r="V14" s="5" t="n">
        <v>-16410803</v>
      </c>
    </row>
    <row r="15" spans="1:23">
      <c r="A15" s="4" t="s">
        <v>101</v>
      </c>
      <c r="B15" s="6" t="n">
        <v>-5821306</v>
      </c>
      <c r="C15" s="6" t="n">
        <v>-4186874</v>
      </c>
      <c r="E15" s="6" t="n">
        <v>-4743076</v>
      </c>
      <c r="G15" s="6" t="n">
        <v>-4594174</v>
      </c>
      <c r="I15" s="6" t="n">
        <v>-4875198</v>
      </c>
      <c r="K15" s="6" t="n">
        <v>-4617500</v>
      </c>
      <c r="M15" s="6" t="n">
        <v>-4496193</v>
      </c>
      <c r="O15" s="6" t="n">
        <v>-4035105</v>
      </c>
      <c r="Q15" s="6" t="n">
        <v>-3800728</v>
      </c>
      <c r="S15" s="6" t="n">
        <v>-15947164</v>
      </c>
      <c r="T15" s="6" t="n">
        <v>-14212448</v>
      </c>
      <c r="U15" s="6" t="n">
        <v>-18399322</v>
      </c>
      <c r="V15" s="6" t="n">
        <v>-16949526</v>
      </c>
    </row>
    <row r="16" spans="1:23">
      <c r="A16" s="3" t="s">
        <v>82</v>
      </c>
    </row>
    <row r="17" spans="1:23">
      <c r="A17" s="4" t="s">
        <v>80</v>
      </c>
      <c r="B17" s="8" t="n">
        <v>-0.2</v>
      </c>
      <c r="C17" s="8" t="n">
        <v>-0.27</v>
      </c>
      <c r="D17" s="4" t="s">
        <v>930</v>
      </c>
      <c r="E17" s="8" t="n">
        <v>-0.57</v>
      </c>
      <c r="F17" s="4" t="s">
        <v>930</v>
      </c>
      <c r="G17" s="8" t="n">
        <v>-0.6</v>
      </c>
      <c r="H17" s="4" t="s">
        <v>930</v>
      </c>
      <c r="I17" s="8" t="n">
        <v>-0.74</v>
      </c>
      <c r="J17" s="4" t="s">
        <v>930</v>
      </c>
      <c r="K17" s="8" t="n">
        <v>-0.73</v>
      </c>
      <c r="L17" s="4" t="s">
        <v>930</v>
      </c>
      <c r="M17" s="8" t="n">
        <v>-0.72</v>
      </c>
      <c r="N17" s="4" t="s">
        <v>930</v>
      </c>
      <c r="O17" s="8" t="n">
        <v>-0.67</v>
      </c>
      <c r="P17" s="4" t="s">
        <v>930</v>
      </c>
      <c r="Q17" s="8" t="n">
        <v>-1.1</v>
      </c>
      <c r="R17" s="4" t="s">
        <v>930</v>
      </c>
      <c r="S17" s="8" t="n">
        <v>-0.62</v>
      </c>
      <c r="T17" s="8" t="n">
        <v>-1.88</v>
      </c>
      <c r="U17" s="8" t="n">
        <v>-1.92</v>
      </c>
      <c r="V17" s="8" t="n">
        <v>-3.07</v>
      </c>
    </row>
    <row r="18" spans="1:23">
      <c r="A18" s="4" t="s">
        <v>81</v>
      </c>
      <c r="B18" s="8" t="n">
        <v>-0.2</v>
      </c>
      <c r="C18" s="8" t="n">
        <v>-0.27</v>
      </c>
      <c r="D18" s="4" t="s">
        <v>930</v>
      </c>
      <c r="E18" s="8" t="n">
        <v>-0.57</v>
      </c>
      <c r="F18" s="4" t="s">
        <v>930</v>
      </c>
      <c r="G18" s="8" t="n">
        <v>-0.6</v>
      </c>
      <c r="H18" s="4" t="s">
        <v>930</v>
      </c>
      <c r="I18" s="8" t="n">
        <v>-0.74</v>
      </c>
      <c r="J18" s="4" t="s">
        <v>930</v>
      </c>
      <c r="K18" s="8" t="n">
        <v>-0.73</v>
      </c>
      <c r="L18" s="4" t="s">
        <v>930</v>
      </c>
      <c r="M18" s="8" t="n">
        <v>-0.72</v>
      </c>
      <c r="N18" s="4" t="s">
        <v>930</v>
      </c>
      <c r="O18" s="8" t="n">
        <v>-0.67</v>
      </c>
      <c r="P18" s="4" t="s">
        <v>930</v>
      </c>
      <c r="Q18" s="8" t="n">
        <v>-1.1</v>
      </c>
      <c r="R18" s="4" t="s">
        <v>930</v>
      </c>
      <c r="S18" s="8" t="n">
        <v>-0.62</v>
      </c>
      <c r="T18" s="8" t="n">
        <v>-1.88</v>
      </c>
      <c r="U18" s="8" t="n">
        <v>-1.92</v>
      </c>
      <c r="V18" s="8" t="n">
        <v>-3.07</v>
      </c>
    </row>
    <row r="19" spans="1:23">
      <c r="A19" s="3" t="s">
        <v>79</v>
      </c>
    </row>
    <row r="20" spans="1:23">
      <c r="A20" s="4" t="s">
        <v>80</v>
      </c>
      <c r="B20" s="5" t="n">
        <v>29605953</v>
      </c>
      <c r="C20" s="5" t="n">
        <v>15620049</v>
      </c>
      <c r="E20" s="5" t="n">
        <v>8370691</v>
      </c>
      <c r="G20" s="5" t="n">
        <v>7702286</v>
      </c>
      <c r="I20" s="5" t="n">
        <v>6566992</v>
      </c>
      <c r="K20" s="5" t="n">
        <v>6307316</v>
      </c>
      <c r="M20" s="5" t="n">
        <v>6242604</v>
      </c>
      <c r="O20" s="5" t="n">
        <v>6005145</v>
      </c>
      <c r="Q20" s="5" t="n">
        <v>3457556</v>
      </c>
      <c r="S20" s="5" t="n">
        <v>25816181</v>
      </c>
      <c r="T20" s="5" t="n">
        <v>7549663</v>
      </c>
      <c r="U20" s="5" t="n">
        <v>9578285</v>
      </c>
      <c r="V20" s="5" t="n">
        <v>5512989</v>
      </c>
    </row>
    <row r="21" spans="1:23">
      <c r="A21" s="4" t="s">
        <v>81</v>
      </c>
      <c r="B21" s="5" t="n">
        <v>29605953</v>
      </c>
      <c r="C21" s="5" t="n">
        <v>15620049</v>
      </c>
      <c r="E21" s="5" t="n">
        <v>8370691</v>
      </c>
      <c r="G21" s="5" t="n">
        <v>7702286</v>
      </c>
      <c r="I21" s="5" t="n">
        <v>6566992</v>
      </c>
      <c r="K21" s="5" t="n">
        <v>6307316</v>
      </c>
      <c r="M21" s="5" t="n">
        <v>6242604</v>
      </c>
      <c r="O21" s="5" t="n">
        <v>6005145</v>
      </c>
      <c r="Q21" s="5" t="n">
        <v>3457556</v>
      </c>
      <c r="S21" s="5" t="n">
        <v>25816181</v>
      </c>
      <c r="T21" s="5" t="n">
        <v>7549663</v>
      </c>
      <c r="U21" s="5" t="n">
        <v>9578285</v>
      </c>
      <c r="V21" s="5" t="n">
        <v>5512989</v>
      </c>
    </row>
    <row r="22" spans="1:23"/>
    <row r="23" spans="1:23">
      <c r="A23" s="4" t="s">
        <v>83</v>
      </c>
      <c r="B23" s="4" t="s">
        <v>441</v>
      </c>
    </row>
    <row r="24" spans="1:23">
      <c r="A24" s="4" t="s">
        <v>930</v>
      </c>
      <c r="B24" s="4" t="s">
        <v>84</v>
      </c>
    </row>
  </sheetData>
  <mergeCells count="15">
    <mergeCell ref="A1:A2"/>
    <mergeCell ref="B1:R1"/>
    <mergeCell ref="S1:T1"/>
    <mergeCell ref="U1:V1"/>
    <mergeCell ref="C2:D2"/>
    <mergeCell ref="E2:F2"/>
    <mergeCell ref="G2:H2"/>
    <mergeCell ref="I2:J2"/>
    <mergeCell ref="K2:L2"/>
    <mergeCell ref="M2:N2"/>
    <mergeCell ref="O2:P2"/>
    <mergeCell ref="Q2:R2"/>
    <mergeCell ref="A22:W22"/>
    <mergeCell ref="B23:W23"/>
    <mergeCell ref="B24:W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60</v>
      </c>
    </row>
    <row r="2" spans="1:3">
      <c r="B2" s="2" t="s">
        <v>359</v>
      </c>
      <c r="C2" s="2" t="s">
        <v>360</v>
      </c>
    </row>
    <row r="3" spans="1:3">
      <c r="A3" s="3" t="s">
        <v>50</v>
      </c>
    </row>
    <row r="4" spans="1:3">
      <c r="A4" s="4" t="s">
        <v>932</v>
      </c>
      <c r="B4" s="6" t="n">
        <v>27856</v>
      </c>
      <c r="C4" s="6" t="n">
        <v>2907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s>
  <sheetData>
    <row r="1" spans="1:14">
      <c r="A1" s="1" t="s">
        <v>933</v>
      </c>
      <c r="B1" s="2" t="s">
        <v>934</v>
      </c>
      <c r="C1" s="2" t="s">
        <v>351</v>
      </c>
      <c r="D1" s="2" t="s">
        <v>882</v>
      </c>
      <c r="E1" s="2" t="s">
        <v>352</v>
      </c>
      <c r="F1" s="2" t="s">
        <v>354</v>
      </c>
      <c r="G1" s="2" t="s">
        <v>355</v>
      </c>
      <c r="H1" s="2" t="s">
        <v>2</v>
      </c>
      <c r="I1" s="2" t="s">
        <v>2</v>
      </c>
      <c r="J1" s="2" t="s">
        <v>18</v>
      </c>
      <c r="K1" s="2" t="s">
        <v>19</v>
      </c>
      <c r="L1" s="2" t="s">
        <v>158</v>
      </c>
      <c r="M1" s="2" t="s">
        <v>159</v>
      </c>
      <c r="N1" s="2" t="s">
        <v>161</v>
      </c>
    </row>
    <row r="2" spans="1:14">
      <c r="A2" s="3" t="s">
        <v>935</v>
      </c>
    </row>
    <row r="3" spans="1:14">
      <c r="A3" s="4" t="s">
        <v>146</v>
      </c>
      <c r="C3" s="6" t="n">
        <v>0</v>
      </c>
      <c r="F3" s="6" t="n">
        <v>9800000</v>
      </c>
      <c r="H3" s="6" t="n">
        <v>7498535</v>
      </c>
      <c r="K3" s="6" t="n">
        <v>9760060</v>
      </c>
    </row>
    <row r="4" spans="1:14">
      <c r="A4" s="4" t="s">
        <v>936</v>
      </c>
      <c r="H4" s="5" t="n">
        <v>0</v>
      </c>
      <c r="J4" s="5" t="n">
        <v>0</v>
      </c>
      <c r="K4" s="5" t="n">
        <v>0</v>
      </c>
    </row>
    <row r="5" spans="1:14">
      <c r="A5" s="4" t="s">
        <v>378</v>
      </c>
      <c r="C5" s="8" t="n">
        <v>1.5</v>
      </c>
      <c r="L5" s="8" t="n">
        <v>1.5</v>
      </c>
      <c r="M5" s="8" t="n">
        <v>2.5</v>
      </c>
      <c r="N5" s="8" t="n">
        <v>3.9</v>
      </c>
    </row>
    <row r="6" spans="1:14">
      <c r="A6" s="4" t="s">
        <v>892</v>
      </c>
      <c r="D6" s="4" t="s">
        <v>893</v>
      </c>
      <c r="J6" s="4" t="s">
        <v>894</v>
      </c>
    </row>
    <row r="7" spans="1:14">
      <c r="A7" s="4" t="s">
        <v>187</v>
      </c>
    </row>
    <row r="8" spans="1:14">
      <c r="A8" s="3" t="s">
        <v>935</v>
      </c>
    </row>
    <row r="9" spans="1:14">
      <c r="A9" s="4" t="s">
        <v>146</v>
      </c>
      <c r="E9" s="6" t="n">
        <v>564</v>
      </c>
      <c r="G9" s="6" t="n">
        <v>5300000</v>
      </c>
      <c r="H9" s="6" t="n">
        <v>7500000</v>
      </c>
      <c r="I9" s="6" t="n">
        <v>7500000</v>
      </c>
    </row>
    <row r="10" spans="1:14">
      <c r="A10" s="4" t="s">
        <v>936</v>
      </c>
      <c r="G10" s="5" t="n">
        <v>4780850</v>
      </c>
    </row>
    <row r="11" spans="1:14">
      <c r="A11" s="4" t="s">
        <v>378</v>
      </c>
      <c r="E11" s="8" t="n">
        <v>1.1</v>
      </c>
      <c r="G11" s="8" t="n">
        <v>1.1</v>
      </c>
    </row>
    <row r="12" spans="1:14">
      <c r="A12" s="4" t="s">
        <v>937</v>
      </c>
    </row>
    <row r="13" spans="1:14">
      <c r="A13" s="3" t="s">
        <v>935</v>
      </c>
    </row>
    <row r="14" spans="1:14">
      <c r="A14" s="4" t="s">
        <v>596</v>
      </c>
      <c r="B14" s="6" t="n">
        <v>1508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80"/>
    <col customWidth="1" max="5" min="5" width="80"/>
    <col customWidth="1" max="6" min="6" width="20"/>
    <col customWidth="1" max="7" min="7" width="20"/>
  </cols>
  <sheetData>
    <row r="1" spans="1:7">
      <c r="A1" s="1" t="s">
        <v>938</v>
      </c>
      <c r="B1" s="2" t="s">
        <v>392</v>
      </c>
      <c r="C1" s="2" t="s">
        <v>939</v>
      </c>
      <c r="D1" s="2" t="s">
        <v>939</v>
      </c>
      <c r="E1" s="2" t="s">
        <v>940</v>
      </c>
      <c r="F1" s="2" t="s">
        <v>403</v>
      </c>
      <c r="G1" s="2" t="s">
        <v>941</v>
      </c>
    </row>
    <row r="2" spans="1:7">
      <c r="A2" s="3" t="s">
        <v>942</v>
      </c>
    </row>
    <row r="3" spans="1:7">
      <c r="A3" s="4" t="s">
        <v>405</v>
      </c>
      <c r="B3" s="9" t="n">
        <v>0.33</v>
      </c>
    </row>
    <row r="4" spans="1:7">
      <c r="A4" s="4" t="s">
        <v>56</v>
      </c>
      <c r="C4" s="5" t="n">
        <v>150000000</v>
      </c>
      <c r="D4" s="5" t="n">
        <v>150000000</v>
      </c>
      <c r="E4" s="5" t="n">
        <v>150000000</v>
      </c>
      <c r="G4" s="5" t="n">
        <v>40000000</v>
      </c>
    </row>
    <row r="5" spans="1:7">
      <c r="A5" s="4" t="s">
        <v>407</v>
      </c>
      <c r="D5" s="4" t="s">
        <v>408</v>
      </c>
      <c r="E5" s="4" t="s">
        <v>409</v>
      </c>
    </row>
    <row r="6" spans="1:7">
      <c r="A6" s="4" t="s">
        <v>943</v>
      </c>
      <c r="D6" s="6" t="n">
        <v>839431</v>
      </c>
    </row>
    <row r="7" spans="1:7">
      <c r="A7" s="4" t="s">
        <v>944</v>
      </c>
      <c r="D7" s="8" t="n">
        <v>-0.03</v>
      </c>
    </row>
    <row r="8" spans="1:7">
      <c r="A8" s="4" t="s">
        <v>945</v>
      </c>
      <c r="C8" s="6" t="n">
        <v>125007</v>
      </c>
      <c r="D8" s="6" t="n">
        <v>1041890</v>
      </c>
    </row>
    <row r="9" spans="1:7">
      <c r="A9" s="4" t="s">
        <v>946</v>
      </c>
      <c r="C9" s="6" t="n">
        <v>0</v>
      </c>
      <c r="D9" s="8" t="n">
        <v>-0.04</v>
      </c>
    </row>
    <row r="10" spans="1:7">
      <c r="A10" s="4" t="s">
        <v>387</v>
      </c>
    </row>
    <row r="11" spans="1:7">
      <c r="A11" s="3" t="s">
        <v>942</v>
      </c>
    </row>
    <row r="12" spans="1:7">
      <c r="A12" s="4" t="s">
        <v>56</v>
      </c>
      <c r="F12" s="5" t="n">
        <v>40000000</v>
      </c>
    </row>
    <row r="13" spans="1:7">
      <c r="A13" s="4" t="s">
        <v>184</v>
      </c>
    </row>
    <row r="14" spans="1:7">
      <c r="A14" s="3" t="s">
        <v>942</v>
      </c>
    </row>
    <row r="15" spans="1:7">
      <c r="A15" s="4" t="s">
        <v>56</v>
      </c>
      <c r="F15" s="5"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57</v>
      </c>
      <c r="B1" s="2" t="s">
        <v>158</v>
      </c>
      <c r="C1" s="2" t="s">
        <v>159</v>
      </c>
      <c r="D1" s="2" t="s">
        <v>160</v>
      </c>
      <c r="E1" s="2" t="s">
        <v>161</v>
      </c>
      <c r="F1" s="2" t="s">
        <v>162</v>
      </c>
      <c r="G1" s="2" t="s">
        <v>2</v>
      </c>
      <c r="H1" s="2" t="s">
        <v>62</v>
      </c>
      <c r="I1" s="2" t="s">
        <v>18</v>
      </c>
      <c r="J1" s="2" t="s">
        <v>19</v>
      </c>
      <c r="K1" s="2" t="s">
        <v>162</v>
      </c>
    </row>
    <row r="2" spans="1:11">
      <c r="A2" s="4" t="s">
        <v>142</v>
      </c>
      <c r="G2" s="6" t="n">
        <v>204501</v>
      </c>
      <c r="H2" s="6" t="n">
        <v>8637</v>
      </c>
      <c r="I2" s="6" t="n">
        <v>58066</v>
      </c>
      <c r="J2" s="6" t="n">
        <v>64300</v>
      </c>
      <c r="K2" s="6" t="n">
        <v>19546</v>
      </c>
    </row>
    <row r="3" spans="1:11">
      <c r="A3" s="4" t="s">
        <v>163</v>
      </c>
      <c r="B3" s="5" t="n">
        <v>1434639</v>
      </c>
      <c r="C3" s="5" t="n">
        <v>2160000</v>
      </c>
      <c r="E3" s="5" t="n">
        <v>1163526</v>
      </c>
    </row>
    <row r="4" spans="1:11">
      <c r="A4" s="4" t="s">
        <v>164</v>
      </c>
      <c r="B4" s="8" t="n">
        <v>1.5</v>
      </c>
      <c r="C4" s="8" t="n">
        <v>2.5</v>
      </c>
      <c r="E4" s="8" t="n">
        <v>3.9</v>
      </c>
    </row>
    <row r="5" spans="1:11">
      <c r="A5" s="4" t="s">
        <v>165</v>
      </c>
      <c r="B5" s="4" t="s">
        <v>166</v>
      </c>
      <c r="C5" s="4" t="s">
        <v>166</v>
      </c>
      <c r="E5" s="4" t="s">
        <v>166</v>
      </c>
      <c r="I5" s="4" t="s">
        <v>166</v>
      </c>
    </row>
    <row r="6" spans="1:11">
      <c r="A6" s="4" t="s">
        <v>167</v>
      </c>
      <c r="B6" s="6" t="n">
        <v>1500000</v>
      </c>
      <c r="C6" s="6" t="n">
        <v>2800000</v>
      </c>
      <c r="E6" s="6" t="n">
        <v>2000000</v>
      </c>
      <c r="I6" s="6" t="n">
        <v>7700000</v>
      </c>
    </row>
    <row r="7" spans="1:11">
      <c r="A7" s="4" t="s">
        <v>168</v>
      </c>
      <c r="D7" s="4" t="s">
        <v>169</v>
      </c>
      <c r="I7" s="4" t="s">
        <v>170</v>
      </c>
    </row>
    <row r="8" spans="1:11">
      <c r="A8" s="4" t="s">
        <v>171</v>
      </c>
      <c r="I8" s="5" t="n">
        <v>400000</v>
      </c>
    </row>
    <row r="9" spans="1:11">
      <c r="A9" s="4" t="s">
        <v>172</v>
      </c>
      <c r="D9" s="7" t="n">
        <v>1.0331</v>
      </c>
      <c r="I9" s="7" t="n">
        <v>3.75</v>
      </c>
    </row>
    <row r="10" spans="1:11">
      <c r="A10" s="4" t="s">
        <v>173</v>
      </c>
      <c r="I10" s="5" t="n">
        <v>400000</v>
      </c>
    </row>
    <row r="11" spans="1:11">
      <c r="A11" s="4" t="s">
        <v>55</v>
      </c>
      <c r="D11" s="7" t="n">
        <v>0.0009</v>
      </c>
      <c r="G11" s="7" t="n">
        <v>0.0001</v>
      </c>
      <c r="I11" s="7" t="n">
        <v>0.0001</v>
      </c>
      <c r="J11" s="7" t="n">
        <v>0.0001</v>
      </c>
    </row>
    <row r="12" spans="1:11">
      <c r="A12" s="4" t="s">
        <v>174</v>
      </c>
      <c r="D12" s="6" t="n">
        <v>800000</v>
      </c>
      <c r="I12" s="6" t="n">
        <v>1600000</v>
      </c>
    </row>
    <row r="13" spans="1:11">
      <c r="A13" s="4" t="s">
        <v>175</v>
      </c>
      <c r="F13" s="6" t="n">
        <v>63111</v>
      </c>
    </row>
    <row r="14" spans="1:11">
      <c r="A14" s="4" t="s">
        <v>176</v>
      </c>
      <c r="B14" s="6" t="n">
        <v>176000</v>
      </c>
      <c r="C14" s="6" t="n">
        <v>728000</v>
      </c>
      <c r="D14" s="6" t="n">
        <v>1000000</v>
      </c>
      <c r="E14" s="6" t="n">
        <v>653000</v>
      </c>
    </row>
    <row r="15" spans="1:11">
      <c r="A15" s="4" t="s">
        <v>177</v>
      </c>
      <c r="D15" s="8" t="n">
        <v>0.57</v>
      </c>
    </row>
    <row r="16" spans="1:11">
      <c r="A16" s="4" t="s">
        <v>178</v>
      </c>
      <c r="G16" s="6" t="n">
        <v>362729</v>
      </c>
      <c r="H16" s="5" t="n">
        <v>755458</v>
      </c>
      <c r="I16" s="5" t="n">
        <v>975406</v>
      </c>
      <c r="J16" s="6" t="n">
        <v>337085</v>
      </c>
    </row>
    <row r="17" spans="1:11">
      <c r="A17" s="4" t="s">
        <v>179</v>
      </c>
      <c r="G17" s="5" t="n">
        <v>359622</v>
      </c>
      <c r="H17" s="5" t="n">
        <v>434475</v>
      </c>
      <c r="I17" s="5" t="n">
        <v>547378</v>
      </c>
      <c r="J17" s="6" t="n">
        <v>79896</v>
      </c>
    </row>
    <row r="18" spans="1:11">
      <c r="A18" s="4" t="s">
        <v>180</v>
      </c>
      <c r="I18" s="5" t="n">
        <v>3933</v>
      </c>
    </row>
    <row r="19" spans="1:11">
      <c r="A19" s="4" t="s">
        <v>181</v>
      </c>
      <c r="G19" s="6" t="n">
        <v>34491</v>
      </c>
      <c r="H19" s="5" t="n">
        <v>270377</v>
      </c>
      <c r="I19" s="5" t="n">
        <v>270377</v>
      </c>
    </row>
    <row r="20" spans="1:11">
      <c r="A20" s="4" t="s">
        <v>182</v>
      </c>
      <c r="H20" s="6" t="n">
        <v>239994</v>
      </c>
      <c r="I20" s="6" t="n">
        <v>239994</v>
      </c>
    </row>
    <row r="21" spans="1:11">
      <c r="A21" s="4" t="s">
        <v>183</v>
      </c>
    </row>
    <row r="22" spans="1:11">
      <c r="A22" s="4" t="s">
        <v>55</v>
      </c>
      <c r="I22" s="7" t="n">
        <v>0.0003</v>
      </c>
    </row>
    <row r="23" spans="1:11">
      <c r="A23" s="4" t="s">
        <v>184</v>
      </c>
    </row>
    <row r="24" spans="1:11">
      <c r="A24" s="4" t="s">
        <v>185</v>
      </c>
      <c r="D24" s="5" t="n">
        <v>1365000</v>
      </c>
    </row>
    <row r="25" spans="1:11">
      <c r="A25" s="4" t="s">
        <v>186</v>
      </c>
      <c r="D25" s="5" t="n">
        <v>1365000</v>
      </c>
    </row>
    <row r="26" spans="1:11">
      <c r="A26" s="4" t="s">
        <v>187</v>
      </c>
    </row>
    <row r="27" spans="1:11">
      <c r="A27" s="4" t="s">
        <v>163</v>
      </c>
      <c r="D27" s="5" t="n">
        <v>9100000</v>
      </c>
    </row>
    <row r="28" spans="1:11">
      <c r="A28" s="4" t="s">
        <v>188</v>
      </c>
    </row>
    <row r="29" spans="1:11">
      <c r="A29" s="4" t="s">
        <v>185</v>
      </c>
      <c r="D29" s="5" t="n">
        <v>1365000</v>
      </c>
    </row>
    <row r="30" spans="1:11">
      <c r="A30" s="4" t="s">
        <v>186</v>
      </c>
      <c r="D30" s="5" t="n">
        <v>136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947</v>
      </c>
      <c r="B1" s="2" t="s">
        <v>60</v>
      </c>
      <c r="K1" s="2" t="s">
        <v>1</v>
      </c>
      <c r="M1" s="2" t="s">
        <v>61</v>
      </c>
    </row>
    <row r="2" spans="1:14">
      <c r="B2" s="2" t="s">
        <v>2</v>
      </c>
      <c r="C2" s="2" t="s">
        <v>18</v>
      </c>
      <c r="D2" s="2" t="s">
        <v>62</v>
      </c>
      <c r="E2" s="2" t="s">
        <v>356</v>
      </c>
      <c r="F2" s="2" t="s">
        <v>357</v>
      </c>
      <c r="G2" s="2" t="s">
        <v>19</v>
      </c>
      <c r="H2" s="2" t="s">
        <v>358</v>
      </c>
      <c r="I2" s="2" t="s">
        <v>359</v>
      </c>
      <c r="J2" s="2" t="s">
        <v>360</v>
      </c>
      <c r="K2" s="2" t="s">
        <v>2</v>
      </c>
      <c r="L2" s="2" t="s">
        <v>62</v>
      </c>
      <c r="M2" s="2" t="s">
        <v>18</v>
      </c>
      <c r="N2" s="2" t="s">
        <v>19</v>
      </c>
    </row>
    <row r="3" spans="1:14">
      <c r="A3" s="3" t="s">
        <v>948</v>
      </c>
    </row>
    <row r="4" spans="1:14">
      <c r="A4" s="4" t="s">
        <v>949</v>
      </c>
      <c r="B4" s="6" t="n">
        <v>3602194</v>
      </c>
      <c r="K4" s="6" t="n">
        <v>12298790</v>
      </c>
    </row>
    <row r="5" spans="1:14">
      <c r="A5" s="4" t="s">
        <v>950</v>
      </c>
      <c r="B5" s="5" t="n">
        <v>67394</v>
      </c>
      <c r="D5" s="6" t="n">
        <v>71723</v>
      </c>
      <c r="K5" s="5" t="n">
        <v>211736</v>
      </c>
      <c r="L5" s="6" t="n">
        <v>170052</v>
      </c>
    </row>
    <row r="6" spans="1:14">
      <c r="A6" s="4" t="s">
        <v>951</v>
      </c>
      <c r="B6" s="5" t="n">
        <v>102234</v>
      </c>
      <c r="D6" s="5" t="n">
        <v>975557</v>
      </c>
      <c r="K6" s="5" t="n">
        <v>1158277</v>
      </c>
      <c r="L6" s="5" t="n">
        <v>1761457</v>
      </c>
    </row>
    <row r="7" spans="1:14">
      <c r="A7" s="4" t="s">
        <v>952</v>
      </c>
      <c r="B7" s="5" t="n">
        <v>3771822</v>
      </c>
      <c r="D7" s="5" t="n">
        <v>1047280</v>
      </c>
      <c r="K7" s="5" t="n">
        <v>13668803</v>
      </c>
      <c r="L7" s="5" t="n">
        <v>1931509</v>
      </c>
    </row>
    <row r="8" spans="1:14">
      <c r="A8" s="4" t="s">
        <v>953</v>
      </c>
      <c r="B8" s="5" t="n">
        <v>-1729805</v>
      </c>
      <c r="K8" s="5" t="n">
        <v>-4545128</v>
      </c>
    </row>
    <row r="9" spans="1:14">
      <c r="A9" s="4" t="s">
        <v>954</v>
      </c>
      <c r="B9" s="5" t="n">
        <v>-152889</v>
      </c>
      <c r="K9" s="5" t="n">
        <v>-598532</v>
      </c>
    </row>
    <row r="10" spans="1:14">
      <c r="A10" s="4" t="s">
        <v>955</v>
      </c>
      <c r="B10" s="5" t="n">
        <v>27909</v>
      </c>
      <c r="K10" s="5" t="n">
        <v>-90931</v>
      </c>
    </row>
    <row r="11" spans="1:14">
      <c r="A11" s="4" t="s">
        <v>956</v>
      </c>
      <c r="B11" s="5" t="n">
        <v>-805626</v>
      </c>
      <c r="K11" s="5" t="n">
        <v>-4360775</v>
      </c>
    </row>
    <row r="12" spans="1:14">
      <c r="A12" s="4" t="s">
        <v>64</v>
      </c>
      <c r="B12" s="6" t="n">
        <v>1111411</v>
      </c>
      <c r="C12" s="6" t="n">
        <v>1291587</v>
      </c>
      <c r="D12" s="6" t="n">
        <v>1047280</v>
      </c>
      <c r="E12" s="6" t="n">
        <v>662860</v>
      </c>
      <c r="F12" s="6" t="n">
        <v>221369</v>
      </c>
      <c r="G12" s="6" t="n">
        <v>218283</v>
      </c>
      <c r="H12" s="6" t="n">
        <v>164856</v>
      </c>
      <c r="I12" s="6" t="n">
        <v>76768</v>
      </c>
      <c r="J12" s="6" t="n">
        <v>150002</v>
      </c>
      <c r="K12" s="6" t="n">
        <v>4073437</v>
      </c>
      <c r="L12" s="6" t="n">
        <v>1931509</v>
      </c>
      <c r="M12" s="6" t="n">
        <v>3223096</v>
      </c>
      <c r="N12" s="6" t="n">
        <v>609909</v>
      </c>
    </row>
  </sheetData>
  <mergeCells count="4">
    <mergeCell ref="A1:A2"/>
    <mergeCell ref="B1:J1"/>
    <mergeCell ref="K1:L1"/>
    <mergeCell ref="M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575</v>
      </c>
    </row>
    <row r="3" spans="1:2">
      <c r="A3" s="3" t="s">
        <v>942</v>
      </c>
    </row>
    <row r="4" spans="1:2">
      <c r="A4" s="4" t="s">
        <v>958</v>
      </c>
      <c r="B4" s="6" t="n">
        <v>128969</v>
      </c>
    </row>
    <row r="5" spans="1:2">
      <c r="A5" s="4" t="s">
        <v>959</v>
      </c>
      <c r="B5" s="5" t="n">
        <v>2915160</v>
      </c>
    </row>
    <row r="6" spans="1:2">
      <c r="A6" s="4" t="s">
        <v>960</v>
      </c>
      <c r="B6" s="5" t="n">
        <v>-1910757</v>
      </c>
    </row>
    <row r="7" spans="1:2">
      <c r="A7" s="4" t="s">
        <v>961</v>
      </c>
      <c r="B7" s="5" t="n">
        <v>1133372</v>
      </c>
    </row>
    <row r="8" spans="1:2">
      <c r="A8" s="4" t="s">
        <v>962</v>
      </c>
    </row>
    <row r="9" spans="1:2">
      <c r="A9" s="3" t="s">
        <v>942</v>
      </c>
    </row>
    <row r="10" spans="1:2">
      <c r="A10" s="4" t="s">
        <v>958</v>
      </c>
      <c r="B10" s="5" t="n">
        <v>128969</v>
      </c>
    </row>
    <row r="11" spans="1:2">
      <c r="A11" s="4" t="s">
        <v>959</v>
      </c>
      <c r="B11" s="5" t="n">
        <v>12510526</v>
      </c>
    </row>
    <row r="12" spans="1:2">
      <c r="A12" s="4" t="s">
        <v>960</v>
      </c>
      <c r="B12" s="5" t="n">
        <v>-5649054</v>
      </c>
    </row>
    <row r="13" spans="1:2">
      <c r="A13" s="4" t="s">
        <v>961</v>
      </c>
      <c r="B13" s="5" t="n">
        <v>6990441</v>
      </c>
    </row>
    <row r="14" spans="1:2">
      <c r="A14" s="4" t="s">
        <v>963</v>
      </c>
    </row>
    <row r="15" spans="1:2">
      <c r="A15" s="3" t="s">
        <v>942</v>
      </c>
    </row>
    <row r="16" spans="1:2">
      <c r="A16" s="4" t="s">
        <v>959</v>
      </c>
      <c r="B16" s="5" t="n">
        <v>-4545128</v>
      </c>
    </row>
    <row r="17" spans="1:2">
      <c r="A17" s="4" t="s">
        <v>960</v>
      </c>
      <c r="B17" s="5" t="n">
        <v>2399458</v>
      </c>
    </row>
    <row r="18" spans="1:2">
      <c r="A18" s="4" t="s">
        <v>961</v>
      </c>
      <c r="B18" s="5" t="n">
        <v>-2145670</v>
      </c>
    </row>
    <row r="19" spans="1:2">
      <c r="A19" s="4" t="s">
        <v>964</v>
      </c>
    </row>
    <row r="20" spans="1:2">
      <c r="A20" s="3" t="s">
        <v>942</v>
      </c>
    </row>
    <row r="21" spans="1:2">
      <c r="A21" s="4" t="s">
        <v>959</v>
      </c>
      <c r="B21" s="5" t="n">
        <v>-598532</v>
      </c>
    </row>
    <row r="22" spans="1:2">
      <c r="A22" s="4" t="s">
        <v>960</v>
      </c>
      <c r="B22" s="5" t="n">
        <v>70950</v>
      </c>
    </row>
    <row r="23" spans="1:2">
      <c r="A23" s="4" t="s">
        <v>961</v>
      </c>
      <c r="B23" s="5" t="n">
        <v>-527582</v>
      </c>
    </row>
    <row r="24" spans="1:2">
      <c r="A24" s="4" t="s">
        <v>965</v>
      </c>
    </row>
    <row r="25" spans="1:2">
      <c r="A25" s="3" t="s">
        <v>942</v>
      </c>
    </row>
    <row r="26" spans="1:2">
      <c r="A26" s="4" t="s">
        <v>959</v>
      </c>
      <c r="B26" s="5" t="n">
        <v>-90931</v>
      </c>
    </row>
    <row r="27" spans="1:2">
      <c r="A27" s="4" t="s">
        <v>960</v>
      </c>
      <c r="B27" s="5" t="n">
        <v>1072</v>
      </c>
    </row>
    <row r="28" spans="1:2">
      <c r="A28" s="4" t="s">
        <v>961</v>
      </c>
      <c r="B28" s="5" t="n">
        <v>-89859</v>
      </c>
    </row>
    <row r="29" spans="1:2">
      <c r="A29" s="4" t="s">
        <v>966</v>
      </c>
    </row>
    <row r="30" spans="1:2">
      <c r="A30" s="3" t="s">
        <v>942</v>
      </c>
    </row>
    <row r="31" spans="1:2">
      <c r="A31" s="4" t="s">
        <v>959</v>
      </c>
      <c r="B31" s="5" t="n">
        <v>-4360775</v>
      </c>
    </row>
    <row r="32" spans="1:2">
      <c r="A32" s="4" t="s">
        <v>960</v>
      </c>
      <c r="B32" s="5" t="n">
        <v>1266817</v>
      </c>
    </row>
    <row r="33" spans="1:2">
      <c r="A33" s="4" t="s">
        <v>961</v>
      </c>
      <c r="B33" s="6" t="n">
        <v>-30939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60</v>
      </c>
      <c r="D1" s="2" t="s">
        <v>1</v>
      </c>
    </row>
    <row r="2" spans="1:5">
      <c r="B2" s="2" t="s">
        <v>2</v>
      </c>
      <c r="C2" s="2" t="s">
        <v>62</v>
      </c>
      <c r="D2" s="2" t="s">
        <v>2</v>
      </c>
      <c r="E2" s="2" t="s">
        <v>62</v>
      </c>
    </row>
    <row r="3" spans="1:5">
      <c r="A3" s="4" t="s">
        <v>968</v>
      </c>
    </row>
    <row r="4" spans="1:5">
      <c r="A4" s="3" t="s">
        <v>969</v>
      </c>
    </row>
    <row r="5" spans="1:5">
      <c r="A5" s="4" t="s">
        <v>418</v>
      </c>
      <c r="B5" s="4" t="s">
        <v>970</v>
      </c>
      <c r="C5" s="4" t="s">
        <v>971</v>
      </c>
      <c r="D5" s="4" t="s">
        <v>972</v>
      </c>
      <c r="E5" s="4" t="s">
        <v>429</v>
      </c>
    </row>
    <row r="6" spans="1:5">
      <c r="A6" s="4" t="s">
        <v>973</v>
      </c>
    </row>
    <row r="7" spans="1:5">
      <c r="A7" s="3" t="s">
        <v>969</v>
      </c>
    </row>
    <row r="8" spans="1:5">
      <c r="A8" s="4" t="s">
        <v>418</v>
      </c>
      <c r="B8" s="4" t="s">
        <v>974</v>
      </c>
      <c r="C8" s="4" t="s">
        <v>975</v>
      </c>
      <c r="D8" s="4" t="s">
        <v>420</v>
      </c>
      <c r="E8" s="4" t="s">
        <v>976</v>
      </c>
    </row>
    <row r="9" spans="1:5">
      <c r="A9" s="4" t="s">
        <v>977</v>
      </c>
    </row>
    <row r="10" spans="1:5">
      <c r="A10" s="3" t="s">
        <v>969</v>
      </c>
    </row>
    <row r="11" spans="1:5">
      <c r="A11" s="4" t="s">
        <v>418</v>
      </c>
      <c r="B11" s="4" t="s">
        <v>978</v>
      </c>
      <c r="C11" s="4" t="s">
        <v>425</v>
      </c>
      <c r="D11" s="4" t="s">
        <v>429</v>
      </c>
      <c r="E11" s="4" t="s">
        <v>425</v>
      </c>
    </row>
    <row r="12" spans="1:5">
      <c r="A12" s="4" t="s">
        <v>979</v>
      </c>
    </row>
    <row r="13" spans="1:5">
      <c r="A13" s="3" t="s">
        <v>969</v>
      </c>
    </row>
    <row r="14" spans="1:5">
      <c r="A14" s="4" t="s">
        <v>418</v>
      </c>
      <c r="D14" s="4" t="s">
        <v>980</v>
      </c>
    </row>
    <row r="15" spans="1:5">
      <c r="A15" s="4" t="s">
        <v>981</v>
      </c>
    </row>
    <row r="16" spans="1:5">
      <c r="A16" s="3" t="s">
        <v>969</v>
      </c>
    </row>
    <row r="17" spans="1:5">
      <c r="A17" s="4" t="s">
        <v>418</v>
      </c>
      <c r="D17" s="4" t="s">
        <v>982</v>
      </c>
    </row>
    <row r="18" spans="1:5">
      <c r="A18" s="4" t="s">
        <v>983</v>
      </c>
    </row>
    <row r="19" spans="1:5">
      <c r="A19" s="3" t="s">
        <v>969</v>
      </c>
    </row>
    <row r="20" spans="1:5">
      <c r="A20" s="4" t="s">
        <v>418</v>
      </c>
      <c r="D20" s="4" t="s">
        <v>97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984</v>
      </c>
      <c r="B1" s="2" t="s">
        <v>1</v>
      </c>
    </row>
    <row r="2" spans="1:2">
      <c r="B2" s="2" t="s">
        <v>2</v>
      </c>
    </row>
    <row r="3" spans="1:2">
      <c r="A3" s="4" t="s">
        <v>674</v>
      </c>
    </row>
    <row r="4" spans="1:2">
      <c r="A4" s="3" t="s">
        <v>637</v>
      </c>
    </row>
    <row r="5" spans="1:2">
      <c r="A5" s="4" t="s">
        <v>675</v>
      </c>
      <c r="B5" s="4" t="s">
        <v>501</v>
      </c>
    </row>
    <row r="6" spans="1:2">
      <c r="A6" s="4" t="s">
        <v>985</v>
      </c>
    </row>
    <row r="7" spans="1:2">
      <c r="A7" s="3" t="s">
        <v>637</v>
      </c>
    </row>
    <row r="8" spans="1:2">
      <c r="A8" s="4" t="s">
        <v>675</v>
      </c>
      <c r="B8" s="4" t="s">
        <v>982</v>
      </c>
    </row>
    <row r="9" spans="1:2">
      <c r="A9" s="4" t="s">
        <v>986</v>
      </c>
    </row>
    <row r="10" spans="1:2">
      <c r="A10" s="3" t="s">
        <v>637</v>
      </c>
    </row>
    <row r="11" spans="1:2">
      <c r="A11" s="4" t="s">
        <v>675</v>
      </c>
      <c r="B11" s="4" t="s">
        <v>971</v>
      </c>
    </row>
    <row r="12" spans="1:2">
      <c r="A12" s="4" t="s">
        <v>987</v>
      </c>
    </row>
    <row r="13" spans="1:2">
      <c r="A13" s="3" t="s">
        <v>637</v>
      </c>
    </row>
    <row r="14" spans="1:2">
      <c r="A14" s="4" t="s">
        <v>675</v>
      </c>
      <c r="B14" s="4" t="s">
        <v>971</v>
      </c>
    </row>
    <row r="15" spans="1:2">
      <c r="A15" s="4" t="s">
        <v>988</v>
      </c>
    </row>
    <row r="16" spans="1:2">
      <c r="A16" s="3" t="s">
        <v>637</v>
      </c>
    </row>
    <row r="17" spans="1:2">
      <c r="A17" s="4" t="s">
        <v>675</v>
      </c>
      <c r="B17" s="4" t="s">
        <v>971</v>
      </c>
    </row>
    <row r="18" spans="1:2">
      <c r="A18" s="4" t="s">
        <v>989</v>
      </c>
    </row>
    <row r="19" spans="1:2">
      <c r="A19" s="3" t="s">
        <v>637</v>
      </c>
    </row>
    <row r="20" spans="1:2">
      <c r="A20" s="4" t="s">
        <v>675</v>
      </c>
      <c r="B20" s="4" t="s">
        <v>982</v>
      </c>
    </row>
    <row r="21" spans="1:2">
      <c r="A21" s="4" t="s">
        <v>990</v>
      </c>
    </row>
    <row r="22" spans="1:2">
      <c r="A22" s="3" t="s">
        <v>637</v>
      </c>
    </row>
    <row r="23" spans="1:2">
      <c r="A23" s="4" t="s">
        <v>675</v>
      </c>
      <c r="B23" s="4" t="s">
        <v>971</v>
      </c>
    </row>
    <row r="24" spans="1:2">
      <c r="A24" s="4" t="s">
        <v>676</v>
      </c>
    </row>
    <row r="25" spans="1:2">
      <c r="A25" s="3" t="s">
        <v>637</v>
      </c>
    </row>
    <row r="26" spans="1:2">
      <c r="A26" s="4" t="s">
        <v>675</v>
      </c>
      <c r="B26" s="4" t="s">
        <v>501</v>
      </c>
    </row>
    <row r="27" spans="1:2">
      <c r="A27" s="4" t="s">
        <v>991</v>
      </c>
    </row>
    <row r="28" spans="1:2">
      <c r="A28" s="3" t="s">
        <v>637</v>
      </c>
    </row>
    <row r="29" spans="1:2">
      <c r="A29" s="4" t="s">
        <v>675</v>
      </c>
      <c r="B29" s="4" t="s">
        <v>982</v>
      </c>
    </row>
    <row r="30" spans="1:2">
      <c r="A30" s="4" t="s">
        <v>992</v>
      </c>
    </row>
    <row r="31" spans="1:2">
      <c r="A31" s="3" t="s">
        <v>637</v>
      </c>
    </row>
    <row r="32" spans="1:2">
      <c r="A32" s="4" t="s">
        <v>675</v>
      </c>
      <c r="B32" s="4" t="s">
        <v>971</v>
      </c>
    </row>
    <row r="33" spans="1:2">
      <c r="A33" s="4" t="s">
        <v>993</v>
      </c>
    </row>
    <row r="34" spans="1:2">
      <c r="A34" s="3" t="s">
        <v>637</v>
      </c>
    </row>
    <row r="35" spans="1:2">
      <c r="A35" s="4" t="s">
        <v>675</v>
      </c>
      <c r="B35" s="4" t="s">
        <v>971</v>
      </c>
    </row>
    <row r="36" spans="1:2">
      <c r="A36" s="4" t="s">
        <v>994</v>
      </c>
    </row>
    <row r="37" spans="1:2">
      <c r="A37" s="3" t="s">
        <v>637</v>
      </c>
    </row>
    <row r="38" spans="1:2">
      <c r="A38" s="4" t="s">
        <v>675</v>
      </c>
      <c r="B38" s="4" t="s">
        <v>971</v>
      </c>
    </row>
    <row r="39" spans="1:2">
      <c r="A39" s="4" t="s">
        <v>995</v>
      </c>
    </row>
    <row r="40" spans="1:2">
      <c r="A40" s="3" t="s">
        <v>637</v>
      </c>
    </row>
    <row r="41" spans="1:2">
      <c r="A41" s="4" t="s">
        <v>675</v>
      </c>
      <c r="B41" s="4" t="s">
        <v>982</v>
      </c>
    </row>
    <row r="42" spans="1:2">
      <c r="A42" s="4" t="s">
        <v>996</v>
      </c>
    </row>
    <row r="43" spans="1:2">
      <c r="A43" s="3" t="s">
        <v>637</v>
      </c>
    </row>
    <row r="44" spans="1:2">
      <c r="A44" s="4" t="s">
        <v>675</v>
      </c>
      <c r="B44" s="4" t="s">
        <v>9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89</v>
      </c>
      <c r="B1" s="2" t="s">
        <v>1</v>
      </c>
      <c r="C1" s="2" t="s">
        <v>61</v>
      </c>
    </row>
    <row r="2" spans="1:3">
      <c r="B2" s="2" t="s">
        <v>2</v>
      </c>
      <c r="C2" s="2" t="s">
        <v>18</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93</v>
      </c>
      <c r="B1" s="2" t="s">
        <v>1</v>
      </c>
      <c r="C1" s="2" t="s">
        <v>61</v>
      </c>
    </row>
    <row r="2" spans="1:3">
      <c r="B2" s="2" t="s">
        <v>2</v>
      </c>
      <c r="C2" s="2" t="s">
        <v>18</v>
      </c>
    </row>
    <row r="3" spans="1:3">
      <c r="A3" s="3" t="s">
        <v>190</v>
      </c>
    </row>
    <row r="4" spans="1:3">
      <c r="A4" s="4" t="s">
        <v>193</v>
      </c>
      <c r="B4" s="4" t="s">
        <v>194</v>
      </c>
      <c r="C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6:49:22Z</dcterms:created>
  <dcterms:modified xmlns:dcterms="http://purl.org/dc/terms/" xmlns:xsi="http://www.w3.org/2001/XMLSchema-instance" xsi:type="dcterms:W3CDTF">2018-01-22T16:49:22Z</dcterms:modified>
</cp:coreProperties>
</file>